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Rationalization Charges"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Business Segment Information" sheetId="26" state="visible" r:id="rId26"/>
    <sheet xmlns:r="http://schemas.openxmlformats.org/officeDocument/2006/relationships" name="Quarterly Results of Operations" sheetId="27" state="visible" r:id="rId27"/>
    <sheet xmlns:r="http://schemas.openxmlformats.org/officeDocument/2006/relationships" name="Valuation and Qualifying Accoun"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Rationalization Charges (Tables" sheetId="32" state="visible" r:id="rId32"/>
    <sheet xmlns:r="http://schemas.openxmlformats.org/officeDocument/2006/relationships" name="Accumulated Other Comprehensi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Long-Term Debt (Tables)" sheetId="37" state="visible" r:id="rId37"/>
    <sheet xmlns:r="http://schemas.openxmlformats.org/officeDocument/2006/relationships" name="Financial Instruments (Tables)" sheetId="38" state="visible" r:id="rId38"/>
    <sheet xmlns:r="http://schemas.openxmlformats.org/officeDocument/2006/relationships" name="Commitments and Contingencies (" sheetId="39" state="visible" r:id="rId39"/>
    <sheet xmlns:r="http://schemas.openxmlformats.org/officeDocument/2006/relationships" name="Retirement Benefit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Business Segment Information (T" sheetId="44" state="visible" r:id="rId44"/>
    <sheet xmlns:r="http://schemas.openxmlformats.org/officeDocument/2006/relationships" name="Quarterly Results of Operatio_2" sheetId="45" state="visible" r:id="rId45"/>
    <sheet xmlns:r="http://schemas.openxmlformats.org/officeDocument/2006/relationships" name="Summary of Significant Accoun_3" sheetId="46" state="visible" r:id="rId46"/>
    <sheet xmlns:r="http://schemas.openxmlformats.org/officeDocument/2006/relationships" name="Revenue (Details)" sheetId="47" state="visible" r:id="rId47"/>
    <sheet xmlns:r="http://schemas.openxmlformats.org/officeDocument/2006/relationships" name="Acquisition (Details)" sheetId="48" state="visible" r:id="rId48"/>
    <sheet xmlns:r="http://schemas.openxmlformats.org/officeDocument/2006/relationships" name="Rationalization Charges - Activ"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Inventories (Detail)" sheetId="52" state="visible" r:id="rId52"/>
    <sheet xmlns:r="http://schemas.openxmlformats.org/officeDocument/2006/relationships" name="Inventories - Additional Inform" sheetId="53" state="visible" r:id="rId53"/>
    <sheet xmlns:r="http://schemas.openxmlformats.org/officeDocument/2006/relationships" name="Property, Plant and Equipment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ong-Term Debt - Summary of Lon" sheetId="58" state="visible" r:id="rId58"/>
    <sheet xmlns:r="http://schemas.openxmlformats.org/officeDocument/2006/relationships" name="Long-Term Debt - Credit Facilit" sheetId="59" state="visible" r:id="rId59"/>
    <sheet xmlns:r="http://schemas.openxmlformats.org/officeDocument/2006/relationships" name="Long-Term Debt - Senior Notes O" sheetId="60" state="visible" r:id="rId60"/>
    <sheet xmlns:r="http://schemas.openxmlformats.org/officeDocument/2006/relationships" name="Long-Term Debt - 5 1_2% Senior " sheetId="61" state="visible" r:id="rId61"/>
    <sheet xmlns:r="http://schemas.openxmlformats.org/officeDocument/2006/relationships" name="Long-Term Debt - 5% Senior Note" sheetId="62" state="visible" r:id="rId62"/>
    <sheet xmlns:r="http://schemas.openxmlformats.org/officeDocument/2006/relationships" name="Long-Term Debt 4 1_8 Senior Not" sheetId="63" state="visible" r:id="rId63"/>
    <sheet xmlns:r="http://schemas.openxmlformats.org/officeDocument/2006/relationships" name="Long-Term Debt 4 3_4% and 3 1_4" sheetId="64" state="visible" r:id="rId64"/>
    <sheet xmlns:r="http://schemas.openxmlformats.org/officeDocument/2006/relationships" name="Financial Instruments - Summary" sheetId="65" state="visible" r:id="rId65"/>
    <sheet xmlns:r="http://schemas.openxmlformats.org/officeDocument/2006/relationships" name="Financial Instruments Financial"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tirement Benefits - Changes i" sheetId="69" state="visible" r:id="rId69"/>
    <sheet xmlns:r="http://schemas.openxmlformats.org/officeDocument/2006/relationships" name="Retirement Benefits - Additiona" sheetId="70" state="visible" r:id="rId70"/>
    <sheet xmlns:r="http://schemas.openxmlformats.org/officeDocument/2006/relationships" name="Retirement Benefits - Benefits " sheetId="71" state="visible" r:id="rId71"/>
    <sheet xmlns:r="http://schemas.openxmlformats.org/officeDocument/2006/relationships" name="Retirement Benefits - Weighted " sheetId="72" state="visible" r:id="rId72"/>
    <sheet xmlns:r="http://schemas.openxmlformats.org/officeDocument/2006/relationships" name="Retirement Benefits - Component" sheetId="73" state="visible" r:id="rId73"/>
    <sheet xmlns:r="http://schemas.openxmlformats.org/officeDocument/2006/relationships" name="Retirement Benefits - Weighte_2" sheetId="74" state="visible" r:id="rId74"/>
    <sheet xmlns:r="http://schemas.openxmlformats.org/officeDocument/2006/relationships" name="Retirement Benefits - Multiempl" sheetId="75" state="visible" r:id="rId75"/>
    <sheet xmlns:r="http://schemas.openxmlformats.org/officeDocument/2006/relationships" name="Retirement Benefits - Weighte_3" sheetId="76" state="visible" r:id="rId76"/>
    <sheet xmlns:r="http://schemas.openxmlformats.org/officeDocument/2006/relationships" name="Retirement Benefits - Fair Valu" sheetId="77" state="visible" r:id="rId77"/>
    <sheet xmlns:r="http://schemas.openxmlformats.org/officeDocument/2006/relationships" name="Income Taxes - Income Before In" sheetId="78" state="visible" r:id="rId78"/>
    <sheet xmlns:r="http://schemas.openxmlformats.org/officeDocument/2006/relationships" name="Income Taxes - Components of Pr" sheetId="79" state="visible" r:id="rId79"/>
    <sheet xmlns:r="http://schemas.openxmlformats.org/officeDocument/2006/relationships" name="Income Taxes - Variation of Pro" sheetId="80" state="visible" r:id="rId80"/>
    <sheet xmlns:r="http://schemas.openxmlformats.org/officeDocument/2006/relationships" name="Income Taxes - Significant Comp"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Capital Stock - Additional Info" sheetId="86" state="visible" r:id="rId86"/>
    <sheet xmlns:r="http://schemas.openxmlformats.org/officeDocument/2006/relationships" name="Earnings Per Share - Components"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Business Segment Information _5" sheetId="92" state="visible" r:id="rId92"/>
    <sheet xmlns:r="http://schemas.openxmlformats.org/officeDocument/2006/relationships" name="Quarterly Results of Operatio_3" sheetId="93" state="visible" r:id="rId93"/>
    <sheet xmlns:r="http://schemas.openxmlformats.org/officeDocument/2006/relationships" name="Valuation And Qualifying Acco_2" sheetId="94" state="visible" r:id="rId94"/>
    <sheet xmlns:r="http://schemas.openxmlformats.org/officeDocument/2006/relationships" name="Subsequent Events (Details)" sheetId="95" state="visible" r:id="rId95"/>
    <sheet xmlns:r="http://schemas.openxmlformats.org/officeDocument/2006/relationships" name="Subsequent Events Senior Notes " sheetId="96" state="visible" r:id="rId96"/>
  </sheets>
  <definedNames/>
  <calcPr calcId="124519" fullCalcOnLoad="1"/>
</workbook>
</file>

<file path=xl/sharedStrings.xml><?xml version="1.0" encoding="utf-8"?>
<sst xmlns="http://schemas.openxmlformats.org/spreadsheetml/2006/main" uniqueCount="1028">
  <si>
    <t>Cover Page - USD ($) $ in Millions</t>
  </si>
  <si>
    <t>12 Months Ended</t>
  </si>
  <si>
    <t>Dec. 31, 2019</t>
  </si>
  <si>
    <t>Feb. 01, 2020</t>
  </si>
  <si>
    <t>Jun. 30, 2019</t>
  </si>
  <si>
    <t>Cover page.</t>
  </si>
  <si>
    <t>Document Type</t>
  </si>
  <si>
    <t>10-K</t>
  </si>
  <si>
    <t>Document Annual Report</t>
  </si>
  <si>
    <t>true</t>
  </si>
  <si>
    <t>Document Period End Date</t>
  </si>
  <si>
    <t>Dec. 31,
		2019</t>
  </si>
  <si>
    <t>Document Transition Report</t>
  </si>
  <si>
    <t>false</t>
  </si>
  <si>
    <t>Entity File Number</t>
  </si>
  <si>
    <t>000-22117</t>
  </si>
  <si>
    <t>Entity Registrant Name</t>
  </si>
  <si>
    <t>SILGAN HOLDINGS INC</t>
  </si>
  <si>
    <t>Entity Incorporation, State or Country Code</t>
  </si>
  <si>
    <t>DE</t>
  </si>
  <si>
    <t>Entity Tax Identification Number</t>
  </si>
  <si>
    <t>06-1269834</t>
  </si>
  <si>
    <t>Entity Address, Address Line One</t>
  </si>
  <si>
    <t xml:space="preserve">4 Landmark Square </t>
  </si>
  <si>
    <t>Entity Address, City or Town</t>
  </si>
  <si>
    <t>Stamford,</t>
  </si>
  <si>
    <t>Entity Address, State or Province</t>
  </si>
  <si>
    <t>CT</t>
  </si>
  <si>
    <t>Entity Address, Postal Zip Code</t>
  </si>
  <si>
    <t>06901</t>
  </si>
  <si>
    <t>City Area Code</t>
  </si>
  <si>
    <t>203</t>
  </si>
  <si>
    <t>Local Phone Number</t>
  </si>
  <si>
    <t>975-7110</t>
  </si>
  <si>
    <t>Title of 12(b) Security</t>
  </si>
  <si>
    <t>Common Stock, par value $0.01 per share</t>
  </si>
  <si>
    <t>Trading Symbol</t>
  </si>
  <si>
    <t>SLG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urrent Fiscal Year End Date</t>
  </si>
  <si>
    <t>--12-31</t>
  </si>
  <si>
    <t>Entity Central Index Key</t>
  </si>
  <si>
    <t>0000849869</t>
  </si>
  <si>
    <t>Consolidated Balance Sheets - USD ($) $ in Thousands</t>
  </si>
  <si>
    <t>Dec. 31, 2018</t>
  </si>
  <si>
    <t>Current assets:</t>
  </si>
  <si>
    <t>Cash and cash equivalents</t>
  </si>
  <si>
    <t>Trade accounts receivable, less allowances of $5,485 and $5,095, respectively</t>
  </si>
  <si>
    <t>Inventories</t>
  </si>
  <si>
    <t>Prepaid expenses and other current assets</t>
  </si>
  <si>
    <t>Total current assets</t>
  </si>
  <si>
    <t>Property, plant and equipment, net</t>
  </si>
  <si>
    <t>Goodwill</t>
  </si>
  <si>
    <t>Other intangible assets, net</t>
  </si>
  <si>
    <t>Other assets, net</t>
  </si>
  <si>
    <t>Total assets</t>
  </si>
  <si>
    <t>Current liabilities:</t>
  </si>
  <si>
    <t>Revolving loans and current portion of long-term debt</t>
  </si>
  <si>
    <t>Trade accounts payable</t>
  </si>
  <si>
    <t>Accrued payroll and related costs</t>
  </si>
  <si>
    <t>Accrued liabilities</t>
  </si>
  <si>
    <t>Total current liabilities</t>
  </si>
  <si>
    <t>Long-term debt</t>
  </si>
  <si>
    <t>Deferred income taxes</t>
  </si>
  <si>
    <t>Other liabilities</t>
  </si>
  <si>
    <t>Commitments and contingencies</t>
  </si>
  <si>
    <t xml:space="preserve"> </t>
  </si>
  <si>
    <t>Stockholders’ equity:</t>
  </si>
  <si>
    <t>Common stock ($0.01 par value per share; 400,000,000 shares authorized, 175,112,496 shares issued and 110,780,464 and 110,429,596 shares outstanding, respectively)</t>
  </si>
  <si>
    <t>Paid-in capital</t>
  </si>
  <si>
    <t>Retained earnings</t>
  </si>
  <si>
    <t>Accumulated other comprehensive loss</t>
  </si>
  <si>
    <t>Treasury stock at cost (64,332,032 and 64,682,900 shares, respectively)</t>
  </si>
  <si>
    <t>Total stockholders’ equity</t>
  </si>
  <si>
    <t>Liabilities and Equity, Total</t>
  </si>
  <si>
    <t>Consolidated Balance Sheets (Parenthetical) - USD ($) $ in Thousands</t>
  </si>
  <si>
    <t>Statement of Financial Position [Abstract]</t>
  </si>
  <si>
    <t>Trade Accounts receivable, allowances</t>
  </si>
  <si>
    <t>Common Stock, par value</t>
  </si>
  <si>
    <t>Common stock, shares authorized</t>
  </si>
  <si>
    <t>Common Stock shares issued</t>
  </si>
  <si>
    <t>Common Stock, shares outstanding</t>
  </si>
  <si>
    <t>Treasury stock, shares</t>
  </si>
  <si>
    <t>Consolidated Statements of Income - USD ($) $ in Thousands</t>
  </si>
  <si>
    <t>Dec. 31, 2017</t>
  </si>
  <si>
    <t>Income Statement [Abstract]</t>
  </si>
  <si>
    <t>Net Sales</t>
  </si>
  <si>
    <t>Cost of Goods Sold</t>
  </si>
  <si>
    <t>[1]</t>
  </si>
  <si>
    <t>Gross profit</t>
  </si>
  <si>
    <t>Selling, general and administrative expenses</t>
  </si>
  <si>
    <t>Rationalization charges</t>
  </si>
  <si>
    <t>Other pension and postretirement income</t>
  </si>
  <si>
    <t>Income Before Interest and Income Taxes</t>
  </si>
  <si>
    <t>Interest and other debt expense before loss on early extinguishment of debt</t>
  </si>
  <si>
    <t>Loss on early extinguishment of debt</t>
  </si>
  <si>
    <t>Interest and other debt expense</t>
  </si>
  <si>
    <t>Income before income taxes</t>
  </si>
  <si>
    <t>Provision (benefit) for income taxes</t>
  </si>
  <si>
    <t>Net income</t>
  </si>
  <si>
    <t>Basic net income per share (in dollars per share)</t>
  </si>
  <si>
    <t>Diluted net income per share (in dollars per share)</t>
  </si>
  <si>
    <t>Cost of goods sold, selling, general and administrative expenses and other pension and postretirement income include the impact of the Accounting Standards Update issued by the Financial Accounting Standards Board which amended the presentation of net periodic pension and postretirement benefit costs to report certain components, including interest cost, expected return on the plan assets, amortization of prior service cost or credits and actuarial gains and losses, separately. For 2017 these items have been reclassified from cost of goods sold and selling, general and administrative expenses to other pension and postretirement income.</t>
  </si>
  <si>
    <t>Consolidated Statements of Comprehensive Income - USD ($) $ in Thousands</t>
  </si>
  <si>
    <t>Statement of Comprehensive Income [Abstract]</t>
  </si>
  <si>
    <t>Other comprehensive income (loss), net of tax:</t>
  </si>
  <si>
    <t>Changes in net prior service credit and net actuarial losses, net of tax (provision) benefit of $(2,540), $16,248 and $3,017, respectively</t>
  </si>
  <si>
    <t>Change in fair value of derivatives, net of tax benefit of $683, $283 and $355, respectively</t>
  </si>
  <si>
    <t>Foreign currency translation, net of tax (provision) benefit of $(1,559), $(3,914) and $17,131, respectively</t>
  </si>
  <si>
    <t>Other comprehensive income (loss)</t>
  </si>
  <si>
    <t>Comprehensive income</t>
  </si>
  <si>
    <t>Consolidated Statements of Comprehensive Income (Parenthetical) - USD ($) $ in Thousands</t>
  </si>
  <si>
    <t>Changes in net prior service credit and actuarial losses, tax benefit (provision)</t>
  </si>
  <si>
    <t>Change in fair value of derivatives, tax benefit</t>
  </si>
  <si>
    <t>Foreign currency translation, tax (provision) benefit</t>
  </si>
  <si>
    <t>Consolidated Statements of Stockholders' Equity - USD ($) $ in Thousands</t>
  </si>
  <si>
    <t>Total</t>
  </si>
  <si>
    <t>Common Stock [Member]</t>
  </si>
  <si>
    <t>Retained Earnings [Member]</t>
  </si>
  <si>
    <t>Accumulated Other Comprehensive Loss [Member]</t>
  </si>
  <si>
    <t>Treasury Stock [Member]</t>
  </si>
  <si>
    <t>Additional Paid-in Capital [Member]</t>
  </si>
  <si>
    <t>Common Stock, Dividends, Per Share, Declared</t>
  </si>
  <si>
    <t>Beginning Balance (in shares) at Dec. 31, 2016</t>
  </si>
  <si>
    <t>Beginning Balance at Dec. 31, 2016</t>
  </si>
  <si>
    <t>Increase (Decrease) in Stockholders' Equity [Roll Forward]</t>
  </si>
  <si>
    <t>Dividends declared on common stock</t>
  </si>
  <si>
    <t>Stock compensation expense</t>
  </si>
  <si>
    <t>Net issuance of treasury stock for vested restricted stock units (in shares)</t>
  </si>
  <si>
    <t>Net issuance of treasury stock for vested restricted stock units</t>
  </si>
  <si>
    <t>Two-for-one stock split (in shares)</t>
  </si>
  <si>
    <t>Two-for-one stock split</t>
  </si>
  <si>
    <t>Repurchases of common stock (in shares)</t>
  </si>
  <si>
    <t>Repurchases of common stock</t>
  </si>
  <si>
    <t>Adoption of accounting standards update related to leases in 2019, revenue recognition in 2018 and reclassification of certain tax effects in 2017</t>
  </si>
  <si>
    <t>Adoption of accounting standards update related to reclassification of certain tax effect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Stockholders' Equity (Parenthetical)</t>
  </si>
  <si>
    <t>3 Months Ended</t>
  </si>
  <si>
    <t>Jun. 30, 2017</t>
  </si>
  <si>
    <t>Dec. 31, 2019$ / shares</t>
  </si>
  <si>
    <t>Dec. 31, 2018$ / shares</t>
  </si>
  <si>
    <t>Dec. 31, 2017$ / shares</t>
  </si>
  <si>
    <t>Statement of Stockholders' Equity [Abstract]</t>
  </si>
  <si>
    <t>Stock split ratio (in shares)</t>
  </si>
  <si>
    <t>Consolidated Statements of Cash Flows - USD ($) $ in Thousands</t>
  </si>
  <si>
    <t>Cash flows provided by (used in) operating activities:</t>
  </si>
  <si>
    <t>Adjustments to reconcile net income to net cash provided by (used in) operating activities:</t>
  </si>
  <si>
    <t>Depreciation and amortization</t>
  </si>
  <si>
    <t>Amortization of debt issuance costs</t>
  </si>
  <si>
    <t>Deferred income tax (benefit) provision</t>
  </si>
  <si>
    <t>Other changes that provided (used) cash, net of effects from acquisition:</t>
  </si>
  <si>
    <t>Trade accounts receivable, net</t>
  </si>
  <si>
    <t>Other, net</t>
  </si>
  <si>
    <t>Net cash provided by operating activities</t>
  </si>
  <si>
    <t>Cash flows provided by (used in) investing activities:</t>
  </si>
  <si>
    <t>Purchase of business, net of cash acquired</t>
  </si>
  <si>
    <t>Capital expenditures</t>
  </si>
  <si>
    <t>Net cash used in investing activities</t>
  </si>
  <si>
    <t>Cash flows provided by (used in) financing activities:</t>
  </si>
  <si>
    <t>Borrowings under revolving loans</t>
  </si>
  <si>
    <t>Repayments under revolving loans</t>
  </si>
  <si>
    <t>Changes in outstanding checks – principally vendors</t>
  </si>
  <si>
    <t>Proceeds from issuance of long-term debt</t>
  </si>
  <si>
    <t>Repayments of long-term debt</t>
  </si>
  <si>
    <t>Debt issuance costs</t>
  </si>
  <si>
    <t>Dividends paid on common stock</t>
  </si>
  <si>
    <t>Repurchase of common stock</t>
  </si>
  <si>
    <t>Net cash (used in) provided by financing activities</t>
  </si>
  <si>
    <t>Effect of exchange rate changes on cash and cash equivalents</t>
  </si>
  <si>
    <t>Cash and cash equivalents:</t>
  </si>
  <si>
    <t>Net increase</t>
  </si>
  <si>
    <t>Balance at beginning of year</t>
  </si>
  <si>
    <t>Balance at end of year</t>
  </si>
  <si>
    <t>Interest paid, net</t>
  </si>
  <si>
    <t>Income taxes paid, net of refunds</t>
  </si>
  <si>
    <t>Summary of Significant Accounting Policies</t>
  </si>
  <si>
    <t>Accounting Policies [Abstract]</t>
  </si>
  <si>
    <t xml:space="preserve">S UMMARY OF S IGNIFICANT A CCOUNTING P OLICIES 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metal and plastic closures and dispensing systems for food, beverage, health care, garden, personal care, home and beauty products. Our plastic container business manufactures and sells custom designed plastic containers for personal care, food, health care, pharmaceutical, household and industrial chemical, pet food and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 Stock Split . On May 3, 2017, our Board of Directors declared a two -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shares, per share amounts and stock-based compensation has been retroactively adjusted in the accompanying financial statements and related footnotes to reflect this stock split for the applicable periods presented prior to the stock split, except for the Consolidated Statements of Stockholders' Equity other than as noted therein. Stockholders’ equity reflects the stock split in 2017 by reclassifying from paid-in capital to common stock an amount equal to the par value of the additional shares issued as a result of the stock split. 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 Inventories . Inventories are valued at the lower of cost or market (net realizable value). Cost for domestic inventories for our metal container business and certain portions of our closures business is principally determined on the last-in, first-out basis, or LIFO. Cost for inventories for our plastic container business and certain portions of our closures business is principally determined on the first-in, first-out basis, or FIFO. Cost for foreign inventories for our metal container business and certain portions of our closures business is principally determined on the average cost method. 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Goodwill and Other Intangible Assets, Net.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0 years. Other definite-lived intangible assets consist primarily of a trade name and technology know-how and have a weighted average life of approximately 7 years. 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 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ve been transferred to the customer as a fulfillment cost. Sales and similar taxes that are imposed on our sales and collected from customers are excluded from revenues. 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 Recently Adopted Accounting Pronouncements. In May 2014, the Financial Accounting Standards Board, or FASB, issued an accounting standards update, or ASU, that amends the guidance for revenue recognition. This amendment contains principles that require an entity to recognize revenue to depict the transfer of promised goods and services to customers at an amount that an entity expects to be entitled to in exchange for those promised goods or services. We adopted this amendment on January 1, 2018, using the modified retrospective method for all contracts for which performance was not completed as of January 1, 2018. Results for the reporting period beginning January 1, 2018 are presented under the new guidance, while prior period amounts are not adjusted. The adoption of this amendment required us to accelerate the recognition of revenue prior to shipment to certain customers in cases where we produce promised goods with no alternative use to us and for which we have an enforceable right of payment for production completed. As a result of the adoption of this amendment, we increased retained earnings by $9.1 million as of January 1, 2018. The adoption of this amendment did not have a material impact on our financial position, results of operations or cash flows. See Note 2 for further information. In March 2017, the FASB issued an ASU that amends the presentation of net periodic pension cost and net periodic postretirement benefit cost. This amendment requires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In addition, capitalization of net periodic benefit cost in assets is limited to the service cost component. We have adopted this amendment as of January 1, 2018. As a result of separately reporting the other components of net periodic benefit cost, we retrospectively increased cost of goods sold by $26.6 million , increased selling, general and administrative expenses by $6.8 million and reported other pension and postretirement income of $33.4 million in our Consolidated Statements of Income for the year ended December 31, 2017, based on amounts previously included in net periodic benefit costs for retirement benefits as disclosed in Note 12. The adoption of this amendment did not have a material impact on our financial position, results of operations or cash flows. In February 2016, the FASB issued an ASU that amends existing guidance for certain leases by lessees. This amendment required us to recognize assets and liabilities on the balance sheet for the rights and obligations created by long-term leases and to disclose additional quantitative and qualitative information about leasing arrangements. We adopted this amendment on January 1, 2019, using the transition method which allowed us to recognize the effects of applying this amendment as a cumulative effect to retained earnings as of January 1, 2019. We elected certain practical expedients permitted under the transition guidance for this amendment, which did not require us to reassess whether other contracts contain leases and allowed us to carryforward our lease classifications determined under the previous guidance. In addition, we elected to retain our previously determined assumptions concerning options to extend or terminate our leases. As a result of the adoption of this amendment, we recognized additional long-term assets of $160.8 million , additional related lease liabilities of $161.4 million and reduced retained earnings by $0.6 million all on January 1, 2019. The adoption of this amendment did not have a material impact on our results of operations or cash flows. See Note 2 for further information. Recently Issued Accounting Pronouncements. </t>
  </si>
  <si>
    <t>Revenue</t>
  </si>
  <si>
    <t>Revenue from Contract with Customer [Abstract]</t>
  </si>
  <si>
    <t>R EVENUE The following tables present our revenues disaggregated by reportable business segment and geography as they best depict how the nature, amount, timing and uncertainty of revenue and cash flows are affected by economic factors. Revenues by business segment were as follows: 2019 2018 2017 (Dollars in thousands) Metal containers $ 2,473,214 $ 2,377,980 $ 2,278,054 Closures 1,405,611 1,456,799 1,246,669 Plastic containers 611,102 614,096 565,131 $ 4,489,927 $ 4,448,875 $ 4,089,854 Revenues by geography were as follows: 2019 2018 2017 (Dollars in thousands) North America $ 3,593,961 $ 3,516,045 $ 3,268,126 Europe and other 895,966 932,830 821,728 $ 4,489,927 $ 4,448,875 $ 4,089,854 Our contracts generally include standard commercial payment terms generally acceptable in each region. We do not provide financing with extended payment terms beyond generally standard commercial payment terms for the applicable industry. We have no significant obligations for refunds, warranties or similar obligations. Trade accounts receivable, net are shown separately on our Consolidated Balance Sheet. Contract assets are the result of the timing of revenue recognition, billings and cash collections. Our contract assets primarily consist of unbilled accounts receivable related to over time revenue recognition and were $71.1 million and $72.5 million</t>
  </si>
  <si>
    <t>Acquisition</t>
  </si>
  <si>
    <t>Business Combinations [Abstract]</t>
  </si>
  <si>
    <t>A CQUISITION D ISPENSING S YSTEMS A CQUISITION On April 6, 2017, we acquired the specialty closures and dispensing systems operations of WestRock Company, now operating under the name Silgan Dispensing Systems, or SDS. SDS is a leading global supplier of highly engineered triggers, pumps, sprayers and dispensing closure solutions for health care, garden, personal care, home, beauty and food products. We acquired SDS for a purchase price in cash of $1,023.8 million , net of cash acquired. We funded the purchase price for this acquisition through term and revolving loan borrowings under our amended and restated senior secured credit facility. We applied the acquisition method of accounting and recognized assets acquired and liabilities assumed at fair value as of the acquisition date. For this acquisition, we recognized goodwill of $511.0 million , a customer relationship intangible asset of $220.0 million and a technology know-how intangible asset of $25.0 million . SDS’s results of operations have been included in our closures segment since the acquisition date.</t>
  </si>
  <si>
    <t>Rationalization Charges</t>
  </si>
  <si>
    <t>Restructuring and Related Activities [Abstract]</t>
  </si>
  <si>
    <t>R ATIONALIZATION C 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each of the years ended December 31 were as follows: 2019 2018 2017 (Dollars in thousands) Metal containers $ 49,425 $ 5,316 $ 3,308 Closures 6,562 180 1,042 Plastic containers 364 757 1,476 $ 56,351 $ 6,253 $ 5,826 In June 2019, we announced a footprint optimization plan for our metal container business, which included the closing of our metal container manufacturing facilities in Mt. Vernon, Missouri and Waupun, Wisconsin in the fourth quarter of 2019. These plant closings, in conjunction with the prior ratification of a new labor agreement at our Menomonee Falls, Wisconsin metal container manufacturing facility that provided for the withdrawal for that facility from the Central States, Southeast and Southwest Areas Pension Plan, or the Central States Pension Plan, will result in our complete withdrawal from the Central States Pension Plan. We estimate net rationalization charges for this plan of $3.5 million for the plant closings and $62.0 million for the withdrawal from the Central States Pension Plan. We recorded total rationalization charges for this plan of $46.2 million for the year ended December 31, 2019 largely to recognize the present value of the estimated withdrawal liability related to the Central States Pension Plan. Remaining expenses and cash expenditures for the plant closings are not expected to be significant. Remaining expenses for the accretion of interest for the withdrawal liability related to the Central States Pension Plan are expected to average approximately $1.1 million per year and be recognized annually for the next twenty years, and remaining cash expenditures for the withdrawal liability related to the Central States Pension Plan are expected to be approximately $3.1 million annually for the next twenty years, beginning in 2020. Although the annual payments for such withdrawal liability will be somewhat higher than our annual funding requirements to the Central States Pension Plan prior to our withdrawal, such increase will not be significant. Rationalization charges for the year ended December 31, 2019 for the closures business were primarily related to the announced shutdown in the first quarter of 2019 of the Torello, Spain metal closures manufacturing facility. Activity in reserves for our rationalization plans was as follows: Employee Severance and Benefits Plant Exit Costs Non-Cash Asset Write-Down Total (Dollars in thousands) Balance as of January 1, 2017 $ 945 $ 2,426 $ — $ 3,371 Charged to expense 1,255 1,380 3,191 5,826 Utilized and currency translation (2,178 ) (1,409 ) (3,191 ) (6,778 ) Balance at December 31, 2017 22 2,397 — 2,419 Charged to expense 898 534 4,821 6,253 Utilized and currency translation (790 ) (1,449 ) (4,821 ) (7,060 ) Balance at December 31, 2018 130 1,482 — 1,612 Charged to expense 49,496 1,336 5,519 56,351 Utilized and currency translation (6,811 ) (1,920 ) (5,519 ) (14,250 ) Balance at December 31, 2019 $ 42,815 $ 898 $ — $ 43,713 Non-cash asset write-downs were the result of comparing the carrying value of certain production related equipment to their fair value using estimated future discounted cash flows, a Level 3 fair value measurement (see Note 10 for information regarding a Level 3 fair value measurement). Rationalization reserves as of December 31, 2019 and 2018 were recorded in our Consolidated Balance Sheets as accrued liabilities of $5.0 million and $0.6 million , respectively, and as other liabilities of $38.7 million and $1.0 million , respectively. Exclusive of the footprint optimization plan for our metal container business and the withdrawal from the Central States Pension Plan discussed above, remaining expenses for our rationalization plans of $2.2 million are expected primarily in 2020, and remaining cash expenditures for our rationalization plans of $4.1 million</t>
  </si>
  <si>
    <t>Accumulated Other Comprehensive Loss</t>
  </si>
  <si>
    <t>Equity [Abstract]</t>
  </si>
  <si>
    <t>A CCUMULATED O THER C OMPREHENSIVE L OSS Accumulated other comprehensive loss is reported in our Consolidated Statements of Stockholders’ Equity. Amounts included in accumulated other comprehensive loss, net of tax, were as follows: Unrecognized Net Defined Benefit Plan Costs Change in Fair Value of Derivatives Foreign Currency Translation Total (Dollars in thousands) Balance at January 1, 2017 $ (83,105 ) $ 540 $ (141,291 ) $ (223,856 ) Other comprehensive income before reclassifications (8,486 ) (527 ) 63,874 54,861 Amounts reclassified from accumulated other comprehensive loss 2,193 (86 ) — 2,107 Other comprehensive income (6,293 ) (613 ) 63,874 56,968 Adoption of accounting standards update related to reclassification of certain tax effects (15,424 ) (16 ) (6,645 ) (22,085 ) Balance at December 31, 2017 (104,822 ) (89 ) (84,062 ) (188,973 ) Other comprehensive loss before reclassifications (53,797 ) (766 ) (33,679 ) (88,242 ) Amounts reclassified from accumulated other comprehensive loss 4,153 (153 ) 4,407 8,407 Other comprehensive loss (49,644 ) (919 ) (29,272 ) (79,835 ) Balance at December 31, 2018 (154,466 ) (1,008 ) (113,334 ) (268,808 ) Other comprehensive loss before reclassifications 4,895 (2,723 ) (4,124 ) (1,952 ) Amounts reclassified from accumulated other comprehensive loss 10,469 549 — 11,018 Other comprehensive loss 15,364 (2,174 ) (4,124 ) 9,066 Balance at December 31, 2019 $ (139,102 ) $ (3,182 ) $ (117,458 ) $ (259,742 ) The amounts reclassified to earnings from the unrecognized net defined benefit plan costs component of accumulated other comprehensive loss for the years ended December 31, 2019, 2018 and 2017 were net (losses) of $(13.7) million , $(5.7) million and $(3.4) million , respectively, excluding an income tax benefit of $3.2 million , $1.5 million and $1.2 million , respectively. These net losses included amortization of net actuarial (losses) of $(15.9) million , $(6.9) million and $(6.5) million for the years ended December 31, 2019, 2018 and 2017, respectively, and amortization of net prior service credit of $2.2 million , $1.2 million and $3.1 million for the years ended December 31, 2019, 2018 and 2017, respectively. Amortization of net actuarial losses and net prior service credit is a component of net periodic benefit credit. See Note 12 for further discussion. The amounts reclassified to earnings from the change in fair value of derivatives component of accumulated other comprehensive loss for the years ended December 31, 2019, 2018 and 2017 were not significant. See Note 10 which includes a discussion of derivative instruments and hedging activities. The foreign currency translation component of accumulated other comprehensive loss includes: (i) foreign currency gains (losses) related to translation of year-end financial statements of foreign subsidiaries utilizing a functional currency other than the U.S. Dollar; (ii) foreign currency (losses) related to intra-entity foreign currency transactions that are of a long-term investment nature; and (iii) foreign currency (losses) gains related to our net investment hedges, net of tax. Foreign currency (losses) gains related to translation of year-end financial statements of foreign subsidiaries utilizing a functional currency other than the U.S. Dollar for the years ended December 31, 2019, 2018 and 2017 were $(10.3) million , $(47.3) million and $94.7 million , respectively. Foreign currency gains (losses) related to intra-entity foreign currency transactions that are of a long-term investment nature for the years ended December 31, 2019, 2018 and 2017 were $1.1 million , $5.3 million and $(1.8) million , respectively. Foreign currency gains (losses) related to our net investment hedges for the years ended December 31, 2019, 2018 and 2017 were $6.8 million , $16.6 million and $(46.1) million , respectively, excluding an income tax (provision) benefit of $(1.6) million , $(3.9) million and $17.1 million , respectively. See Note 10 for further discussion. As of December 31, 2017, we reclassified the stranded tax effects resulting from the decrease in the federal corporate tax rate and certain other tax effects (primarily the decreased federal benefit of state income taxes) as a result of the Tax Cuts and Jobs Act enacted in December 2017, or the 2017 Tax Act. As a result, we increased each of accumulated other comprehensive loss and retained earnings by $22.1 million in 2017.</t>
  </si>
  <si>
    <t>Inventory Disclosure [Abstract]</t>
  </si>
  <si>
    <t>I NVENTORIES The components of inventories at December 31 were as follows: 2019 2018 (Dollars in thousands) Raw materials $ 286,953 $ 288,860 Work-in-process 134,417 123,574 Finished goods 355,337 335,180 Other 12,793 13,075 789,500 760,689 Adjustment to value inventory at cost on the LIFO method (156,495 ) (125,883 ) $ 633,005 $ 634,806 Inventories include $152.6 million and $169.3 million recorded on the FIFO method at December 31, 2019 and 2018, respectively, and $112.9 million and $120.9 million recorded on the average cost method at December 31, 2019 and 2018, respectively.</t>
  </si>
  <si>
    <t>Property, Plant and Equipment, Net</t>
  </si>
  <si>
    <t>Property, Plant and Equipment [Abstract]</t>
  </si>
  <si>
    <t>P ROPERTY , P LANT AND E QUIPMENT , N ET Property, plant and equipment, net at December 31 was as follows: 2019 2018 (Dollars in thousands) Land $ 77,233 $ 73,084 Buildings and improvements 493,035 467,067 Machinery and equipment 3,009,591 2,912,841 Construction in progress 167,635 159,758 3,747,494 3,612,750 Accumulated depreciation (2,177,163 ) (2,095,240 ) $ 1,570,331 $ 1,517,510 Depreciation expense in 2019, 2018 and 2017 was $179.3 million, $164.1 million and $150.5</t>
  </si>
  <si>
    <t>Goodwill and Other Intangible Assets, Net</t>
  </si>
  <si>
    <t>Goodwill and Intangible Assets Disclosure [Abstract]</t>
  </si>
  <si>
    <t>G OODWILL AND O THER I NTANGIBLE A SSETS , N ET Changes in the carrying amount of goodwill were as follows: Metal Containers Closures Plastic Containers Total (Dollars in thousands) Balance at December 31, 2017 $ 116,916 $ 826,933 $ 227,605 $ 1,171,454 Currency translation (2,454 ) (19,307 ) (1,391 ) (23,152 ) Balance at December 31, 2018 114,462 807,626 226,214 1,148,302 Currency translation (999 ) (5,850 ) 770 (6,079 ) Balance at December 31, 2019 $ 113,463 $ 801,776 $ 226,984 $ 1,142,223 The components of other intangible assets, net at December 31 were as follows: 2019 2018 Gross Amount Accumulated Amortization Gross Amount Accumulated Amortization (Dollars in thousands) Definite-lived intangibles: Customer relationships $ 422,042 $ (116,575 ) $ 423,513 $ (94,889 ) Other 39,447 (22,439 ) 40,715 (18,031 ) 461,489 (139,014 ) 464,228 (112,920 ) Indefinite-lived intangibles: Trade names 32,140 — 32,140 — $ 493,629 $ (139,014 ) $ 496,368 $ (112,920 ) Amortization expense in 2019, 2018 and 2017 was $27.1 million , $27.6 million and $23.6 million , respectively. Amortization expense is expected to be $26.5 million , $25.0 million , $24.6 million , $24.5 million and $21.7 million for the years ended December 31, 2020 through 2024, respectively.</t>
  </si>
  <si>
    <t>Long-Term Debt</t>
  </si>
  <si>
    <t>Debt Disclosure [Abstract]</t>
  </si>
  <si>
    <t>L ONG -T ERM D EBT Long-term debt at December 31 was as follows: 2019 2018 (Dollars in thousands) Bank debt: Bank revolving loans $ — $ — U.S. term loans 760,000 800,000 Canadian term loans 4,703 22,103 Other foreign bank revolving and term loans 31,127 129,697 Total bank debt 795,830 951,800 5½% Senior Notes — 300,000 4¾% Senior Notes 300,000 300,000 3¼% Senior Notes 729,755 744,380 4⅛% Senior Notes 400,000 — Finance leases 33,288 21,543 Total debt - principal 2,258,873 2,317,723 Less unamortized debt issuance costs 14,452 13,109 Total debt 2,244,421 2,304,614 Less current portion 29,813 170,214 $ 2,214,608 $ 2,134,400 A GGREGATE A NNUAL M ATURITIES The aggregate annual maturities of our debt (non-U.S. dollar debt has been translated into U.S. dollars at exchange rates in effect at the balance sheet date), excluding finance leases, are as follows (dollars in thousands): 2020 $ 27,877 2021 3,250 2022 — 2023 — 2024 13,547 Thereafter 2,180,911 $ 2,225,585 At December 31, 2019, the current portion of our long-term debt consisted of $27.9 million of other foreign bank revolving and term loans and $1.9 million of finance leases. As discussed in Note 19, on February 26, 2020, we issued an additional $200 million aggregate principal amount of our 4⅛% Senior Notes due 2028, or the 4⅛% Notes, at 99.5 percent of their principal amount, plus accrued and unpaid interest from November 12, 2019, and €500 million aggregate principal amount of our 2¼% Senior Notes due 2028, or the 2¼% Notes, at 100 percent of their principal amount, and used the net proceeds from such issuances to prepay most of our outstanding U.S. A term loans under the Credit Agreement. Accordingly, aggregate annual maturities of such prepaid U.S. A term loans under the Credit Agreement were extended to 2028 for purposes of the table above to match the maturities of the 4⅛% Notes and the 2¼% Notes. B ANK C REDIT A GREEMENT On March 24, 2017, we completed an amendment and restatement of our previous senior secured credit facility, which extended the maturity dates of our senior secured credit facility, provides additional borrowing capacity for us and provides us with greater flexibility with regard to our strategic initiatives. On May 30, 2018, we entered into an amendment to our amended and restated senior secured credit facility, as so amended, the Credit Agreement. This amendment further extended the maturity dates of the Credit Agreement, lowered the margin on borrowings thereunder and provides us with additional flexibility with regard to our strategic initiatives. The Credit Agreement provides us with revolving loans, or the Revolving Loans, consisting of a multicurrency revolving loan facility of approximately $1.19 billion and a Canadian revolving loan facility of Cdn $15.0 million and provided us with Cdn $45.5 million of term loans designated Canadian A term loans. In addition, the Credit Agreement provided us with $800.0 million of term loans designated U.S. A term loans which were borrowed to fund a portion of the purchase price paid in connection with our acquisition of SDS. See Note 3 for further information. The Revolving Loans generally may be borrowed, repaid and reborrowed from time to time until May 30, 2023. Proceeds from the Revolving Loans may be used for working capital and other general corporate purposes (including acquisitions, capital expenditures, dividends, stock repurchases and repayments of other debt). During 2019, we repaid $40.0 million of U.S. A term loans and Cdn $24.0 million of Canadian A term loans under the Credit Agreement. The remaining U.S. A term loans and Canadian A term loans, collectively the Term Loans, mature on May 30, 2024, and require principal payments in annual installments as provided in the Credit Agreement. The Credit Agreement also contains certain mandatory repayment provisions, including requirements to prepay loans with proceeds in excess of certain amounts received from certain assets sales. Generally, mandatory repayments are applied pro rata to each of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each of the Term Loans. Voluntary prepayments of Term Loans may be applied to any tranche of Term Loans at our discretion and are applied to the scheduled amortization payments in direct order of maturity. Amounts repaid under the Term Loans may not be reborrowed. The Credit Agreement also provides us with an uncommitted multicurrency incremental loan facility for up to U.S. $1.25 billion (which amount may be increased as provided in the Credit Agreement), which may take the form of one or more incremental term loan facilities and/or increased commitments under the revolving loan faciliti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 million ; • have a maturity date no earlier than the maturity date for the Term Loans and a weighted average life to maturity of no less than the weighted average life to maturity of the Term Loans;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At December 31, 2019, we had borrowings outstanding under the Credit Agreement of $760.0 million of U.S. A term loans and Cdn $6.1 million of Canadian A term loans, totaling U.S. denominated $764.7 million (with non-U.S. denominated amounts translated at exchange rates in effect at such date), and no Revolving Loans outstanding. At December 31, 2018, we had borrowings outstanding under the Credit Agreement of $800.0 million of U.S. A term loans, and Cdn $30.1 million of Canadian A term loans, totaling U.S. denominated $822.1 million (with non-U.S. denominated term loans translated at exchange rates in effect at such date), and no Revolving Loans outstanding. Under the Credit Agreement, the interest rate for U.S. term loans will be either the Eurodollar Rate or the base rate under the Credit Agreement plus a margin and the interest rate for Canadian term loans will be either the CDOR Rate or the Canadian prime rate under the Credit Agreement plus a margin. Outstanding Revolving Loans incur interest at the same rates as the U.S. term loans in the case of U.S. dollar denominated Revolving Loans and as the Canadian term loans in the case of Canadian dollar denominated Revolving Loans. Euro and Pounds Sterling denominated Revolving Loans incur interest at the applicable Euro Rate plus the applicable margin. At December 31, 2019, the margin for Term Loans and Revolving Loans maintained as Eurodollar Rate, CDOR Rate or Euro Rate loans was 1.25 percent and the margin for Term Loans and Revolving Loans maintained as base rate or Canadian prime rate loans was 0.25 percent . The interest rate margin on all loans will be reset quarterly based upon our Total Net Leverage Ratio as provided in the Credit Agreement. As of December 31, 2019, the interest rates on U.S. term loans and Canadian term loans were 3.05 percent and 3.33 percent , respectively. The Credit Agreement provides for the payment of a commitment fee ranging from 0.20 percent to 0.30 percent per annum on the daily average unused portion of commitments available under the revolving loan facilities ( 0.25 percent at December 31, 2019). The commitment fee will be reset quarterly based upon our Total Net Leverage Ratio as provided in the Credit Agreement. We may utilize up to a maximum of $125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For 2019, 2018 and 2017, the weighted average annual interest rate paid on term loans under our senior secured credit facilities was 3.6 percent , 3.6 percent and 3.1 percent , respectively; and the weighted average annual interest rate paid on revolving loans under our senior secured credit facilities was 3.5 percent , 3.5 percent and 3.0 percent , respectively. From time to time, we enter into interest rate swap agreements to convert interest rate exposure from variable rates to fixed rates of interest. For 2019, 2018 and 2017, any interest rate swap agreements in effect did not significantly impact our weighted average annual interest rate paid on term loans under our senior secured credit facilities. See Note 10 which includes a discussion of our interest rate swap agreements. The indebtedness under the Credit Agreement is guaranteed by us and our U.S., Canadian and Dutch subsidiaries. The stock of our U.S., Canadian and Dutch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Because we sell metal containers and closures used in the fruit and vegetable packing process, we have seasonal sales. As is common in the packaging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As a result of the 2018 amendment to the Credit Agreement, we recorded a pre-tax charge for the loss on early extinguishment of debt of $1.1 million in 2018. As a result of entering into the Credit Agreement in 2017, we recorded a pre-tax charge for the loss on early extinguishment of debt of $0.6 million in 2017. 4⅛% S ENIOR N OTES On November 12, 2019, we issued $400 million aggregate principal amount of the 4⅛% Notes at 100 percent of their principal amount. As discussed in Note 19, on February 26, 2020, we issued an additional $200 million aggregate principal amount of the 4⅛% Notes at 99.5 percent of their principal amount, plus accrued and unpaid interest from November 12, 2019. The 4⅛% Notes are general senior unsecured obligations of Silgan and rank equally in right of payment with our existing and future unsecured unsubordinated indebtedness, including our existing 4¾% Senior Notes due 2025 and 3¼% Senior Notes due 2025, and ahead of the Company’s existing and future subordinated debt. In addition, the 4⅛% Notes are effectively subordinated to all of Silgan's secured debt to the extent of the assets securing such debt and structurally subordinated to all obligations of subsidiaries of Silgan. The 4⅛% Notes will mature on February 1, 2028. Interest on the 4⅛% Notes will be payable semiannually in cash on April 1 and October 1 of each year, beginning on April 1, 2020. The 4⅛% Notes were issued pursuant to an indenture by and between Silgan and U.S. Bank National Association, as trustee, which indenture contains covenants that are generally less restrictive than those in the Credit Agreement and substantially similar to those in the indenture for our 4¾% Senior Notes due 2025 and our 3¼% Senior Notes due 2025. The 4⅛% Notes are redeemable, at our option, in whole or in part, at any time on or after October 1, 2022 initially at 102.063 percent of their principal amount, plus accrued and unpaid interest to the redemption date, declining ratably annually to 100 percent of their principal amount, plus accrued and unpaid interest to the redemption date, on or after October 1, 2024. In addition, prior to October 1, 2022, we may redeem the 4⅛% Notes, in whole or in part, at a redemption price equal to 100 percent of their principal amount plus a make-whole premium as provided in the indenture for the 4⅛% Notes, together with accrued and unpaid interest to the redemption date. Additionally, before October 1, 2022, we may redeem up to 35 percent of the aggregate principal amount of outstanding 4⅛% Notes with the proceeds from sales of certain kinds of our capital stock at a redemption price equal to 104.125 percent of their principal amount, plus accrued and unpaid interest to the redemption date. Upon the occurrence of a change of control repurchase event as defined in the indenture for the 4⅛% Notes, Silgan is required to make an offer to repurchase the 4⅛% Notes at a purchase price equal to 101 percent of their principal amount, plus accrued and unpaid interest to the date of repurchase. In addition, in connection with any tender offer for, or any other offer to purchase, the 4⅛% Notes (including a change of control offer), if holders of no less than 90 percent of the aggregate principal amount of the then outstanding 4⅛% Notes validly tender their 4⅛% Notes in such offer, Silgan, or a third party making such offer, is entitled to redeem all remaining 4⅛% Notes at the price offered to each holder (excluding any early tender, incentive or similar fee). The net proceeds from the sale of the November 2019 issuance of the 4⅛% Notes were approximately $394.7 million after deducting the initial purchasers’ discount and offering expenses. We used the net proceeds from the sale of the 4⅛% Notes to repay outstanding revolving loans under the Credit Agreement, including revolving loans used to redeem our 5½% Senior Notes due 2022. 4¾ % S ENIOR N OTES AND 3¼ % S ENIOR N OTES On February 13, 2017, we issued $300 million aggregate principal amount of our 4¾% Senior Notes due 2025, or the 4¾% Notes, and €650 million aggregate principal amount of our 3¼% Senior Notes due 2025, or the 3¼% Notes, at 100 percent of their principal amount. The 4¾% Notes and the 3¼% Notes are general unsecured obligations of Silgan, ranking equal in right of payment with our existing and future unsecured unsubordinated indebtedness, including our 5½% Senior Notes due 2022, and ahead of our existing and future subordinated debt, if any. The 4¾% Notes and the 3¼% Notes are effectively subordinated to Silgan’s secured debt to the extent of the assets securing such debt and structurally subordinated to all obligations of subsidiaries of Silgan. The 4¾% Notes and the 3¼% Notes will mature on March 15, 2025. Interest on the 4¾% Notes and the 3¼% Notes will be payable semi-annually in cash on March 15 and September 15 of each year. The 4¾% Notes and the 3¼% Notes were issued pursuant to an indenture by and among Silgan, U.S. Bank National Association, as trustee, Elavon Financial Services DAC, UK Branch, as paying agent in respect of the 3¼% Notes, and Elavon Financial Services DAC, as registrar and transfer agent in respect of the 3¼% Notes, which indenture contains covenants that are generally less restrictive than those in the Credit Agreement and substantially similar to those in the indenture for the 4⅛% Notes. The 4¾% Notes are redeemable, at our option, in whole or in part, at any time after March 15, 2020, initially at 102.375 percent of their principal amount plus accrued and unpaid interest thereon to the redemption date, declining ratably each year to 100 percent of their principal amount, plus accrued and unpaid interest to the redemption date, on or after March 15, 2022. The 3¼% Notes are redeemable, at our option, in whole or in part, at any time after March 15, 2020, initially at 101.625 percent of their principal amount plus accrued and unpaid interest thereon to the redemption date, declining ratably each year to 100 percent of their principal amount, plus accrued and unpaid interest to the redemption date, on or after March 15, 2022. In addition, prior to March 15, 2020, we may redeem up to 35 percent of the aggregate principal amount of each of the 4¾% Notes and the 3¼% Notes with the proceeds of certain equity offerings at a redemption price of 104.750 percent of their principal amount in the case of the 4¾% Notes and 103.250 percent of their principal amount in the case of the 3¼% Notes, plus, in each case, accrued and unpaid interest to the date of redemption. We may also redeem each of the 4¾% Notes and the 3¼% Notes, in whole or in part, prior to March 15, 2020 at a redemption price equal to 100 percent of their principal amount plus a make-whole premium as provided in the indenture for the 4¾% Notes and the 3¼% Notes, together with, in each case, accrued and unpaid interest to the date of redemption. Upon the occurrence of a change of control repurchase event as defined in the indenture for the 4¾% Notes and the 3¼% Notes, Silgan is required to make an offer to repurchase the 4¾% Notes and the 3¼% Notes at a repurchase price equal to 101 percent of their principal amount, plus, in each case, accrued and unpaid interest to the date of repurchase. The net proceeds from the sale of the 4¾% Notes were approximately $296.5 million and the net proceeds from the sale of the 3¼% Notes were approximately €643.4 million , in each case after deducting the initial purchasers' discount and offering expenses. We used the net proceeds from the sale of the 4¾% Notes to prepay $212.3 million of our outstanding U.S. term loans and repay a portion of our outstanding revolving loans under our previous senior secured credit facility. We used a portion of the net proceeds from the sale of the 3¼% Notes to prepay the remaining balance of €187.0 million of Euro term loans under our previous senior secured credit facility, repay all remaining outstanding revolving loans under our previous senior secured credit facility, repay approximately €34.0 million of certain other foreign bank revolving and term loans of certain of our non U.S. subsidiaries and redeem $220.0 million aggregate principal amount of our 5% Senior Notes due 2020. In addition, we prepaid $98.0 million of our outstanding U.S. term loans and Cdn. $14.0 million of our outstanding Canadian term loans under our previous senior secured credit facility during the first quarter of 2017. As a result of the aggregate prepayments of our outstanding term loans under our previous senior secured credit facility and the partial redemption of our 5% Senior Notes due 2020, we recorded a pre-tax charge for the loss on early extinguishment of debt of $6.5 million in 2017. 5½ % S ENIOR N OTES On August 1, 2019, we redeemed all $300 million aggregate principal amount of our outstanding 5½% Senior Notes due 2022, or the 5½% Notes, at a redemption price of 100 percent of their principal amount, plus accrued and unpaid interest to the redemption date. We funded this redemption with revolving loan borrowings under the Credit Agreement and cash on hand. As a result of this redemption, we recorded a pre-tax charge for the loss on early extinguishment of debt of $1.7 million in 2019 for the write-off of unamortized debt issuance costs. 5% S ENIOR N OTES On April 3, 2017, we utilized a portion of the net proceeds from the sale of the 3¼% Notes to redeem $220.0 million aggregate principal amount of the $500 million aggregate principal amount of our 5% Senior Notes due 2020, or the 5% Notes, at a redemption price of 101.25 percent of their principal amount plus accrued and unpaid interest up to the redemption date. As a result of this partial redemption, we recorded a pre-tax charge for the loss on early extinguishment of debt of $4.4 million in 2017 for the premium paid in connection with this partial redemption and for the write-off of unamortized debt issuance costs. On April 16, 2018, we redeemed all remaining outstanding 5% Notes ( $280.0 million aggregate principal amount) at a redemption price of 100 percent of their principal amount plus accrued and unpaid interest up to the redemption date. We funded this redemption with revolving loan borrowings under the Credit Agreement and cash on hand. As a result of this redemption, we recorded a pre-tax charge for the loss on early extinguishment of debt of $1.4 million</t>
  </si>
  <si>
    <t>Financial Instruments</t>
  </si>
  <si>
    <t>Fair Value Disclosures [Abstract]</t>
  </si>
  <si>
    <t>F INANCIAL I NSTRUMENTS The financial instruments recorded in our Consolidated Balance Sheets include cash and cash equivalents, trade accounts receivable, trade accounts payable, debt obligations and derivative instruments. Due to their short-term maturity, the carrying amounts of trade accounts receivable and trade accounts payable approximate their fair market values. The following table summarizes the carrying amounts and estimated fair values of our other significant financial instruments at December 31: 2019 2018 Carrying Amount Fair Value Carrying Amount Fair Value (Dollars in thousands) Assets: Cash and cash equivalents $ 203,824 $ 203,824 $ 72,819 $ 72,819 Liabilities: Bank debt $ 795,830 $ 795,830 $ 951,800 $ 951,800 4¾% Notes 300,000 308,217 300,000 284,517 3¼% Notes 729,755 748,349 744,380 746,591 4⅛% Notes 400,000 401,848 — — F AIR V ALUE M EASUREMENTS F INANCIAL I NSTRUMENTS M EASURED AT F AIR V ALUE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financial assets and liabilities that are measured on a recurring basis at December 31, 2019 and 2018 consist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rates and prices. As such, these derivative instruments are classified within Level 2. F INANCIAL I NSTRUMENTS N OT M EASURED AT F AIR V ALUE Our bank debt, 4¾% Notes, 3¼% Notes and 4⅛% Notes were recorded at historical amounts in our Consolidated Balance Sheets, as we have not elected to measure them at fair value. We measured the fair value of our variable rate bank debt using the market approach based on Level 2 inputs. Fair values of the 4¾% Notes, 3¼% Notes and 4⅛% Notes were estimated based on the quoted market price, a Level 1 input. D ERIVATIVE I NSTRUMENTS AND H EDGING A CTIVITIES We utilize swap agreements to manage a portion of our interest rate and natural gas cost exposures. We do not utilize derivative financial instruments for trading or other speculative purposes. Our interest rate and natural gas swap agreements are accounted for as cash flow hedges and changes in their fair values are recorded in accumulated other comprehensive loss, a component of stockholder's equity, and reclassified into earnings in future periods when earnings are affected by the variability of the hedged cash flows. I NTEREST R ATE S WAP A GREEMENTS We have entered into two U.S. dollar interest rate swap agreements, each for $50.0 million notional principal amount, to manage a portion of our exposure to interest rate fluctuations. These interest rate swap agreements effectively convert interest rate exposure from variable rates to fixed rates of interest. Under these agreements, we will pay a fixed rate of interest of 2.878 percent and receive floating rates of interest based on the three month LIBOR. These agreements were entered into in 2018, became effective on March 29, 2019 and mature on March 24, 2023. The difference between amounts to be paid or received on interest rate swap agreements is recorded in interest and other debt expense in our Consolidated Statements of Income, and such difference was not significant for the year ended December 31, 2019. These agreements are with financial institutions which are expected to fully perform under the terms thereof. The total fair value of our interest rate swap agreements at December 31, 2019 and 2018 was not significant. N ATURAL G AS S WAP A GREEMENTS We have entered into natural gas swap agreements with a major financial institution to manage a portion of our exposure to fluctuations in natural gas prices. The difference between amounts to be paid or received on natural gas swap agreements is recorded in cost of goods sold in our Consolidated Statements of Income and was not significant for each of the years ended December 31, 2019, 2018 and 2017. These agreements are with financial institutions which are expected to fully perform under the terms thereof. The total fair value of our natural gas swap agreements in effect at December 31, 2019 and 2018 was not significant. F OREIGN C URRENCY E XCHANGE R ATE R 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including net investment hedges related to the 3¼% Notes which are Euro denominated. Foreign currency gains (losses) related to our net investment hedges included in accumulated other comprehensive loss were $6.8 million , $16.6 million and $(46.1) million for the years ended December 31, 2019, 2018 and 2017, respectively. C ONCENTRATION OF C REDIT R ISK We derive a significant portion of our revenue from multi-year supply agreements with many of our customers. Aggregate revenues from our three largest customers (Nestlé Food Company, Campbell Soup Company and Del Monte Corporation) accounted for approximately 23.6 percent , 23.0 percent and 23.7 percent of our net sales in 2019, 2018 and 2017, respectively. The receivable balances from these customers collectively represented 5.6 percent and 5.5 percent of our trade accounts receivable at December 31, 2019 and 2018,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si>
  <si>
    <t>Commitments and Contingencies</t>
  </si>
  <si>
    <t>Commitments and Contingencies Disclosure [Abstract]</t>
  </si>
  <si>
    <t>C OMMITMENTS AND C ONTINGENCIES We have noncancelable operating leases for office and plant facilities, equipment and automobiles that expire at various dates through 2040. Certain operating leases have renewal options and rent escalation clauses as well as various purchase option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The depreciable life of lease right-of-use assets is generally the expected lease term, unless there is a transfer of title or purchase option reasonably certain of exercise for such assets. We recognized total lease expense of $71.0 million , $52.2 million and $52.0 million for the years ended December 31, 2019, 2018 and 2017, respectively, primarily related to operating lease costs paid to lessors from operating cash flows. Lease expense disclosed under previous lease accounting guidance for the years ended December 31, 2018 and 2017 excluded certain payments for variable lease costs and short-term lease costs. Right-of-use assets obtained in exchange for new operating lease liabilities, a non-cash item, were $52.0 million for the year ended December 31, 2019. Operating lease right-of-use assets as of December 31, 2019 were recorded in our Consolidated Balance Sheets as other assets, net of $186.8 million . Operating lease liabilities of $195.2 million as of December 31, 2019 were recorded in our Consolidated Balance Sheets as accrued liabilities of $36.5 million and other liabilities of $158.7 million . At December 31, 2019, our operating leases had a weighted average discount rate of 5.6 percent and a weighted average remaining lease term of approximately 7 years. To a lesser extent, we have certain leases that qualify as finance leases. Finance lease right-of-use assets as of December 31, 2019 were recorded in our Consolidated Balance Sheets as property, plant and equipment, net of $33.8 million . Finance lease liabilities of $33.3 million as of December 31, 2019 were recorded in our Consolidated Balance Sheets as revolving loans and current portion of long term-debt of $1.9 million and long-term debt of $31.4 million . The aggregate annual maturities of lease liabilities are as follows (dollars in thousands): Operating Finance Leases Leases 2020 $ 46,291 $ 3,342 2021 39,937 3,155 2022 32,306 2,897 2023 26,876 2,856 2024 20,941 26,629 Thereafter 74,854 — Total lease payments 241,205 38,879 Less imputed interest (45,975 ) (5,591 ) Total $ 195,230 $ 33,288 At December 31, 2019, we did not have any significant operating or finance leases that had not commenced. At December 31, 2019, we had noncancelable commitments for capital expenditures in 2020 of $34.0 million . A competition authority in Germany commenced an antitrust investigation in 2015 involving the industry association for metal packaging in Germany and its members, including our metal container and closures subsidiaries in Germany. At the end of April 2018, the European Commission commenced an antitrust investigation involving the metal packaging industry in Europe including our metal container and closures subsidiaries, which should effectively close out the investigation in Germany. Given the continued early stage of the investigation,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Retirement Benefits [Abstract]</t>
  </si>
  <si>
    <t>R ETIREMENT B ENEFITS 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 We also sponsor other postretirement benefits plans, including unfunded defined benefit health care and life insurance plans, which provide postretirement benefits to certain employees. The plans are contributory, with retiree contributions adjusted annually, and contain cost sharing features including deductibles and coinsurance. Retiree health care benefits are paid as covered expenses are incurred. The changes in benefit obligations and plan assets as well as the funded status of our retirement plans at December 31 were as follows: Pension Benefits Other Postretirement Benefits 2019 2018 2019 2018 (Dollars in thousands) Change in benefit obligation Obligation at beginning of year $ 751,625 $ 808,149 $ 19,186 $ 20,939 Service cost 12,505 14,238 80 99 Interest cost 28,316 25,316 759 640 Actuarial losses (gains) 103,918 (53,044 ) 3,477 (2,031 ) Plan amendments 528 — — 1,210 Benefits paid (39,508 ) (38,335 ) (1,888 ) (1,764 ) Participants’ contributions — — 104 93 Foreign currency exchange rate changes (1,875 ) (4,699 ) — — Obligation at end of year 855,509 751,625 21,718 19,186 Change in plan assets Fair value of plan assets at beginning of year 732,502 825,806 — — Actual return on plan assets 174,014 (57,082 ) — — Employer contributions 2,062 2,113 1,784 1,671 Participants’ contributions — — 104 93 Benefits paid (39,508 ) (38,335 ) (1,888 ) (1,764 ) Fair value of plan assets at end of year 869,070 732,502 — — Funded status $ 13,561 $ (19,123 ) $ (21,718 ) $ (19,186 ) Actuarial losses (gains) related to pension benefits were primarily the result of changes in discount rates used to calculate projected benefit obligations. Pension Benefits Other Postretirement Benefits 2019 2018 2019 2018 (Dollars in thousands) Amounts recognized in the consolidated balance sheets Non-current assets $ 122,552 $ 76,443 $ — $ — Current liabilities (2,225 ) (2,174 ) (1,794 ) (1,924 ) Non-current liabilities (106,766 ) (93,392 ) (19,924 ) (17,262 ) Net amount recognized $ 13,561 $ (19,123 ) $ (21,718 ) $ (19,186 ) Amounts recognized in accumulated other comprehensive loss (income) Net actuarial loss (gain) $ 193,061 $ 218,867 $ (3,123 ) $ (7,087 ) Prior service cost (credit) 1,179 765 (6,405 ) (8,735 ) Net amount recognized $ 194,240 $ 219,632 $ (9,528 ) $ (15,822 ) The fair value of plan assets for our domestic pension plans was 116 percent and 112 percent of their projected benefit obligations at December 31, 2019 and 2018, respectively. Pension plans with projected benefit obligations in excess of plan assets at December 31, 2019 and 2018 consisted entirely of our international pension benefit plans which are not funded. The projected benefit obligation for our international pension benefit plans was $109.0 million and $95.6 million at December 31, 2019 and 2018, respectively. The accumulated benefit obligation for all pension benefit plans at December 31, 2019 and 2018 was $828.0 million and $728.7 million , respectively. Pension plans with accumulated benefit obligations in excess of plan assets at December 31, 2019 and 2018 consisted entirely of our international pension benefit plans which are not funded. The accumulated benefit obligation for our international pension benefit plans was $103.9 million and $93.1 million at December 31, 2019 and 2018, respectively. The benefits expected to be paid from our pension and other postretirement benefit plans, which reflect future years of service, are as follows (dollars in thousands): Pension Benefits Other Postretirement Benefits 2020 $ 42,916 $ 1,798 2021 42,716 1,671 2022 43,807 1,527 2023 44,882 1,466 2024 45,793 1,416 2025-2029 237,935 6,463 $ 458,049 $ 14,341 Our principal domestic pension and other postretirement benefit plans used the following weighted average actuarial assumptions to determine the benefit obligations at December 31: 2019 2018 Discount rate 3.4 % 4.5 % Expected return on plan assets 8.5 % 8.5 % Rate of compensation increase 2.5 % 2.6 % Health care cost trend rate: Assumed for next year 6.3 % 6.4 % Ultimate rate 4.3 % 4.3 % Year that the ultimate rate is reached 2035 2035 Our expected return on plan assets is determined by current and expected asset allocation of plan assets, estimates of future long-term returns on those types of plan assets and historical long-term investment performance. Our international pension benefit plans used a discount rate of 1.5 percent and 2.2 percent as of December 31, 2019 and 2018, respectively, and a rate of compensation increase of 3.3 percent to determine the benefit obligation as of each of December 31, 2019 and 2018. The components of the net periodic benefit credit for each of the years ended December 31 were as follows: Pension Benefits Other Postretirement Benefits 2019 2018 2017 2019 2018 2017 (Dollars in thousands) Service cost $ 12,505 $ 14,238 $ 13,372 $ 80 $ 99 $ 104 Interest cost 28,316 25,316 25,501 759 640 692 Expected return on plan assets (60,567 ) (68,575 ) (63,010 ) — — — Amortization of prior service cost (credit) 115 173 313 (2,330 ) (1,392 ) (3,418 ) Amortization of actuarial losses (gains) 16,399 7,378 7,077 (488 ) (506 ) (596 ) Net periodic benefit credit $ (3,232 ) $ (21,470 ) $ (16,747 ) $ (1,979 ) $ (1,159 ) $ (3,218 ) Our principal domestic pension and other postretirement benefit plans used the following weighted average actuarial assumptions to determine net periodic benefit credit for the years ended December 31: 2019 2018 2017 Discount rate 4.5 % 3.8 % 4.4 % Expected return on plan assets 8.5 % 8.5 % 8.5 % Rate of compensation increase 2.6 % 2.6 % 2.8 % Health care cost trend rate 6.4 % 6.2 % 6.4 % Our international pension benefit plans used a discount rate of 2.2 percent , 2.1 percent and 1.9 percent for the years ended December 31, 2019, 2018 and 2017, respectively, and used a rate of compensation increase of 3.3 percent to determine net periodic benefit credit for each of the years ended December 31, 2019, 2018 and 2017. M ULTIEMPLOYER P ENSION P LANS In 2019, we participated in four multiemployer pension plans which provide defined benefits to certain of our union employees. The aggregate amount contributed to these plans and charged to pension cost in 2019, 2018 and 2017 was $4.8 million , $5.3 million and $6.4 million , respectively. The risks of participating in multiemployer plans are different from the risks of single-employer plans in the following respects: (i) assets contributed to a multiemployer plan by one employer may be used to provide benefits to employees of other participating employers; (ii) if a participating employer ceases to contribute to the plan, the unfunded obligations of the plan may be borne by the remaining participating employers; and (iii) if we cease to have an obligation to contribute to the multiemployer plan in which we had been a contributing employer, we may be required to pay to the plan an amount (referred to as a withdrawal liability) based on the underfunded status of the plan and on our historical participation in the plan prior to the cessation of our obligation to contribute. Based on the latest information available, in 2019 we participated in three multiemployer plans with a funded status less than 65 percent . Further information on these multiemployer plans for the years ended December 31, 2019, 2018 and 2017 is as follows: Pension Fund EIN/Pension Plan Number Pension Protection Act Zone Status FIP / RP Status Pending / Implemented Contributions Surcharge Imposed 2019 2018 2019 2018 2017 (Dollars in thousands) Central States, Southeast &amp; Southwest Areas Pension Fund (1) 36-6044243/001 Red (2) Red (2) Implemented $ 1,166 $ 1,797 $ 1,873 No United Food &amp; Commercial Workers — Local 1 Pension Fund (3) 16-6144007/001 Red (2) Red Implemented 245 237 232 No IAM National Pension Fund (4) 51-6031295/002 Red Green Implemented 2,667 2,587 2,722 Yes All Other 707 671 1,596 Total Contributions $ 4,785 $ 5,292 $ 6,423 ______________________ (1) The applicable collective bargaining agreements related to this pension fund expired at various times in 2019. In 2019, we withdrew completely from this pension fund. See Note 4 for further information. (2) Under the Multiemployer Pension Reform Act of 2014, the status of this pension fund was critical and declining, as defined under such Act. (3) The collective bargaining agreement related to this pension fund expires on December 31, 2020 . A single company that was making over 80 percent of the contributions for this pension fund filed for Chapter 11 bankruptcy during 2018 and withdrew from this pension fund without paying its withdrawal liability. For 2018 and 2017, the fund actuary for this pension fund projected insolvency for this pension fund in 2025 and 2049, respectively. (4) The applicable collective bargaining agreements related to this pension fund expire at various times through December 31, 2021 . Although this pension fund was formally certified in the yellow zone in 2019, the trustees of this pension plan elected voluntarily to place this pension plan in the red zone to take advantage of certain provisions of the Pension Protection Act even though at the end of 2018 this pension plan had a funded status of 89 percent . The “EIN/Pension Plan Number” column provides the Employer Identification Number and the three digit plan number assigned to a plan by the Internal Revenue Service. The most recent Pension Protection Act Zone Status available for 2019 and 2018 is for plan years that ended in each of those years.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65 percent funded. The “FIP/RP Status Pending/Implemented” column indicates whether a rehabilitation plan, as required under the Code to be adopted by plans in the “red” zone, is pending or has been implemented as of the end of the 2019 plan year. The “Surcharge Imposed” column indicates whether our contribution rate for 2019 included an amount in addition to the contribution rate specified in the applicable collective bargaining agreement, as imposed by a plan in “critical status” in accordance with the requirements of the Code. Our contributions to each of these respective plans were less than five percent of total contributions made by all employers to each of these respective plans, as reported by these plans for the year ended December 31, 2018, the most recent plan year available. We do not expect our contributions to these plans for the year ended December 31, 2020 to be significantly different from our contributions for the year ended December 31, 2019. D EFINED C ONTRIBUTION P LANS We also sponsor defined contribution plans covering certain employees. Our contributions to these plans are based upon employee contributions and operating profitability. Contributions charged to expense for these plans for the years ended December 31, 2019, 2018 and 2017 were $14.4 million , $12.0 million and $11.8 million , respectively. P LAN A SSETS I NVESTMENT S TRATEGY Our investment strategy is based on an expectation that equity securities will outperform debt securities over the long term. Accordingly, the composition of our plan assets is broadly characterized as a 58 percent / 42 percent allocation between equity and debt securities. The equity securities allocation utilizes indexed U.S. equity securities (which constitutes approximately 85 percent of equity securities), with a lesser allocation to indexed international equity securities. The debt securities allocation primarily utilizes indexed investment grade U.S. debt securities. We attempt to mitigate investment risk by regularly rebalancing between equity and debt securities as contributions and benefit payments are made. The weighted average asset allocation for our pension plans at December 31, 2019 and 2018 and target allocation for 2019 was as follows: Target Allocation Actual Allocation 2019 2018 Equity securities—U.S. 49 % 47 % 47 % Equity securities—International 9 % 10 % 10 % Debt securities 42 % 42 % 42 % Cash and cash equivalents — 1 % 1 % 100 % 100 % 100 % F AIR V ALUE M EASUREMENTS Our plan assets are primarily invested in commingled funds holding equity and debt securities, which are valued using the Net Asset Value, or NAV, provided by the administrator of the fund. The NAV is based on the value of the underlying assets owned by the fund, minus its liabilities, and then divided by the number of shares outstanding. Commingled funds are classified within Level 2 (as described in Note 10) of the fair value hierarchy because the NAV’s are not publicly available. Plan excess cash balances are invested in short term investment funds which include investments in cash, bank notes, corporate notes, government bills and various short-term debt instruments. These typically are commingled funds valued using one dollar for the NAV. These short term funds are also classified within Level 2 of the valuation hierarchy. The fair value of our plan assets by asset category consisted of the following at December 31: 2019 2018 (Dollars in thousands) Equity securities—U.S. $ 414,260 $ 350,728 Equity securities—International 86,822 73,415 Debt securities 362,020 304,128 Cash and cash equivalents 5,968 4,231 $ 869,070 $ 732,502 C ONCENTRATIONS OF C REDIT R ISK As of December 31, 2019, approximately 99 percent of our plan assets were under management by a single investment management company in six individual commingled equity and debt index funds. Of these six funds, four funds held assets individually in excess of ten percent of our total plan assets. E XPECTED C ONTRIBUTIONS Based on current legislation, there are no significant minimum required contributions to our pension benefit plans in 2020. In addition, based on the current funded status of our domestic pension benefit plans we do not expect to make significant contributions to these plans in 2020. However, this estimate may change based on regulatory changes and actual plan asset returns.</t>
  </si>
  <si>
    <t>Income Taxes</t>
  </si>
  <si>
    <t>Income Tax Disclosure [Abstract]</t>
  </si>
  <si>
    <t>I NCOME T AXES Income before income taxes was taxed in the following jurisdictions in each of the years ended December 31: 2019 2018 2017 (Dollars in thousands) Domestic $ 194,822 $ 215,354 $ 187,521 Foreign 57,314 77,947 52,160 Total $ 252,136 $ 293,301 $ 239,681 The components of the provision (benefit) for income taxes were as follows: 2019 2018 2017 (Dollars in thousands) Current: Federal $ 41,949 $ 17,846 $ 56,834 State 13,924 3,336 7,507 Foreign 23,308 24,385 20,650 Current income tax provision 79,181 45,567 84,991 Deferred: Federal (11,521 ) 25,887 (118,919 ) State (5,013 ) 3,382 4,413 Foreign (4,325 ) (5,529 ) (463 ) Deferred income tax (benefit) provision (20,859 ) 23,740 (114,969 ) $ 58,322 $ 69,307 $ (29,978 ) On December 22, 2017, the 2017 Tax Act was signed into law, making significant changes to the Internal Revenue Code. Changes include, but are not limited to, a federal corporate tax rate decrease from 35 percent to 21 percent effective for tax years beginning after December 31, 2017 and a one-time transition tax on the mandatory deemed repatriation of cumulative foreign earnings as of December 31, 2017 as part of the move from a worldwide to a territorial tax system. The 2017 Tax Act also provides for the acceleration of depreciation for certain assets placed into service after September 27, 2017 as well as prospective changes beginning in 2018, including the repeal of the domestic manufacturing deduction, acceleration of tax revenue recognition, capitalization of research and development expenditures, additional limitations on the deductibility of executive compensation and limitations on the deductibility of interest. We recognized the impact of the 2017 Tax Act in our year end income tax provision for 2017 and recorded $110.9 million as an additional income tax benefit in the fourth quarter of 2017. This income tax benefit primarily represented the provisional amount related to the remeasurement of net deferred tax liabilities based on the rates at which they are expected to be taxed in the future. The provisional estimate also reflected our computation that we will not incur the one-time transition tax on the mandatory deemed repatriation of cumulative foreign earnings. We recognized the income tax effects of the 2017 Tax Act in our 2017 financial statements in accordance with the Staff Accounting Bulletin No. 118, or SAB 118, issued by the staff of the Securities and Exchange Commission, which provides guidance for the application of GAAP as it pertains to accounting for income taxes, in the reporting period in which the 2017 Tax Act was signed into law. In accordance with SAB 118, we had determined that the $110.9 million deferred tax benefit recorded in the fourth quarter of 2017 primarily in connection with the remeasurement of deferred tax assets and liabilities and the computation related to the one-time transition tax on the mandatory deemed repatriation of cumulative foreign earnings were provisional amounts and a reasonable estimate at December 31, 2017. As of December 31, 2018, we completed our accounting for all of the enactment date income tax effects of the 2017 Tax Act. During 2018, we recognized insignificant adjustments to the provisional amounts recorded at December 31, 2017 and included these adjustments as a component of income tax expense. The final amount of the income tax benefit from the enactment of the 2017 Tax Act was $111.6 million , which related primarily to the remeasurement of deferred tax assets and liabilities. We did not incur any income tax expense due to the one-time transition tax on the mandatory deemed repatriation of cumulative foreign earnings. As of January 1, 2018, the 2017 Tax Act imposes a minimum tax on foreign earnings in excess of a return on tangible assets, commonly referred to as the tax on Global Intangible Low-Taxed Income. We have elected to account for this tax as a component of current income tax expense. The provision (benefit) for income taxes varied from income taxes computed at the statutory U.S. federal income tax rate as a result of the following: 2019 2018 2017 (Dollars in thousands) Income taxes computed at the statutory U.S. federal income tax rate $ 52,949 $ 61,543 $ 83,884 State income taxes, net of federal tax benefit 7,133 6,326 4,529 Tax liabilities (no longer required) required (2,002 ) 1,908 1,254 Valuation allowance 1,699 240 4,636 Manufacturing exemption — — (5,143 ) Tax credit refunds, net (3,493 ) (3,415 ) (2,797 ) Foreign earnings taxed at other than 21%, 21% and 35%, respectively 3,741 7,851 (3,840 ) Deferred tax rate changes 92 (1,947 ) (114,163 ) Other (1,797 ) (3,199 ) 1,662 $ 58,322 $ 69,307 $ (29,978 ) Effective tax rate 23.1 % 23.6 % (12.5 )% 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 2019 2018 (Dollars in thousands) Deferred tax assets: Pension and other postretirement liabilities $ 22,632 $ 18,653 Rationalization and other accrued liabilities 23,038 19,343 AMT and other credit carryforwards 3,802 3,701 Net operating loss carryforwards 34,792 31,679 Other intangible assets 5,251 3,964 Foreign currency translation 246 234 Inventory and related reserves 26,677 6,988 Long term operating lease liabilities 48,889 — Other 5,265 5,971 Total deferred tax assets 170,592 90,533 Deferred tax liabilities: Property, plant and equipment (195,039 ) (185,101 ) Pension and other postretirement liabilities (25,016 ) (14,393 ) Other intangible assets (112,680 ) (117,168 ) Operating lease right of use assets (46,709 ) — Other (6,258 ) (7,275 ) Total deferred tax liabilities (385,702 ) (323,937 ) Valuation allowance (15,025 ) (13,541 ) $ (230,135 ) $ (246,945 ) At December 31, 2019, the net deferred tax liability in our Consolidated Balance Sheets was comprised of long-term deferred tax assets of $24.7 million and long-term deferred tax liabilities of $254.8 million . At December 31, 2018, the net deferred tax liability in our Consolidated Balance Sheets was comprised of long-term deferred tax assets of $21.1 million and long-term deferred tax liabilities of $268.0 million . Long-term deferred tax assets were classified as other assets, net in our Consolidated Balance Sheets. The valuation allowance in 2019 includes deferred tax assets of $15.0 million resulting from state and foreign net operating loss carryforwards, or NOLs. The valuation allowance for deferred tax assets increased in 2019 by $1.5 million primarily due to an increase in the valuation allowance related to foreign tax loss carryforwards. At December 31, 2019, we had foreign NOLs of approximately $29.3 million that are available to offset future taxable income. Of that amount, approximately $8.8 million will expire from 2020 to 2030. The remaining portion has no expiration date. At December 31, 2019, we had state tax NOLs of approximately $5.5 million that are available to offset future taxable income and that will expire from 2024 to 2038 . We recognize accrued interest and penalties related to unrecognized taxes as additional income tax expense. At December 31, 2019 and 2018, we had $5.0 million and $4.9 million , respectively, accrued for potential interest and penalties. The total amount of unrecognized tax benefits recorded in other liabilities as of December 31, 2019 and 2018 were $41.4 million and $43.6 million , respectively, excluding associated tax assets and including the federal tax benefit of state taxes, interest and penalties. Tax assets associated with uncertain tax positions primarily represent our estimate of the potential tax benefits in one tax jurisdiction that could result from the payment of income taxes in another jurisdiction. At December 31, 2019 and 2018, we had approximately $17.3 million and $17.1 million , respectively, in assets associated with uncertain tax positions recorded in other assets, net in our Consolidated Balance Sheets. A reconciliation of the beginning and ending amount of gross unrecognized tax benefits included as other liabilities in our Consolidated Balance Sheets was as follows: 2019 2018 (Dollars in thousands) Balance at January 1, $ 43,508 $ 45,146 Decrease based upon tax positions of current year (488 ) — Increase based upon tax positions of a prior year 604 1,022 Decrease based upon settlements with taxing authorities (1,316 ) (1,253 ) Decrease based upon a lapse in the statute of limitations (4,025 ) (1,407 ) Balance at December 31, $ 38,283 $ 43,508 The total amount of unrecognized tax benefits that would impact the effective tax rate, if recognized, at December 31, 2019 and 2018 were $25.5 million and $28.0 million , respectively. Silgan and its subsidiaries file U.S. Federal income tax returns, as well as income tax returns in various states and foreign jurisdictions. The Internal Revenue Service, or IRS, has completed its review of the 2018 tax year with no change to our filed tax return. We have been accepted into the Compliance Assurance Program for the 2019 and 2020 tax years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 earliest open period for a state audit is 2013. Our foreign subsidiaries are generally not subject to examination by tax authorities for periods before 2008, and we have contractual indemnities with third parties with respect to open periods that predate our ownership of certain foreign subsidiaries. Subsequent periods may be examined by the relevant tax authorities. In the next twelve months, it is reasonably possible that our reserve for unrecognized tax benefits will decrease by approximately $5.6 million primarily related to tax attributes acquired from and expenses related to certain acquisitions, as we anticipate the expiration of the applicable statute of limitations with respect to certain tax matters. As a result of the 2017 Tax Act, we have changed our assertion of indefinite reinvestment of the earnings of certain of our foreign subsidiaries. In connection with this change, we are estimating that there is no deferred tax to record for any U.S. income tax and foreign taxes on previously unremitted earnings of such foreign subsidiaries. For our foreign subsidiaries where we expect to be indefinitely reinvested, we estimate that the unremitted earnings as of December 31, 2019 are approximately $102.2 million . The amount of unrecognized deferred tax liabilities on these indefinitely reinvested earnings is estimated to be approximately $3.2 million . As of December 31, 2017, we reclassified the stranded tax effects resulting from the decrease in the federal corporate tax rate and certain other tax effects (primarily the decreased federal benefit of state income taxes) as a result of the 2017 Tax Act. As a result, we increased each of accumulated other comprehensive loss and retained earnings by $22.1 million in 2017. See Note 5 for further information.</t>
  </si>
  <si>
    <t>Stock-Based Compensation</t>
  </si>
  <si>
    <t>Disclosure of Compensation Related Costs, Share-based Payments [Abstract]</t>
  </si>
  <si>
    <t>S TOCK -B ASED C OMPENSATION The Silgan Holdings Inc. Amended and Restated 2004 Stock Incentive Plan, or the Plan, provides for awards of stock options, stock appreciation rights, restricted stock, restricted stock units and performance awards to our officers, other key employees and outside directors. 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19,200,000 shares.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19, 4,378,990 shares were available to be awarded under the Plan. 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19, 2018 and 2017 recorded in selling, general and administrative expenses was $17.1 million , $14.9 million and $14.6 million , respectively. R ESTRICTED S TOCK U NITS 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19 is five years . Unvested restricted stock units may not be disposed of or transferred during the vesting period. Restricted stock units carry with them the right to receive, upon vesting, dividend equivalents. The table below summarizes restricted stock unit activity for the year ended December 31, 2019: Restricted Stock Units Weighted Average Grant Date Fair Value Restricted stock units outstanding at December 31, 2018 2,202,224 $ 26.16 Granted 1,086,004 28.51 Released (1,301,777 ) 24.49 Forfeited (11,876 ) 28.87 Restricted stock units outstanding at December 31, 2019 1,974,575 28.54 The weighted average grant date fair value of restricted stock units granted during 2018 and 2017 was $28.51 and $29.94 , respectively. The fair value of restricted stock units released during the years ended December 31, 2019, 2018 and 2017 was $37.2 million , $9.7 million and $12.8 million , respectively. As of December 31, 2019, there was approximately $38.8 million of total unrecognized compensation expense related to restricted stock units. This cost is expected to be recognized over a weighted average period of 2.8 years .</t>
  </si>
  <si>
    <t>Capital Stock</t>
  </si>
  <si>
    <t>Stockholders' Equity Note [Abstract]</t>
  </si>
  <si>
    <t>C APITAL S TOCK C APITAL S TOCK At December 31, 2019, our authorized capital stock consists of 400,000,000 shares of common stock, par value $0.01 per share, and 10,000,000 shares of preferred stock, par value of $0.01 per share. T REASURY S TOCK On October 17, 2016, our Board of Directors authorized the repurchase by us of up to an aggregate of $300.0 million of our common stock by various means from time to time through and including December 31, 2021. Pursuant to this authorization, we repurchased an aggregate of 407,540 shares of our common stock in 2019 at an average price per share of $29.70 , for a total purchase price of $12.1 million. In 2018, we repurchased a total of 188,300 shares of our common stock at an average price per share of $25.31 , for a total purchase price of $4.8 million . In 2016, pursuant to this authorization and the remaining amount from a prior authorization, we repurchased a total of 294,930 shares of our common stock at an average price per share of $24.40 , for a total purchase price of $7.2 million . Accordingly, at December 31, 2019, we had approximately $112.5 million remaining for the repurchase of our common stock under the October 17, 2016 Board of Directors authorization. In 2019, 2018 and 2017, we issued 1,301,777 treasury shares, 339,972 treasury shares and 421,108 treasury shares, respectively, at an average cost of $2.86 per share, $3.12 per share and $3.15 per share, for restricted stock units that vested during these years. In 2019, 2018 and 2017, we repurchased 543,369 shares, 107,420 shares and 138,080 shares of our common stock, respectively, at an average cost of $28.51 per share, $28.46 per share and $30.24 per share, respectively, in accordance with the Plan to satisfy employee withholding tax requirements resulting from certain restricted stock units becoming vested. We account for treasury shares using the FIFO cost method. As of December 31, 2019, 64,332,032 shares of our common stock were held in treasury.</t>
  </si>
  <si>
    <t>Earnings Per Share</t>
  </si>
  <si>
    <t>Earnings Per Share [Abstract]</t>
  </si>
  <si>
    <t>E ARNINGS P ER S HARE The components of the calculation of earnings per share were as follows: 2019 2018 2017 (Dollars and shares in thousands) Net income $ 193,814 $ 223,994 $ 269,659 Weighted average number of shares used in: Basic earnings per share 110,939 110,603 110,353 Dilutive common stock equivalents: Restricted stock units 569 1,029 1,010 Diluted earnings per share 111,508 111,632 111,363</t>
  </si>
  <si>
    <t>Business Segment Information</t>
  </si>
  <si>
    <t>Segment Reporting [Abstract]</t>
  </si>
  <si>
    <t>B USINESS S EGMENT I NFORMATION We are engaged in the packaging industry and report our results in three business segments, which are our reportable segments: metal containers, closures and plastic containers. The metal containers segment manufactures steel and aluminum containers for human and pet food and general line products. The closures segment manufactures an extensive range of metal and plastic closures and dispensing systems for food, beverage, health care, garden, personal care, home and beauty products. The plastic containers segment manufactures custom designed plastic containers for personal care, food, health care, pharmaceutical, household and industrial chemical, pet food and care, agricultural, automotive and marine chemical products. These segments are strategic business operations that are managed separately to maximize the production, technology and marketing of their packaging product. Our metal container business operates primarily in North America and Europe. Our closures business operates in North and South America, Europe and Asia. Our plastic container business operates primarily in North America. The accounting policies of the business segments are the same as those described in Note 1. Information for each of the past three years for our business segments is as follows: Metal Containers Closures Plastic Containers Corporate Total (Dollars in thousands) 2019 Net sales $ 2,473,214 $ 1,405,611 $ 611,102 $ — $ 4,489,927 Depreciation and amortization 86,114 83,133 37,077 159 206,483 Rationalization charges 49,425 6,562 364 — 56,351 Segment income (1) 159,980 173,485 48,915 (22,894 ) 359,486 Segment assets 1,853,875 2,263,131 722,848 35,474 4,875,328 Capital expenditures 102,832 95,153 32,928 31 230,944 2018 Net sales $ 2,377,980 $ 1,456,799 $ 614,096 $ — $ 4,448,875 Depreciation and amortization 81,420 74,217 35,949 151 191,737 Rationalization charges 5,316 180 757 — 6,253 Segment income 198,826 189,906 42,562 (19,194 ) 412,100 Segment assets 1,601,944 2,169,985 722,205 33,791 4,527,925 Capital expenditures 84,490 62,183 44,242 58 190,973 2017 Net sales $ 2,278,054 $ 1,246,669 $ 565,131 $ — $ 4,089,854 Depreciation and amortization 77,698 61,668 34,607 89 174,062 Rationalization charges 3,308 1,042 1,476 — 5,826 Segment income (1) 230,199 142,048 27,770 (43,027 ) 356,990 Segment assets 1,670,426 2,182,529 704,432 34,081 4,591,468 Capital expenditures 87,115 56,682 30,141 491 174,429 ______________________ (1) Corporate includes costs attributed to announced acquisitions of $1.8 million and $24.7 million in 2019 and 2017, respectively. Total segment income is reconciled to income before income taxes as follows: 2019 2018 2017 (Dollars in thousands) Total segment income $ 359,486 $ 412,100 $ 356,990 Interest and other debt expense 107,350 118,799 117,309 Income before income taxes $ 252,136 $ 293,301 $ 239,681 Total segment assets at December 31 are reconciled to total assets as follows: 2019 2018 (Dollars in thousands) Total segment assets $ 4,875,328 $ 4,527,925 Other assets 55,731 51,369 Total assets $ 4,931,059 $ 4,579,294 Financial information relating to our operations by geographic area is as follows: 2019 2018 2017 (Dollars in thousands) Net sales: United States $ 3,418,848 $ 3,333,668 $ 3,110,595 Foreign: Europe 818,032 858,255 747,043 Other 253,047 256,952 232,216 Total net sales from foreign operations 1,071,079 1,115,207 979,259 Total net sales $ 4,489,927 $ 4,448,875 $ 4,089,854 Long-lived assets: United States $ 1,028,965 $ 989,426 Foreign: Europe 419,195 410,919 Other 122,171 117,165 Total long-lived assets at foreign operations 541,366 528,084 Total long-lived assets $ 1,570,331 $ 1,517,510 Net sales are attributed to the country from which the product was manufactured and shipped. Sales of our metal containers segment to Nestlé Food Company accounted for 11.1 percent , 10.4 percent and 10.2 percent of our consolidated net sales in 2019, 2018 and 2017, respectively. Sales and income from operations of our metal container business and part of our closures business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 (see Note 18).</t>
  </si>
  <si>
    <t>Quarterly Results of Operations (Unaudited)</t>
  </si>
  <si>
    <t>Quarterly Financial Information Disclosure [Abstract]</t>
  </si>
  <si>
    <t>Q UARTERLY R ESULTS OF O PERATIONS (U NAUDITED ) The following table presents our quarterly results of operations for the years ended December 31, 2019 and 2018: First Second Third Fourth (Dollars in thousands, except per share data) 2019 (1) Net sales $ 1,027,131 $ 1,093,163 $ 1,321,342 $ 1,048,291 Gross profit 165,997 183,513 207,615 156,619 Net income 46,742 30,955 81,274 34,843 Basic net income per share (3) $ 0.42 $ 0.28 $ 0.73 $ 0.31 Diluted net income per share (3) 0.42 0.28 0.73 0.31 Dividends per share $ 0.11 $ 0.11 $ 0.11 $ 0.11 2018 (2) Net sales $ 1,012,280 $ 1,059,103 $ 1,306,999 $ 1,070,493 Gross profit 160,034 173,250 204,107 152,372 Net income 45,721 55,343 84,739 38,191 Basic net income per share (3) $ 0.41 $ 0.50 $ 0.77 $ 0.35 Diluted net income per share (3) 0.41 0.50 0.76 0.34 Dividends per share $ 0.10 $ 0.10 $ 0.10 $ 0.10 ______________________ (1) The first, second, third and fourth quarters of 2019 include rationalization charges of $6.1 million , $39.3 million , $3.2 million and $7.8 million , respectively. The third quarter of 2019 includes a loss on early extinguishment of debt of $1.7 million . The fourth quarter of 2019 includes costs attributed to announced acquisitions of $1.8 million . (2) The first, second, third and fourth quarters of 2018 include rationalization charges of $0.7 million , $0.5 million , $0.3 million and $4.8 million , respectively. The second quarter of 2018 includes a loss on early extinguishment of debt of $2.5 million . (3) Net income per share data is computed independently for each of the periods presented. Accordingly, the sum of the quarterly earnings per share amounts may not equal the total for the year.</t>
  </si>
  <si>
    <t>Valuation and Qualifying Accounts</t>
  </si>
  <si>
    <t>SEC Schedule, 12-09, Valuation and Qualifying Accounts [Abstract]</t>
  </si>
  <si>
    <t>SCHEDULE II — VALUATION AND QUALIFYING ACCOUNTS SILGAN HOLDINGS INC. For the years ended December 31, 2019, 2018 and 2017 (Dollars in thousands) Additions Other Changes Increase (Decrease) Description Balance at beginning of period Charged to costs and expenses Charged to other accounts Cumulative translation adjustment Other (1) Balance at end of period For the year ended December 31, 2019: Allowance for doubtful accounts receivable $ 5,095 $ 1,609 $ — $ (56 ) $ (1,163 ) $ 5,485 For the year ended December 31, 2018: Allowance for doubtful accounts receivable $ 5,339 $ 1,103 $ — $ (208 ) $ (1,139 ) $ 5,095 For the year ended December 31, 2017: Allowance for doubtful accounts receivable $ 4,073 $ 1,216 $ — $ 570 $ (520 ) $ 5,339 ______________________ (1) Uncollectible accounts written off, net of recoveries.</t>
  </si>
  <si>
    <t>Subsequent Events (Notes)</t>
  </si>
  <si>
    <t>Subsequent Event [Line Items]</t>
  </si>
  <si>
    <t>Subsequent Events [Text Block]</t>
  </si>
  <si>
    <t>S UBSEQUENT E VENTS BINDING OFFER TO ACQUIRE ALB É A'S DISPENSING B USINESS On January 27, 2020, we made a binding offer, or the Offer, to Twist Beauty Packaging S.A.S., or Albéa, on behalf of itself and certain of its subsidiaries, or the Sellers, to purchase all the outstanding securities of certain subsidiaries of the Sellers engaged in the dispensing business and certain assets related to the Sellers’ dispensing business in China, or collectively the Albéa Dispensing Business, for an aggregate purchase price of $900 million in cash, subject to certain adjustments, including for working capital and other current assets and current liabilities and net indebtedness. In conjunction with the Offer, we obtained a commitment for $900 million of incremental delayed draw term loans, or the Committed Financing, under the Credit Agreement. We expect to fund the purchase price for this proposed acquisition from a combination of borrowings under the Credit Agreement, including the Committed Financing, and cash on hand. The Albéa Dispensing Business is a leading global supplier of highly engineered pumps, sprayers and foam dispensing solutions to major branded consumer goods product companies in the beauty and personal care markets. It operates a global network of 10 plants across North America, Europe, South America and Asia. For the fiscal year ended 2018, the Albéa Dispensing Business generated sales of approximately $383 million . As a result of this proposed acquisition, we expect to realize certain operational cost synergies, estimated to be approximately $20 million on an annual basis, within 18 months of closing related to procurement savings, reductions in general and administrative expenses and manufacturing efficiencies. In the Offer, we undertake to (1) execute a securities and assets purchase agreement, or the SPA, in the form attached to the Offer upon receipt of a notice to exercise the option contained in the Offer, or the Option, by Albéa and (2) consummate the acquisition subject to the terms and conditions set forth in the SPA. The Offer will remain open for acceptance by the Sellers until the earlier of the two following dates: (1) seven business days after the completion of certain consultation and notification processes with applicable works’ councils and trade unions and (2) July 27, 2020. As set forth in the Offer, we have an exclusivity period extending from January 27, 2020 to the earlier of (1) the execution of the SPA or (2) October 27, 2020. Our and the Sellers’ obligations to complete the acquisition are subject to certain conditions, including antitrust clearances under the laws of various jurisdictions. The form of SPA attached to the Offer provides that either we or the Sellers have the right to terminate the SPA in the event that the applicable antitrust clearances have not been obtained by October 27, 2020, or the Outside Date; provided, however, that we and the Sellers have the right to unilaterally postpone the Outside Date by up to three months after the Outside Date, or the Postponed Outside Date, in the event that applicable antitrust clearances have not yet been obtained by the Outside Date. The form of SPA further provides that if the applicable antitrust clearances have not been obtained by the Outside Date or the Postponed Outside Date, as the case may be, then we are required to pay a break fee of $25 million to the Sellers. In addition, if the parties have not yet entered into the SPA, the Sellers may terminate the Offer if (1) the applicable antitrust clearances required under the SPA are no longer capable of being obtained on or before the Outside Date or the Postponed Outside Date, as the case may be, or (2) we do not execute the SPA even though the Option has been exercised by the Sellers. In the case of either of the foregoing, then we are required to pay a termination fee of $25 million to the Sellers. Alternatively, if the Sellers have not executed the SPA after the consultation and notification processes with applicable works’ councils and trade unions have been completed, then the Sellers are required to pay $25 million to us for estimated costs and expenses and time incurred in connection with the Offer and the proposed acquisition. A CQUISITION OF C OBRA P LASTICS, I NC. On February 4, 2020, we acquired Cobra Plastics, Inc., or Cobra Plastics, a manufacturer of injection molded plastic closures for a wide variety of consumer products, with a particular focus on the aerosol overcap market. Cobra Plastics had sales of approximately $30 million for the year ended December 31, 2018 and currently operates from two manufacturing facilities located in close proximity to one another in Macedonia, Ohio. S ENIOR N OTES O FFERINGS On February 26, 2020, we issued an additional $200 million aggregate principal amount of the 4⅛% Notes at 99.5 percent of their principal amount, plus accrued and unpaid interest from November 12, 2019, and €500 million aggregate principal amount of the 2¼% Notes at 100 percent of their principal amount, in a private placement in reliance on Rule 144A and Regulation S under the Securities Act of 1933, as amended. For a description of the 4⅛% Notes, see Note 9. The 2¼% Notes are general unsecured obligations of Silgan, ranking equal in right of payment with our existing and future unsecured unsubordinated indebtedness, including the 4¾% Notes, the 3¼% Notes and the 4⅛% Notes, and ahead of our existing and future subordinated debt, if any. The 2¼% Notes are effectively subordinated to Silgan’s secured debt to the extent of the assets securing such debt and structurally subordinated to all obligations of subsidiaries of Silgan. The 2¼% Notes will mature on June 1, 2028. Interest on the 2¼% Notes will be payable semi-annually in cash on January 15 and July 15 of each year, beginning on July 15, 2020. The 2¼% Notes were issued pursuant to an indenture by and among Silgan, U.S. Bank National Association, as trustee, Elavon Financial Services DAC, UK Branch, as paying agent, and Elavon Financial Services DAC, as registrar and transfer agent, which indenture contains covenants that are generally less restrictive than those in the Credit Agreement and substantially similar to the covenants in the indenture for the 4¾% Notes and the 3¼% Notes and the indenture for the 4⅛% Notes. The 2¼% Notes are redeemable, at our option, in whole or in part, at any time after March 1, 2023, initially at 101.125 percent of their principal amount, plus accrued and unpaid interest to the redemption date, declining ratably to 100 percent of their principal amount, plus accrued and unpaid interest to the redemption date, on or after March 1, 2025. In addition, prior to March 1, 2023, we may redeem up to 35 percent of the aggregate principal amount of the 2¼% Notes with the proceeds of certain equity offerings at a redemption price of 102.25 percent of their principal amount, plus accrued and unpaid interest to the date of redemption. We may also redeem the 2¼% Notes, in whole or in part, prior to March 1, 2023 at a redemption price equal to 100 percent of their principal amount plus a make-whole premium as provided in the indenture for the 2¼% Notes, together with accrued and unpaid interest to the date of redemption. We will be required to make an offer to repurchase the 2¼% Notes at a repurchase price equal to 101 percent of their principal amount, plus accrued and unpaid interest to the date of repurchase, upon the occurrence of a change of control repurchase event as provided in the indenture for the 2¼% Notes. The net proceeds from the sale of the additional 4⅛% Notes were approximately $196.5 million and the net proceeds from the sale of the 2¼% Notes were approximately €494.0 million , in each case after deducting the initial purchasers' discount and estimated offering expenses and excluding pre-issuance interest deemed to have accrued on the additional 4⅛% Notes to the closing date for the additional 4⅛% Notes and paid by purchasers of the additional 4⅛% Notes. We used the net proceeds from the sale of the additional 4⅛% Notes and the 2¼% Notes to prepay most of our outstanding U.S. A term loans under the Credit Agreement. Annual aggregate maturities of the prepaid U.S. A term loans of $751.2 million were extended to 2028 to match the maturities of the additional 4⅛% Notes and the 2¼% Notes because we refinanced these U.S. A term loans with the net proceeds from the issuances of the additional 4⅛% Notes and the 2¼% Notes. This amount included current maturities of U.S. A term loans of $80 million</t>
  </si>
  <si>
    <t>Summary of Significant Accounting Policies (Policies)</t>
  </si>
  <si>
    <t>Basis of Presentation</t>
  </si>
  <si>
    <t>Stock Split . On May 3, 2017, our Board of Directors declared a two -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shares, per share amounts and stock-based compensation has been retroactively adjusted in the accompanying financial statements and related footnotes to reflect this stock split for the applicable periods presented prior to the stock split, except for the Consolidated Statements of Stockholders' Equity other than as noted therein. Stockholders’ equity reflects the stock split in 2017 by reclassifying from paid-in capital to common stock an amount equal to the par value of the additional shares issued as a result of the stock split.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t>
  </si>
  <si>
    <t>Foreign Currency Transactions and Translations Policy</t>
  </si>
  <si>
    <t>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t>
  </si>
  <si>
    <t>Cash and Cash Equivalents</t>
  </si>
  <si>
    <t>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si>
  <si>
    <t>Inventories . Inventories are valued at the lower of cost or market (net realizable value). Cost for domestic inventories for our metal container business and certain portions of our closures business is principally determined on the last-in, first-out basis, or LIFO. Cost for inventories for our plastic container business and certain portions of our closures business is principally determined on the first-in, first-out basis, or FIFO. Cost for foreign inventories for our metal container business and certain portions of our closures business is principally determined on the average cost method.</t>
  </si>
  <si>
    <t>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t>
  </si>
  <si>
    <t>Goodwill and Other Intangible Assets, Net.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0 years. Other definite-lived intangible assets consist primarily of a trade name and technology know-how and have a weighted average life of approximately 7 years.</t>
  </si>
  <si>
    <t>Impairment of Long-Lived Assets</t>
  </si>
  <si>
    <t>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si>
  <si>
    <t>Hedging Instruments</t>
  </si>
  <si>
    <t>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t>
  </si>
  <si>
    <t>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t>
  </si>
  <si>
    <t>Revenue Recognition</t>
  </si>
  <si>
    <t>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ve been transferred to the customer as a fulfillment cost. Sales and similar taxes that are imposed on our sales and collected from customers are excluded from revenues.</t>
  </si>
  <si>
    <t>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si>
  <si>
    <t>New Accounting Pronouncements</t>
  </si>
  <si>
    <t xml:space="preserve">Recently Adopted Accounting Pronouncements. In May 2014, the Financial Accounting Standards Board, or FASB, issued an accounting standards update, or ASU, that amends the guidance for revenue recognition. This amendment contains principles that require an entity to recognize revenue to depict the transfer of promised goods and services to customers at an amount that an entity expects to be entitled to in exchange for those promised goods or services. We adopted this amendment on January 1, 2018, using the modified retrospective method for all contracts for which performance was not completed as of January 1, 2018. Results for the reporting period beginning January 1, 2018 are presented under the new guidance, while prior period amounts are not adjusted. The adoption of this amendment required us to accelerate the recognition of revenue prior to shipment to certain customers in cases where we produce promised goods with no alternative use to us and for which we have an enforceable right of payment for production completed. As a result of the adoption of this amendment, we increased retained earnings by $9.1 million as of January 1, 2018. The adoption of this amendment did not have a material impact on our financial position, results of operations or cash flows. See Note 2 for further information. In March 2017, the FASB issued an ASU that amends the presentation of net periodic pension cost and net periodic postretirement benefit cost. This amendment requires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In addition, capitalization of net periodic benefit cost in assets is limited to the service cost component. We have adopted this amendment as of January 1, 2018. As a result of separately reporting the other components of net periodic benefit cost, we retrospectively increased cost of goods sold by $26.6 million , increased selling, general and administrative expenses by $6.8 million and reported other pension and postretirement income of $33.4 million in our Consolidated Statements of Income for the year ended December 31, 2017, based on amounts previously included in net periodic benefit costs for retirement benefits as disclosed in Note 12. The adoption of this amendment did not have a material impact on our financial position, results of operations or cash flows. In February 2016, the FASB issued an ASU that amends existing guidance for certain leases by lessees. This amendment required us to recognize assets and liabilities on the balance sheet for the rights and obligations created by long-term leases and to disclose additional quantitative and qualitative information about leasing arrangements. We adopted this amendment on January 1, 2019, using the transition method which allowed us to recognize the effects of applying this amendment as a cumulative effect to retained earnings as of January 1, 2019. We elected certain practical expedients permitted under the transition guidance for this amendment, which did not require us to reassess whether other contracts contain leases and allowed us to carryforward our lease classifications determined under the previous guidance. In addition, we elected to retain our previously determined assumptions concerning options to extend or terminate our leases. As a result of the adoption of this amendment, we recognized additional long-term assets of $160.8 million , additional related lease liabilities of $161.4 million and reduced retained earnings by $0.6 million all on January 1, 2019. The adoption of this amendment did not have a material impact on our results of operations or cash flows. See Note 2 for further information. Recently Issued Accounting Pronouncements. </t>
  </si>
  <si>
    <t>Revenue (Tables)</t>
  </si>
  <si>
    <t>Disaggregation of Revenue</t>
  </si>
  <si>
    <t>Revenues by business segment were as follows: 2019 2018 2017 (Dollars in thousands) Metal containers $ 2,473,214 $ 2,377,980 $ 2,278,054 Closures 1,405,611 1,456,799 1,246,669 Plastic containers 611,102 614,096 565,131 $ 4,489,927 $ 4,448,875 $ 4,089,854 Revenues by geography were as follows: 2019 2018 2017 (Dollars in thousands) North America $ 3,593,961 $ 3,516,045 $ 3,268,126 Europe and other 895,966 932,830 821,728 $ 4,489,927 $ 4,448,875 $ 4,089,854</t>
  </si>
  <si>
    <t>Rationalization Charges (Tables)</t>
  </si>
  <si>
    <t>Activity in Rationalization Plan Reserves</t>
  </si>
  <si>
    <t>Rationalization charges by business segment for each of the years ended December 31 were as follows: 2019 2018 2017 (Dollars in thousands) Metal containers $ 49,425 $ 5,316 $ 3,308 Closures 6,562 180 1,042 Plastic containers 364 757 1,476 $ 56,351 $ 6,253 $ 5,826 In June 2019, we announced a footprint optimization plan for our metal container business, which included the closing of our metal container manufacturing facilities in Mt. Vernon, Missouri and Waupun, Wisconsin in the fourth quarter of 2019. These plant closings, in conjunction with the prior ratification of a new labor agreement at our Menomonee Falls, Wisconsin metal container manufacturing facility that provided for the withdrawal for that facility from the Central States, Southeast and Southwest Areas Pension Plan, or the Central States Pension Plan, will result in our complete withdrawal from the Central States Pension Plan. We estimate net rationalization charges for this plan of $3.5 million for the plant closings and $62.0 million for the withdrawal from the Central States Pension Plan. We recorded total rationalization charges for this plan of $46.2 million for the year ended December 31, 2019 largely to recognize the present value of the estimated withdrawal liability related to the Central States Pension Plan. Remaining expenses and cash expenditures for the plant closings are not expected to be significant. Remaining expenses for the accretion of interest for the withdrawal liability related to the Central States Pension Plan are expected to average approximately $1.1 million per year and be recognized annually for the next twenty years, and remaining cash expenditures for the withdrawal liability related to the Central States Pension Plan are expected to be approximately $3.1 million annually for the next twenty years, beginning in 2020. Although the annual payments for such withdrawal liability will be somewhat higher than our annual funding requirements to the Central States Pension Plan prior to our withdrawal, such increase will not be significant. Rationalization charges for the year ended December 31, 2019 for the closures business were primarily related to the announced shutdown in the first quarter of 2019 of the Torello, Spain metal closures manufacturing facility. Activity in reserves for our rationalization plans was as follows: Employee Severance and Benefits Plant Exit Costs Non-Cash Asset Write-Down Total (Dollars in thousands) Balance as of January 1, 2017 $ 945 $ 2,426 $ — $ 3,371 Charged to expense 1,255 1,380 3,191 5,826 Utilized and currency translation (2,178 ) (1,409 ) (3,191 ) (6,778 ) Balance at December 31, 2017 22 2,397 — 2,419 Charged to expense 898 534 4,821 6,253 Utilized and currency translation (790 ) (1,449 ) (4,821 ) (7,060 ) Balance at December 31, 2018 130 1,482 — 1,612 Charged to expense 49,496 1,336 5,519 56,351 Utilized and currency translation (6,811 ) (1,920 ) (5,519 ) (14,250 ) Balance at December 31, 2019 $ 42,815 $ 898 $ — $ 43,713</t>
  </si>
  <si>
    <t>Accumulated Other Comprehensive Loss (Tables)</t>
  </si>
  <si>
    <t>Amounts Included in Accumulated Other Comprehensive Income (Loss), Net of Tax</t>
  </si>
  <si>
    <t>Amounts included in accumulated other comprehensive loss, net of tax, were as follows: Unrecognized Net Defined Benefit Plan Costs Change in Fair Value of Derivatives Foreign Currency Translation Total (Dollars in thousands) Balance at January 1, 2017 $ (83,105 ) $ 540 $ (141,291 ) $ (223,856 ) Other comprehensive income before reclassifications (8,486 ) (527 ) 63,874 54,861 Amounts reclassified from accumulated other comprehensive loss 2,193 (86 ) — 2,107 Other comprehensive income (6,293 ) (613 ) 63,874 56,968 Adoption of accounting standards update related to reclassification of certain tax effects (15,424 ) (16 ) (6,645 ) (22,085 ) Balance at December 31, 2017 (104,822 ) (89 ) (84,062 ) (188,973 ) Other comprehensive loss before reclassifications (53,797 ) (766 ) (33,679 ) (88,242 ) Amounts reclassified from accumulated other comprehensive loss 4,153 (153 ) 4,407 8,407 Other comprehensive loss (49,644 ) (919 ) (29,272 ) (79,835 ) Balance at December 31, 2018 (154,466 ) (1,008 ) (113,334 ) (268,808 ) Other comprehensive loss before reclassifications 4,895 (2,723 ) (4,124 ) (1,952 ) Amounts reclassified from accumulated other comprehensive loss 10,469 549 — 11,018 Other comprehensive loss 15,364 (2,174 ) (4,124 ) 9,066 Balance at December 31, 2019 $ (139,102 ) $ (3,182 ) $ (117,458 ) $ (259,742 )</t>
  </si>
  <si>
    <t>Inventories (Tables)</t>
  </si>
  <si>
    <t>The components of inventories at December 31 were as follows: 2019 2018 (Dollars in thousands) Raw materials $ 286,953 $ 288,860 Work-in-process 134,417 123,574 Finished goods 355,337 335,180 Other 12,793 13,075 789,500 760,689 Adjustment to value inventory at cost on the LIFO method (156,495 ) (125,883 ) $ 633,005 $ 634,806</t>
  </si>
  <si>
    <t>Property, Plant and Equipment, Net (Tables)</t>
  </si>
  <si>
    <t>Property, plant and equipment, net at December 31 was as follows: 2019 2018 (Dollars in thousands) Land $ 77,233 $ 73,084 Buildings and improvements 493,035 467,067 Machinery and equipment 3,009,591 2,912,841 Construction in progress 167,635 159,758 3,747,494 3,612,750 Accumulated depreciation (2,177,163 ) (2,095,240 ) $ 1,570,331 $ 1,517,510</t>
  </si>
  <si>
    <t>Goodwill and Other Intangible Assets, Net (Tables)</t>
  </si>
  <si>
    <t>Changes in Carrying Amount of Goodwill</t>
  </si>
  <si>
    <t>Changes in the carrying amount of goodwill were as follows: Metal Containers Closures Plastic Containers Total (Dollars in thousands) Balance at December 31, 2017 $ 116,916 $ 826,933 $ 227,605 $ 1,171,454 Currency translation (2,454 ) (19,307 ) (1,391 ) (23,152 ) Balance at December 31, 2018 114,462 807,626 226,214 1,148,302 Currency translation (999 ) (5,850 ) 770 (6,079 ) Balance at December 31, 2019 $ 113,463 $ 801,776 $ 226,984 $ 1,142,223</t>
  </si>
  <si>
    <t>Components of Other Intangible Assets</t>
  </si>
  <si>
    <t>The components of other intangible assets, net at December 31 were as follows: 2019 2018 Gross Amount Accumulated Amortization Gross Amount Accumulated Amortization (Dollars in thousands) Definite-lived intangibles: Customer relationships $ 422,042 $ (116,575 ) $ 423,513 $ (94,889 ) Other 39,447 (22,439 ) 40,715 (18,031 ) 461,489 (139,014 ) 464,228 (112,920 ) Indefinite-lived intangibles: Trade names 32,140 — 32,140 — $ 493,629 $ (139,014 ) $ 496,368 $ (112,920 )</t>
  </si>
  <si>
    <t>Long-Term Debt (Tables)</t>
  </si>
  <si>
    <t>Long-term Debt</t>
  </si>
  <si>
    <t>Long-term debt at December 31 was as follows: 2019 2018 (Dollars in thousands) Bank debt: Bank revolving loans $ — $ — U.S. term loans 760,000 800,000 Canadian term loans 4,703 22,103 Other foreign bank revolving and term loans 31,127 129,697 Total bank debt 795,830 951,800 5½% Senior Notes — 300,000 4¾% Senior Notes 300,000 300,000 3¼% Senior Notes 729,755 744,380 4⅛% Senior Notes 400,000 — Finance leases 33,288 21,543 Total debt - principal 2,258,873 2,317,723 Less unamortized debt issuance costs 14,452 13,109 Total debt 2,244,421 2,304,614 Less current portion 29,813 170,214 $ 2,214,608 $ 2,134,400</t>
  </si>
  <si>
    <t>Aggregate Annual Maturities of Debt</t>
  </si>
  <si>
    <t>The aggregate annual maturities of our debt (non-U.S. dollar debt has been translated into U.S. dollars at exchange rates in effect at the balance sheet date), excluding finance leases, are as follows (dollars in thousands): 2020 $ 27,877 2021 3,250 2022 — 2023 — 2024 13,547 Thereafter 2,180,911 $ 2,225,585</t>
  </si>
  <si>
    <t>Financial Instruments (Tables)</t>
  </si>
  <si>
    <t>Summary of Carrying Amounts and Estimated Fair Values of Other Financial Instruments</t>
  </si>
  <si>
    <t xml:space="preserve">The following table summarizes the carrying amounts and estimated fair values of our other significant financial instruments at December 31: 2019 2018 Carrying Amount Fair Value Carrying Amount Fair Value (Dollars in thousands) Assets: Cash and cash equivalents $ 203,824 $ 203,824 $ 72,819 $ 72,819 Liabilities: Bank debt $ 795,830 $ 795,830 $ 951,800 $ 951,800 4¾% Notes 300,000 308,217 300,000 284,517 3¼% Notes 729,755 748,349 744,380 746,591 4⅛% Notes 400,000 401,848 — — </t>
  </si>
  <si>
    <t>Commitments and Contingencies (Tables)</t>
  </si>
  <si>
    <t>Schedule of Aggregate Annual Maturities of Operating Lease Liabilities</t>
  </si>
  <si>
    <t>The aggregate annual maturities of lease liabilities are as follows (dollars in thousands): Operating Finance Leases Leases 2020 $ 46,291 $ 3,342 2021 39,937 3,155 2022 32,306 2,897 2023 26,876 2,856 2024 20,941 26,629 Thereafter 74,854 — Total lease payments 241,205 38,879 Less imputed interest (45,975 ) (5,591 ) Total $ 195,230 $ 33,288</t>
  </si>
  <si>
    <t>Schedule of Aggregate Annual Maturities of Finance Lease Liabilities</t>
  </si>
  <si>
    <t>Retirement Benefits (Tables)</t>
  </si>
  <si>
    <t>Changes in Benefit Obligations and Plan Assets as Well as Funded Status of Retirement Plans</t>
  </si>
  <si>
    <t>The changes in benefit obligations and plan assets as well as the funded status of our retirement plans at December 31 were as follows: Pension Benefits Other Postretirement Benefits 2019 2018 2019 2018 (Dollars in thousands) Change in benefit obligation Obligation at beginning of year $ 751,625 $ 808,149 $ 19,186 $ 20,939 Service cost 12,505 14,238 80 99 Interest cost 28,316 25,316 759 640 Actuarial losses (gains) 103,918 (53,044 ) 3,477 (2,031 ) Plan amendments 528 — — 1,210 Benefits paid (39,508 ) (38,335 ) (1,888 ) (1,764 ) Participants’ contributions — — 104 93 Foreign currency exchange rate changes (1,875 ) (4,699 ) — — Obligation at end of year 855,509 751,625 21,718 19,186 Change in plan assets Fair value of plan assets at beginning of year 732,502 825,806 — — Actual return on plan assets 174,014 (57,082 ) — — Employer contributions 2,062 2,113 1,784 1,671 Participants’ contributions — — 104 93 Benefits paid (39,508 ) (38,335 ) (1,888 ) (1,764 ) Fair value of plan assets at end of year 869,070 732,502 — — Funded status $ 13,561 $ (19,123 ) $ (21,718 ) $ (19,186 ) Actuarial losses (gains) related to pension benefits were primarily the result of changes in discount rates used to calculate projected benefit obligations. Pension Benefits Other Postretirement Benefits 2019 2018 2019 2018 (Dollars in thousands) Amounts recognized in the consolidated balance sheets Non-current assets $ 122,552 $ 76,443 $ — $ — Current liabilities (2,225 ) (2,174 ) (1,794 ) (1,924 ) Non-current liabilities (106,766 ) (93,392 ) (19,924 ) (17,262 ) Net amount recognized $ 13,561 $ (19,123 ) $ (21,718 ) $ (19,186 ) Amounts recognized in accumulated other comprehensive loss (income) Net actuarial loss (gain) $ 193,061 $ 218,867 $ (3,123 ) $ (7,087 ) Prior service cost (credit) 1,179 765 (6,405 ) (8,735 ) Net amount recognized $ 194,240 $ 219,632 $ (9,528 ) $ (15,822 )</t>
  </si>
  <si>
    <t>Benefits Expected to Be Paid from Pension and Other Postretirement Benefit Plans, Which Reflect Future Years of Services and Medicare Subsidy Expected to Be Received</t>
  </si>
  <si>
    <t>The benefits expected to be paid from our pension and other postretirement benefit plans, which reflect future years of service, are as follows (dollars in thousands): Pension Benefits Other Postretirement Benefits 2020 $ 42,916 $ 1,798 2021 42,716 1,671 2022 43,807 1,527 2023 44,882 1,466 2024 45,793 1,416 2025-2029 237,935 6,463 $ 458,049 $ 14,341</t>
  </si>
  <si>
    <t>Components of Net Periodic Benefit Cost</t>
  </si>
  <si>
    <t>The components of the net periodic benefit credit for each of the years ended December 31 were as follows: Pension Benefits Other Postretirement Benefits 2019 2018 2017 2019 2018 2017 (Dollars in thousands) Service cost $ 12,505 $ 14,238 $ 13,372 $ 80 $ 99 $ 104 Interest cost 28,316 25,316 25,501 759 640 692 Expected return on plan assets (60,567 ) (68,575 ) (63,010 ) — — — Amortization of prior service cost (credit) 115 173 313 (2,330 ) (1,392 ) (3,418 ) Amortization of actuarial losses (gains) 16,399 7,378 7,077 (488 ) (506 ) (596 ) Net periodic benefit credit $ (3,232 ) $ (21,470 ) $ (16,747 ) $ (1,979 ) $ (1,159 ) $ (3,218 )</t>
  </si>
  <si>
    <t>Multiemployer Pension Plans</t>
  </si>
  <si>
    <t>Further information on these multiemployer plans for the years ended December 31, 2019, 2018 and 2017 is as follows: Pension Fund EIN/Pension Plan Number Pension Protection Act Zone Status FIP / RP Status Pending / Implemented Contributions Surcharge Imposed 2019 2018 2019 2018 2017 (Dollars in thousands) Central States, Southeast &amp; Southwest Areas Pension Fund (1) 36-6044243/001 Red (2) Red (2) Implemented $ 1,166 $ 1,797 $ 1,873 No United Food &amp; Commercial Workers — Local 1 Pension Fund (3) 16-6144007/001 Red (2) Red Implemented 245 237 232 No IAM National Pension Fund (4) 51-6031295/002 Red Green Implemented 2,667 2,587 2,722 Yes All Other 707 671 1,596 Total Contributions $ 4,785 $ 5,292 $ 6,423 ______________________ (1) The applicable collective bargaining agreements related to this pension fund expired at various times in 2019. In 2019, we withdrew completely from this pension fund. See Note 4 for further information. (2) Under the Multiemployer Pension Reform Act of 2014, the status of this pension fund was critical and declining, as defined under such Act. (3) The collective bargaining agreement related to this pension fund expires on December 31, 2020</t>
  </si>
  <si>
    <t>Weighted Average Asset Allocation for Pension Plans and Target Allocation</t>
  </si>
  <si>
    <t>The weighted average asset allocation for our pension plans at December 31, 2019 and 2018 and target allocation for 2019 was as follows: Target Allocation Actual Allocation 2019 2018 Equity securities—U.S. 49 % 47 % 47 % Equity securities—International 9 % 10 % 10 % Debt securities 42 % 42 % 42 % Cash and cash equivalents — 1 % 1 % 100 % 100 % 100 %</t>
  </si>
  <si>
    <t>Fair Value of Plan Assets by Asset Category</t>
  </si>
  <si>
    <t>The fair value of our plan assets by asset category consisted of the following at December 31: 2019 2018 (Dollars in thousands) Equity securities—U.S. $ 414,260 $ 350,728 Equity securities—International 86,822 73,415 Debt securities 362,020 304,128 Cash and cash equivalents 5,968 4,231 $ 869,070 $ 732,502</t>
  </si>
  <si>
    <t>Benefit Obligation</t>
  </si>
  <si>
    <t>Weighted Average Actuarial Assumptions</t>
  </si>
  <si>
    <t>Our principal domestic pension and other postretirement benefit plans used the following weighted average actuarial assumptions to determine the benefit obligations at December 31: 2019 2018 Discount rate 3.4 % 4.5 % Expected return on plan assets 8.5 % 8.5 % Rate of compensation increase 2.5 % 2.6 % Health care cost trend rate: Assumed for next year 6.3 % 6.4 % Ultimate rate 4.3 % 4.3 % Year that the ultimate rate is reached 2035 2035</t>
  </si>
  <si>
    <t>Benefit Costs</t>
  </si>
  <si>
    <t>Our principal domestic pension and other postretirement benefit plans used the following weighted average actuarial assumptions to determine net periodic benefit credit for the years ended December 31: 2019 2018 2017 Discount rate 4.5 % 3.8 % 4.4 % Expected return on plan assets 8.5 % 8.5 % 8.5 % Rate of compensation increase 2.6 % 2.6 % 2.8 % Health care cost trend rate 6.4 % 6.2 % 6.4 %</t>
  </si>
  <si>
    <t>Income Taxes (Tables)</t>
  </si>
  <si>
    <t>Income Before Income Taxes</t>
  </si>
  <si>
    <t>Income before income taxes was taxed in the following jurisdictions in each of the years ended December 31: 2019 2018 2017 (Dollars in thousands) Domestic $ 194,822 $ 215,354 $ 187,521 Foreign 57,314 77,947 52,160 Total $ 252,136 $ 293,301 $ 239,681</t>
  </si>
  <si>
    <t>Components of Provision for Income Taxes</t>
  </si>
  <si>
    <t>The components of the provision (benefit) for income taxes were as follows: 2019 2018 2017 (Dollars in thousands) Current: Federal $ 41,949 $ 17,846 $ 56,834 State 13,924 3,336 7,507 Foreign 23,308 24,385 20,650 Current income tax provision 79,181 45,567 84,991 Deferred: Federal (11,521 ) 25,887 (118,919 ) State (5,013 ) 3,382 4,413 Foreign (4,325 ) (5,529 ) (463 ) Deferred income tax (benefit) provision (20,859 ) 23,740 (114,969 ) $ 58,322 $ 69,307 $ (29,978 )</t>
  </si>
  <si>
    <t>Variation of Provision for Income Taxes from Statutory U.S. Federal Income Tax Rate</t>
  </si>
  <si>
    <t>The provision (benefit) for income taxes varied from income taxes computed at the statutory U.S. federal income tax rate as a result of the following: 2019 2018 2017 (Dollars in thousands) Income taxes computed at the statutory U.S. federal income tax rate $ 52,949 $ 61,543 $ 83,884 State income taxes, net of federal tax benefit 7,133 6,326 4,529 Tax liabilities (no longer required) required (2,002 ) 1,908 1,254 Valuation allowance 1,699 240 4,636 Manufacturing exemption — — (5,143 ) Tax credit refunds, net (3,493 ) (3,415 ) (2,797 ) Foreign earnings taxed at other than 21%, 21% and 35%, respectively 3,741 7,851 (3,840 ) Deferred tax rate changes 92 (1,947 ) (114,163 ) Other (1,797 ) (3,199 ) 1,662 $ 58,322 $ 69,307 $ (29,978 ) Effective tax rate 23.1 % 23.6 % (12.5 )%</t>
  </si>
  <si>
    <t>Significant Components of Deferred Tax Assets and Liabilities</t>
  </si>
  <si>
    <t>Significant components of our deferred tax assets and liabilities at December 31 were as follows: 2019 2018 (Dollars in thousands) Deferred tax assets: Pension and other postretirement liabilities $ 22,632 $ 18,653 Rationalization and other accrued liabilities 23,038 19,343 AMT and other credit carryforwards 3,802 3,701 Net operating loss carryforwards 34,792 31,679 Other intangible assets 5,251 3,964 Foreign currency translation 246 234 Inventory and related reserves 26,677 6,988 Long term operating lease liabilities 48,889 — Other 5,265 5,971 Total deferred tax assets 170,592 90,533 Deferred tax liabilities: Property, plant and equipment (195,039 ) (185,101 ) Pension and other postretirement liabilities (25,016 ) (14,393 ) Other intangible assets (112,680 ) (117,168 ) Operating lease right of use assets (46,709 ) — Other (6,258 ) (7,275 ) Total deferred tax liabilities (385,702 ) (323,937 ) Valuation allowance (15,025 ) (13,541 ) $ (230,135 ) $ (246,945 )</t>
  </si>
  <si>
    <t>Reconciliation of Beginning and Ending Amount of Gross Unrecognized Tax Benefits</t>
  </si>
  <si>
    <t>A reconciliation of the beginning and ending amount of gross unrecognized tax benefits included as other liabilities in our Consolidated Balance Sheets was as follows: 2019 2018 (Dollars in thousands) Balance at January 1, $ 43,508 $ 45,146 Decrease based upon tax positions of current year (488 ) — Increase based upon tax positions of a prior year 604 1,022 Decrease based upon settlements with taxing authorities (1,316 ) (1,253 ) Decrease based upon a lapse in the statute of limitations (4,025 ) (1,407 ) Balance at December 31, $ 38,283 $ 43,508</t>
  </si>
  <si>
    <t>Stock-Based Compensation (Tables)</t>
  </si>
  <si>
    <t>Summary of Restricted Stock Unit Activity</t>
  </si>
  <si>
    <t xml:space="preserve">The table below summarizes restricted stock unit activity for the year ended December 31, 2019: Restricted Stock Units Weighted Average Grant Date Fair Value Restricted stock units outstanding at December 31, 2018 2,202,224 $ 26.16 Granted 1,086,004 28.51 Released (1,301,777 ) 24.49 Forfeited (11,876 ) 28.87 Restricted stock units outstanding at December 31, 2019 1,974,575 28.54 </t>
  </si>
  <si>
    <t>Earnings Per Share (Tables)</t>
  </si>
  <si>
    <t>Components of Calculation of Earnings Per Share</t>
  </si>
  <si>
    <t>The components of the calculation of earnings per share were as follows: 2019 2018 2017 (Dollars and shares in thousands) Net income $ 193,814 $ 223,994 $ 269,659 Weighted average number of shares used in: Basic earnings per share 110,939 110,603 110,353 Dilutive common stock equivalents: Restricted stock units 569 1,029 1,010 Diluted earnings per share 111,508 111,632 111,363</t>
  </si>
  <si>
    <t>Business Segment Information (Tables)</t>
  </si>
  <si>
    <t>Reportable Business Segment Information</t>
  </si>
  <si>
    <t xml:space="preserve">Information for each of the past three years for our business segments is as follows: Metal Containers Closures Plastic Containers Corporate Total (Dollars in thousands) 2019 Net sales $ 2,473,214 $ 1,405,611 $ 611,102 $ — $ 4,489,927 Depreciation and amortization 86,114 83,133 37,077 159 206,483 Rationalization charges 49,425 6,562 364 — 56,351 Segment income (1) 159,980 173,485 48,915 (22,894 ) 359,486 Segment assets 1,853,875 2,263,131 722,848 35,474 4,875,328 Capital expenditures 102,832 95,153 32,928 31 230,944 2018 Net sales $ 2,377,980 $ 1,456,799 $ 614,096 $ — $ 4,448,875 Depreciation and amortization 81,420 74,217 35,949 151 191,737 Rationalization charges 5,316 180 757 — 6,253 Segment income 198,826 189,906 42,562 (19,194 ) 412,100 Segment assets 1,601,944 2,169,985 722,205 33,791 4,527,925 Capital expenditures 84,490 62,183 44,242 58 190,973 2017 Net sales $ 2,278,054 $ 1,246,669 $ 565,131 $ — $ 4,089,854 Depreciation and amortization 77,698 61,668 34,607 89 174,062 Rationalization charges 3,308 1,042 1,476 — 5,826 Segment income (1) 230,199 142,048 27,770 (43,027 ) 356,990 Segment assets 1,670,426 2,182,529 704,432 34,081 4,591,468 Capital expenditures 87,115 56,682 30,141 491 174,429 ______________________ (1) Corporate includes costs attributed to announced acquisitions of $1.8 million and $24.7 million in 2019 and 2017, respectively. </t>
  </si>
  <si>
    <t>Reconciliation of Income Before Income Taxes from Segment Income from Operations</t>
  </si>
  <si>
    <t>Total segment income is reconciled to income before income taxes as follows: 2019 2018 2017 (Dollars in thousands) Total segment income $ 359,486 $ 412,100 $ 356,990 Interest and other debt expense 107,350 118,799 117,309 Income before income taxes $ 252,136 $ 293,301 $ 239,681</t>
  </si>
  <si>
    <t>Reconciliation of Total Segment Assets to Total Assets</t>
  </si>
  <si>
    <t>Total segment assets at December 31 are reconciled to total assets as follows: 2019 2018 (Dollars in thousands) Total segment assets $ 4,875,328 $ 4,527,925 Other assets 55,731 51,369 Total assets $ 4,931,059 $ 4,579,294</t>
  </si>
  <si>
    <t>Financial Information Relating to Operations by Geographic Area</t>
  </si>
  <si>
    <t xml:space="preserve">Financial information relating to our operations by geographic area is as follows: 2019 2018 2017 (Dollars in thousands) Net sales: United States $ 3,418,848 $ 3,333,668 $ 3,110,595 Foreign: Europe 818,032 858,255 747,043 Other 253,047 256,952 232,216 Total net sales from foreign operations 1,071,079 1,115,207 979,259 Total net sales $ 4,489,927 $ 4,448,875 $ 4,089,854 Long-lived assets: United States $ 1,028,965 $ 989,426 Foreign: Europe 419,195 410,919 Other 122,171 117,165 Total long-lived assets at foreign operations 541,366 528,084 Total long-lived assets $ 1,570,331 $ 1,517,510 </t>
  </si>
  <si>
    <t>Quarterly Results of Operations (Unaudited) (Tables)</t>
  </si>
  <si>
    <t>Schedule of Quarterly Results of Operations (Unaudited)</t>
  </si>
  <si>
    <t>The following table presents our quarterly results of operations for the years ended December 31, 2019 and 2018: First Second Third Fourth (Dollars in thousands, except per share data) 2019 (1) Net sales $ 1,027,131 $ 1,093,163 $ 1,321,342 $ 1,048,291 Gross profit 165,997 183,513 207,615 156,619 Net income 46,742 30,955 81,274 34,843 Basic net income per share (3) $ 0.42 $ 0.28 $ 0.73 $ 0.31 Diluted net income per share (3) 0.42 0.28 0.73 0.31 Dividends per share $ 0.11 $ 0.11 $ 0.11 $ 0.11 2018 (2) Net sales $ 1,012,280 $ 1,059,103 $ 1,306,999 $ 1,070,493 Gross profit 160,034 173,250 204,107 152,372 Net income 45,721 55,343 84,739 38,191 Basic net income per share (3) $ 0.41 $ 0.50 $ 0.77 $ 0.35 Diluted net income per share (3) 0.41 0.50 0.76 0.34 Dividends per share $ 0.10 $ 0.10 $ 0.10 $ 0.10 ______________________ (1) The first, second, third and fourth quarters of 2019 include rationalization charges of $6.1 million , $39.3 million , $3.2 million and $7.8 million , respectively. The third quarter of 2019 includes a loss on early extinguishment of debt of $1.7 million . The fourth quarter of 2019 includes costs attributed to announced acquisitions of $1.8 million . (2) The first, second, third and fourth quarters of 2018 include rationalization charges of $0.7 million , $0.5 million , $0.3 million and $4.8 million , respectively. The second quarter of 2018 includes a loss on early extinguishment of debt of $2.5 million . (3) Net income per share data is computed independently for each of the periods presented. Accordingly, the sum of the quarterly earnings per share amounts may not equal the total for the year.</t>
  </si>
  <si>
    <t>Summary of Significant Accounting Policies - Additional Information (Detail) $ in Thousands</t>
  </si>
  <si>
    <t>Dec. 31, 2019USD ($)planshares</t>
  </si>
  <si>
    <t>Dec. 31, 2018USD ($)</t>
  </si>
  <si>
    <t>Dec. 31, 2017USD ($)</t>
  </si>
  <si>
    <t>Jan. 01, 2019USD ($)</t>
  </si>
  <si>
    <t>Jan. 01, 2018USD ($)</t>
  </si>
  <si>
    <t>Summary Of Significant Accounting Policies [Line Items]</t>
  </si>
  <si>
    <t>Adjustments to Equity, Reclassification of Taxes, Effects of New Accounting Standards Update, Retained Earnings</t>
  </si>
  <si>
    <t>Number of stock-based compensation plans | plan</t>
  </si>
  <si>
    <t>Retained Earnings (Accumulated Deficit)</t>
  </si>
  <si>
    <t>Selling, general and administrative expenses (a)</t>
  </si>
  <si>
    <t>Pension and Other Postretirement Benefits Cost (Reversal of Cost)</t>
  </si>
  <si>
    <t>Operating Lease, Liability</t>
  </si>
  <si>
    <t>Building</t>
  </si>
  <si>
    <t>Property, plant and equipment, estimated useful life (in years)</t>
  </si>
  <si>
    <t>35 years</t>
  </si>
  <si>
    <t>Machinery and Equipment [Member] | Minimum [Member]</t>
  </si>
  <si>
    <t>3 years</t>
  </si>
  <si>
    <t>Machinery and Equipment [Member] | Maximum [Member]</t>
  </si>
  <si>
    <t>20 years</t>
  </si>
  <si>
    <t>Customer Relationships [Member]</t>
  </si>
  <si>
    <t>Finite-Lived Intangible Asset, Useful Life</t>
  </si>
  <si>
    <t>Other Intangible Assets [Member]</t>
  </si>
  <si>
    <t>7 years</t>
  </si>
  <si>
    <t>Restricted stock units</t>
  </si>
  <si>
    <t>Number of common shares issuable per restricted stock unit (in shares) | shares</t>
  </si>
  <si>
    <t>Accounting Standards Update 2014-09 [Member] | Difference between Revenue Guidance in Effect before and after Topic 606 [Member]</t>
  </si>
  <si>
    <t>Accounting Standards Update 2017-07 [Member]</t>
  </si>
  <si>
    <t>Accounting Standards Update 2016-02 [Member]</t>
  </si>
  <si>
    <t>Assets, Noncurrent</t>
  </si>
  <si>
    <t>Revenue (Details) - USD ($) $ in Thousands</t>
  </si>
  <si>
    <t>Sep. 30, 2019</t>
  </si>
  <si>
    <t>Mar. 31, 2019</t>
  </si>
  <si>
    <t>Sep. 30, 2018</t>
  </si>
  <si>
    <t>Jun. 30, 2018</t>
  </si>
  <si>
    <t>Mar. 31, 2018</t>
  </si>
  <si>
    <t>Revenues</t>
  </si>
  <si>
    <t>Metal Containers [Member]</t>
  </si>
  <si>
    <t>Closures [Member]</t>
  </si>
  <si>
    <t>Plastic Containers [Member]</t>
  </si>
  <si>
    <t>North America [Member]</t>
  </si>
  <si>
    <t>Europe and Other [Member]</t>
  </si>
  <si>
    <t>Transferred over Time [Member] | Unbilled Revenues [Member]</t>
  </si>
  <si>
    <t>Contract Assets, Primarily Unbilled Accounts Receivable Related to Over Time Revenue Recognition</t>
  </si>
  <si>
    <t>Acquisition (Details) - USD ($) $ in Thousands</t>
  </si>
  <si>
    <t>Apr. 06, 2017</t>
  </si>
  <si>
    <t>Business Acquisition [Line Items]</t>
  </si>
  <si>
    <t>Payments to Acquire Businesses, Net of Cash Acquired</t>
  </si>
  <si>
    <t>Dispensing Systems Business Acquisition [Member]</t>
  </si>
  <si>
    <t>Dispensing Systems Business Acquisition [Member] | Customer relationships [Member]</t>
  </si>
  <si>
    <t>Business Combination, Other Intangible Assets</t>
  </si>
  <si>
    <t>Dispensing Systems Business Acquisition [Member] | Technology And Know How [Member]</t>
  </si>
  <si>
    <t>Rationalization Charges - Activity in Rationalization Plan Reserves (Detail) - USD ($) $ in Thousands</t>
  </si>
  <si>
    <t>[2]</t>
  </si>
  <si>
    <t>Restructuring Cost and Reserve [Line Items]</t>
  </si>
  <si>
    <t>Rationalization Reserve Beginning Balance</t>
  </si>
  <si>
    <t>Rationalization Plan Reserves Utilized and CTA</t>
  </si>
  <si>
    <t>Rationalization Reserve Ending Balance</t>
  </si>
  <si>
    <t>Non-Cash Asset Write-Down</t>
  </si>
  <si>
    <t>Facility Closing [Member]</t>
  </si>
  <si>
    <t>Employee Severance [Member]</t>
  </si>
  <si>
    <t>Metal container plant closings and the Central States Pension Plan withdrawal [Member]</t>
  </si>
  <si>
    <t>Metal container plant closings and the Central States Pension Plan withdrawal [Member] | Facility Closing [Member]</t>
  </si>
  <si>
    <t>Restructuring and Related Cost, Expected Cost</t>
  </si>
  <si>
    <t>Metal container plant closings and the Central States Pension Plan withdrawal [Member] | Central States Pension Plan withdrawal [Member]</t>
  </si>
  <si>
    <t>Rationalization Plan [Member] | Other Restructuring [Member]</t>
  </si>
  <si>
    <t>Remaining expenses for our rationalization plans expected in 2019 and thereafter</t>
  </si>
  <si>
    <t>Effect on Future Cash Flows, Amount</t>
  </si>
  <si>
    <t>Accrued Liabilities [Member]</t>
  </si>
  <si>
    <t>Other Liabilities [Member]</t>
  </si>
  <si>
    <t>Metal Containers [Member] | Facility Closings and Restructuring [Member]</t>
  </si>
  <si>
    <t>Closures [Member] | Facility Closings and Restructuring [Member]</t>
  </si>
  <si>
    <t>Plastic Containers [Member] | Facility Closings and Restructuring [Member]</t>
  </si>
  <si>
    <t>Annually over the next twenty years [Member] | Central States Pension Plan withdrawal [Member]</t>
  </si>
  <si>
    <t>Accretion Expense</t>
  </si>
  <si>
    <t>The first, second, third and fourth quarters of 2019 include rationalization charges of $6.1 million , $39.3 million , $3.2 million and $7.8 million , respectively. The third quarter of 2019 includes a loss on early extinguishment of debt of $1.7 million . The fourth quarter of 2019 includes costs attributed to announced acquisitions of $1.8 million .</t>
  </si>
  <si>
    <t>The first, second, third and fourth quarters of 2018 include rationalization charges of $0.7 million , $0.5 million , $0.3 million and $4.8 million , respectively. The second quarter of 2018 includes a loss on early extinguishment of debt of $2.5 million .</t>
  </si>
  <si>
    <t>Accumulated Other Comprehensive Loss - Amounts Included in Accumulated Other Comprehensive Loss (Detail) - USD ($) $ in Thousands</t>
  </si>
  <si>
    <t>Accumulated Other Comprehensive Income (Loss)</t>
  </si>
  <si>
    <t>Beginning Balance</t>
  </si>
  <si>
    <t>Other comprehensive income (loss) before reclassifications</t>
  </si>
  <si>
    <t>Amounts reclassified from accumulated other comprehensive loss</t>
  </si>
  <si>
    <t>Ending Balance</t>
  </si>
  <si>
    <t>Unrecognized Net Defined Benefit Plan Costs [Member]</t>
  </si>
  <si>
    <t>Change in Fair Value of Derivatives [Member]</t>
  </si>
  <si>
    <t>Foreign Currency Translation [Member]</t>
  </si>
  <si>
    <t>AOCI Attributable to Parent [Member]</t>
  </si>
  <si>
    <t>Accumulated Other Comprehensive Loss - Additional Information (Detail) - USD ($) $ in Thousands</t>
  </si>
  <si>
    <t>Accumulated Other Comprehensive Income (Loss) [Line Items]</t>
  </si>
  <si>
    <t>Other Comprehensive Income (Loss), Foreign Currency Transaction and Translation Gain (Loss) arising During Period Related to Translation of Foreign Subsidiaries utilizing a Functional Currency Other Than the US Dollar</t>
  </si>
  <si>
    <t>Foreign Currency Translation, Tax Benefit (Provision) Related to Net Investment Hedges</t>
  </si>
  <si>
    <t>Accumulated Defined Benefit Plans Adjustment [Member]</t>
  </si>
  <si>
    <t>Reclassification Adjustment from AOCI, Pension and Other Postretirement Benefit Plans, before Tax</t>
  </si>
  <si>
    <t>Benefit for Income Taxes</t>
  </si>
  <si>
    <t>Amortization of Net Actuarial (Losses), before Tax</t>
  </si>
  <si>
    <t>Net Prior Service Credit Arising During the Period, Before Tax</t>
  </si>
  <si>
    <t>Accumulated Net Gain (Loss) from Designated or Qualifying Cash Flow Hedges [Member]</t>
  </si>
  <si>
    <t>Accumulated Translation Adjustment [Member]</t>
  </si>
  <si>
    <t>Other Comprehensive Income (Loss), Foreign Currency Transaction and Translation Gain (Loss) Related to Net Investment Hedges, before Reclassification and Tax</t>
  </si>
  <si>
    <t>Other Comprehensive Income (Loss), Foreign Currency Transaction and Translation (Loss) Arising During Period Related to Intra-Entity Transactions of a Long-Term Investment Nature, Net of Tax</t>
  </si>
  <si>
    <t>Inventories (Detail) - USD ($) $ in Thousands</t>
  </si>
  <si>
    <t>Raw materials</t>
  </si>
  <si>
    <t>Work-in-process</t>
  </si>
  <si>
    <t>Finished goods</t>
  </si>
  <si>
    <t>Other</t>
  </si>
  <si>
    <t>Inventory, Gross, Total</t>
  </si>
  <si>
    <t>Adjustment to value inventory at cost on the LIFO method</t>
  </si>
  <si>
    <t>Inventories - Additional Information (Detail) - USD ($) $ in Millions</t>
  </si>
  <si>
    <t>Inventory recorded on FIFO method</t>
  </si>
  <si>
    <t>Inventory recorded on average cost method</t>
  </si>
  <si>
    <t>Property, Plant and Equipment, Net (Detail) - USD ($) $ in Thousands</t>
  </si>
  <si>
    <t>Property, Plant and Equipment [Line Items]</t>
  </si>
  <si>
    <t>Property, plant and equipment, gross</t>
  </si>
  <si>
    <t>Accumulated depreciation</t>
  </si>
  <si>
    <t>Depreciation expense</t>
  </si>
  <si>
    <t>Land [Member]</t>
  </si>
  <si>
    <t>Buildings and Improvements [Member]</t>
  </si>
  <si>
    <t>Machinery and Equipment [Member]</t>
  </si>
  <si>
    <t>Construction in Progress [Member]</t>
  </si>
  <si>
    <t>Goodwill and Other Intangible Assets, Net - Changes in Carrying Amount of Goodwill (Detail) - USD ($) $ in Thousands</t>
  </si>
  <si>
    <t>Goodwill [Roll Forward]</t>
  </si>
  <si>
    <t>Currency translation</t>
  </si>
  <si>
    <t>Goodwill and Other Intangible Assets, Net - Components of Other Intangible Assets (Detail) - USD ($) $ in Thousands</t>
  </si>
  <si>
    <t>Intangible Assets by Major Class [Line Items]</t>
  </si>
  <si>
    <t>Definite-lived intangibles, gross amount</t>
  </si>
  <si>
    <t>Intangibles, gross amount</t>
  </si>
  <si>
    <t>Definite-lived intangibles, accumulated amortization</t>
  </si>
  <si>
    <t>Trade names [Member]</t>
  </si>
  <si>
    <t>Indefinite-lived intangibles, gross amount</t>
  </si>
  <si>
    <t>Customer relationships [Member]</t>
  </si>
  <si>
    <t>Other definite-lived intangibles [Member]</t>
  </si>
  <si>
    <t>Goodwill and Other Intangible Assets, Net - Additional Information (Detail) - USD ($) $ in Thousands</t>
  </si>
  <si>
    <t>Goodwill and Intangible Assets Disclosure [Line Items]</t>
  </si>
  <si>
    <t>Amortization expense</t>
  </si>
  <si>
    <t>Expected amortization expense in 2020</t>
  </si>
  <si>
    <t>Expected amortization expense in 2021</t>
  </si>
  <si>
    <t>Expected amortization expense in 2022</t>
  </si>
  <si>
    <t>Expected amortization expense in 2023</t>
  </si>
  <si>
    <t>Expected amortization expense in 2024</t>
  </si>
  <si>
    <t>Long-Term Debt - Summary of Long-Term Debt (Detail) $ in Thousands, $ in Millions</t>
  </si>
  <si>
    <t>Dec. 31, 2019CAD ($)</t>
  </si>
  <si>
    <t>Dec. 31, 2019USD ($)</t>
  </si>
  <si>
    <t>Dec. 31, 2018CAD ($)</t>
  </si>
  <si>
    <t>Feb. 13, 2017</t>
  </si>
  <si>
    <t>Sep. 09, 2013</t>
  </si>
  <si>
    <t>Mar. 23, 2012USD ($)</t>
  </si>
  <si>
    <t>Debt Instrument [Line Items]</t>
  </si>
  <si>
    <t>Debt, Long-term and short-term, Combined Amount excluding Finance Leases</t>
  </si>
  <si>
    <t>Unamortized Debt Issuance Costs</t>
  </si>
  <si>
    <t>Total debt</t>
  </si>
  <si>
    <t>Less current portion</t>
  </si>
  <si>
    <t>Long-term debt, due in the next twelve months</t>
  </si>
  <si>
    <t>Long-term Debt, Maturities, Repayments of Principal in 2021</t>
  </si>
  <si>
    <t>Long-term Debt, Maturities, Repayments of Principal in 2022</t>
  </si>
  <si>
    <t>Long-term Debt, Maturities, Repayments of Principal in 2023</t>
  </si>
  <si>
    <t>Long-term Debt, Maturities, Repayments of Principal in 2024</t>
  </si>
  <si>
    <t>Long-term Debt, Maturities, Repayments of Principal in 2025 and Thereafter</t>
  </si>
  <si>
    <t>Four and One Eighth Percent Senior Notes Due 2028 [Member]</t>
  </si>
  <si>
    <t>Finance Leases [Member]</t>
  </si>
  <si>
    <t>Three and One Quarter Percent Senior Notes due 2025 [Member]</t>
  </si>
  <si>
    <t>Bank Borrowings [Member]</t>
  </si>
  <si>
    <t>Four and Three Quarters Percent Senior Notes due 2025 [Member]</t>
  </si>
  <si>
    <t>Bank revolving loans [Member] | Bank Borrowings [Member]</t>
  </si>
  <si>
    <t>U.S. term loans [Member] | Bank Borrowings [Member]</t>
  </si>
  <si>
    <t>Canadian Term Loans [Member] | Bank Borrowings [Member]</t>
  </si>
  <si>
    <t>Other Foreign Bank Revolving And Term Loans [Member]</t>
  </si>
  <si>
    <t>Other Foreign Bank Revolving And Term Loans [Member] | Bank Borrowings [Member]</t>
  </si>
  <si>
    <t>Senior Notes [Member] | Four and One Eighth Percent Senior Notes Due 2028 [Member]</t>
  </si>
  <si>
    <t>Stated interest rate</t>
  </si>
  <si>
    <t>4.125%</t>
  </si>
  <si>
    <t>Senior Notes [Member] | Three and One Quarter Percent Senior Notes due 2025 [Member]</t>
  </si>
  <si>
    <t>3.25%</t>
  </si>
  <si>
    <t>Senior Notes [Member] | Four and Three Quarters Percent Senior Notes due 2025 [Member]</t>
  </si>
  <si>
    <t>4.75%</t>
  </si>
  <si>
    <t>5½% Senior Notes [Member]</t>
  </si>
  <si>
    <t>5.50%</t>
  </si>
  <si>
    <t>5% Senior Notes [Member]</t>
  </si>
  <si>
    <t>5.00%</t>
  </si>
  <si>
    <t>Term Loan [Member] | Bank Borrowings [Member]</t>
  </si>
  <si>
    <t>Long-Term Debt - Credit Facility Agreements (Detail) € in Millions, $ in Millions</t>
  </si>
  <si>
    <t>Sep. 30, 2019USD ($)</t>
  </si>
  <si>
    <t>Jun. 30, 2018USD ($)</t>
  </si>
  <si>
    <t>Mar. 31, 2017EUR (€)</t>
  </si>
  <si>
    <t>Mar. 31, 2017CAD ($)</t>
  </si>
  <si>
    <t>Mar. 31, 2017USD ($)</t>
  </si>
  <si>
    <t>Mar. 24, 2017CAD ($)</t>
  </si>
  <si>
    <t>Mar. 24, 2017USD ($)</t>
  </si>
  <si>
    <t>Debt, Long-term and Short-term, Combined Amount</t>
  </si>
  <si>
    <t>Letters Of Credit Facing Fee</t>
  </si>
  <si>
    <t>Letters Of Credit Facing Fee Percentage</t>
  </si>
  <si>
    <t>0.25%</t>
  </si>
  <si>
    <t>Term Loans And Revolving Loans Maintained as Eurodollar Rate, Euro Rate or CDOR Rate Loans [Member]</t>
  </si>
  <si>
    <t>Line of credit facility, margin</t>
  </si>
  <si>
    <t>1.25%</t>
  </si>
  <si>
    <t>Term Loans and Revolving Loans Maintained as Base Rate or Canadian Prime Rate Loans [Member]</t>
  </si>
  <si>
    <t>Repayments of Debt | €</t>
  </si>
  <si>
    <t>Revolving Loan - Letters of Credit [Member]</t>
  </si>
  <si>
    <t>Line of Credit Facility, Maximum Borrowing Capacity</t>
  </si>
  <si>
    <t>Multicurrency Revolving Loan Facility [Member]</t>
  </si>
  <si>
    <t>US Term Loan [Member]</t>
  </si>
  <si>
    <t>Repayments of Debt</t>
  </si>
  <si>
    <t>Line of Credit Facility, Interest Rate at Period End</t>
  </si>
  <si>
    <t>3.05%</t>
  </si>
  <si>
    <t>U.S. term loans [Member]</t>
  </si>
  <si>
    <t>Canadian Term Loans [Member]</t>
  </si>
  <si>
    <t>3.33%</t>
  </si>
  <si>
    <t>Multicurrency Incremental Loan Facility [Member]</t>
  </si>
  <si>
    <t>Euro Term Loans [Member]</t>
  </si>
  <si>
    <t>Term Loan Facility [Member]</t>
  </si>
  <si>
    <t>Debt, Weighted Average Interest Rate</t>
  </si>
  <si>
    <t>3.60%</t>
  </si>
  <si>
    <t>3.10%</t>
  </si>
  <si>
    <t>2018 Amendment to the Credit Agreement [Member]</t>
  </si>
  <si>
    <t>Revolving Loan [Member]</t>
  </si>
  <si>
    <t>3.50%</t>
  </si>
  <si>
    <t>3.00%</t>
  </si>
  <si>
    <t>Line of Credit Facility, Unused Capacity, Commitment Fee Percentage</t>
  </si>
  <si>
    <t>Revolving Loan [Member] | Bank Borrowings [Member]</t>
  </si>
  <si>
    <t>Canadian Revolving Loans [Member]</t>
  </si>
  <si>
    <t>Revolving And Term Loans [Member]</t>
  </si>
  <si>
    <t>Maximum [Member] | Revolving Loan [Member]</t>
  </si>
  <si>
    <t>0.30%</t>
  </si>
  <si>
    <t>Minimum [Member] | Multicurrency Incremental Loan Facility [Member]</t>
  </si>
  <si>
    <t>Additional borrowing capacity</t>
  </si>
  <si>
    <t>Minimum [Member] | Revolving Loan [Member]</t>
  </si>
  <si>
    <t>0.20%</t>
  </si>
  <si>
    <t>Long-Term Debt - Senior Notes Offering (Details) $ in Millions</t>
  </si>
  <si>
    <t>Aug. 01, 2019USD ($)</t>
  </si>
  <si>
    <t>Apr. 16, 2018USD ($)</t>
  </si>
  <si>
    <t>Apr. 03, 2017USD ($)</t>
  </si>
  <si>
    <t>Feb. 13, 2017EUR (€)</t>
  </si>
  <si>
    <t>Feb. 13, 2017USD ($)</t>
  </si>
  <si>
    <t>Nov. 12, 2019</t>
  </si>
  <si>
    <t>Proceeds from Issuance of Long-term Debt</t>
  </si>
  <si>
    <t>Gain (Loss) on Extinguishment of Debt</t>
  </si>
  <si>
    <t>Debt Instrument, Face Amount</t>
  </si>
  <si>
    <t>Redemption Price Percent If Change In Control Occurs in Addition to Accrued and Unpaid Interest</t>
  </si>
  <si>
    <t>101.00%</t>
  </si>
  <si>
    <t>Debt Instrument, Face Amount | €</t>
  </si>
  <si>
    <t>Proceeds from Issuance of Long-term Debt | €</t>
  </si>
  <si>
    <t>Debt Instrument Redemption Period - Post March 15 2020 [Member] | Four and Three Quarters Percent Senior Notes due 2025 [Member]</t>
  </si>
  <si>
    <t>Debt Instrument, Redemption Price, Percentage, Initial, Plus Accrued and Unpaid Interest</t>
  </si>
  <si>
    <t>102.375%</t>
  </si>
  <si>
    <t>Debt Instrument Redemption Period - Post March 15 2020 [Member] | Three and One Quarter Percent Senior Notes due 2025 [Member]</t>
  </si>
  <si>
    <t>101.625%</t>
  </si>
  <si>
    <t>Debt Instrument Redemption Period - Post March 15 2022 [Member] | Four and Three Quarters Percent Senior Notes due 2025 [Member]</t>
  </si>
  <si>
    <t>Debt Instrument, Redemption Price, Percentage, Ending, Plus Accrued and Unpaid Interest</t>
  </si>
  <si>
    <t>100.00%</t>
  </si>
  <si>
    <t>Debt Instrument Redemption Period - Post March 15 2022 [Member] | Three and One Quarter Percent Senior Notes due 2025 [Member]</t>
  </si>
  <si>
    <t>Debt Instrument, Redemption - Pre March 15 2020 [Member] | Four and Three Quarters Percent Senior Notes due 2025 [Member]</t>
  </si>
  <si>
    <t>Maximum Redemption Percent Allowed And Limited To Proceeds From Equity Offering</t>
  </si>
  <si>
    <t>35.00%</t>
  </si>
  <si>
    <t>Debt Redemption, Price Percent Of Principal Amount, From the Proceeds of Certain Equity Offerings</t>
  </si>
  <si>
    <t>104.75%</t>
  </si>
  <si>
    <t>Debt Instrument, Redemption Price, Percentage Plus a Make-Whole Premium</t>
  </si>
  <si>
    <t>Debt Instrument, Redemption - Pre March 15 2020 [Member] | Three and One Quarter Percent Senior Notes due 2025 [Member]</t>
  </si>
  <si>
    <t>103.25%</t>
  </si>
  <si>
    <t>US Term Loan - 1 [Member]</t>
  </si>
  <si>
    <t>Debt Instrument Offering Price Percentage at Principle Amount</t>
  </si>
  <si>
    <t>Senior Notes [Member] | Five and One Half Percent Senior Notes due 2022 [Member]</t>
  </si>
  <si>
    <t>Early Repayment of Senior Debt</t>
  </si>
  <si>
    <t>Senior Notes [Member] | Five Percent Senior Notes due 2020 [Member]</t>
  </si>
  <si>
    <t>101.25%</t>
  </si>
  <si>
    <t>Term Loan [Member] | Five and One Half Percent Senior Notes due 2022 [Member]</t>
  </si>
  <si>
    <t>Term Loan [Member] | Five Percent Senior Notes due 2020 [Member]</t>
  </si>
  <si>
    <t>Long-Term Debt - 5 1/2% Senior Notes (Details) - USD ($)</t>
  </si>
  <si>
    <t>Aug. 01, 2019</t>
  </si>
  <si>
    <t>5½% Senior Notes [Member] | Term Loan [Member]</t>
  </si>
  <si>
    <t>5½% Senior Notes [Member] | Senior Notes [Member]</t>
  </si>
  <si>
    <t>Debt Instrument, Redemption Price, Percentage Plus Accrued and Unpaid Interest</t>
  </si>
  <si>
    <t>Long-Term Debt - 5% Senior Notes (Details) - USD ($)</t>
  </si>
  <si>
    <t>Apr. 16, 2018</t>
  </si>
  <si>
    <t>Apr. 03, 2017</t>
  </si>
  <si>
    <t>Mar. 23, 2012</t>
  </si>
  <si>
    <t>Five Percent Senior Notes due 2020 [Member]</t>
  </si>
  <si>
    <t>Long-Term Debt 4 1/8 Senior Notes (Details) - USD ($)</t>
  </si>
  <si>
    <t>Feb. 26, 2020</t>
  </si>
  <si>
    <t>Validity Tender Offer Percentage</t>
  </si>
  <si>
    <t>90.00%</t>
  </si>
  <si>
    <t>Debt Instrument Redemption Period - Post October 1 2022 [Member] | Four and One Eighth Percent Senior Notes Due 2028 [Member]</t>
  </si>
  <si>
    <t>102.063%</t>
  </si>
  <si>
    <t>Debt Instrument Redemption Period - Post October 1 2024 [Member] | Four and One Eighth Percent Senior Notes Due 2028 [Member]</t>
  </si>
  <si>
    <t>Debt Instrument, Redemption - Pre October 1 2022 [Member] | Four and One Eighth Percent Senior Notes Due 2028 [Member]</t>
  </si>
  <si>
    <t>Debt Redemption, Price Percent Of Principal Amount, From the Proceeds of Certain Equity Offerings plus accrued and unpaid interest</t>
  </si>
  <si>
    <t>104.125%</t>
  </si>
  <si>
    <t>Subsequent Event [Member] | Four and One Eighth Percent Senior Notes Due 2028 [Member]</t>
  </si>
  <si>
    <t>Subsequent Event [Member] | Senior Notes [Member] | Four and One Eighth Percent Senior Notes Due 2028 [Member]</t>
  </si>
  <si>
    <t>Debt Instrument Offering Price Percentage</t>
  </si>
  <si>
    <t>99.50%</t>
  </si>
  <si>
    <t>Long-Term Debt 4 3/4% and 3 1/4% Senior Notes (Details) $ in Millions</t>
  </si>
  <si>
    <t>Proceeds from issuance of long-term debt | €</t>
  </si>
  <si>
    <t>Senior Notes [Member] | 5% Senior Notes [Member]</t>
  </si>
  <si>
    <t>Term Loan [Member] | 5% Senior Notes [Member]</t>
  </si>
  <si>
    <t>Financial Instruments - Summary of Carrying Amounts and Estimated Fair Values of Other Financial Instruments (Detail) - USD ($) $ in Thousands</t>
  </si>
  <si>
    <t>USD Interest Rate Swap Contract One [Member]</t>
  </si>
  <si>
    <t>Fair Value, Balance Sheet Grouping, Financial Statement Captions [Line Items]</t>
  </si>
  <si>
    <t>Derivative, Notional Amount</t>
  </si>
  <si>
    <t>Liabilities:</t>
  </si>
  <si>
    <t>Derivative, Fixed Interest Rate</t>
  </si>
  <si>
    <t>2.878%</t>
  </si>
  <si>
    <t>USD Interest Rate Swap Contract Two [Member]</t>
  </si>
  <si>
    <t>Carrying Amount</t>
  </si>
  <si>
    <t>Assets:</t>
  </si>
  <si>
    <t>Fair Value</t>
  </si>
  <si>
    <t>Bank Borrowings [Member] | Carrying Amount</t>
  </si>
  <si>
    <t>Long-term Debt, Fair Value</t>
  </si>
  <si>
    <t>Bank Borrowings [Member] | Fair Value</t>
  </si>
  <si>
    <t>Senior Notes [Member] | Carrying Amount | Four and Three Quarters Percent Senior Notes due 2025 [Member]</t>
  </si>
  <si>
    <t>Senior Notes [Member] | Carrying Amount | Three and One Quarter Percent Senior Notes due 2025 [Member]</t>
  </si>
  <si>
    <t>Senior Notes [Member] | Carrying Amount | Four and One Eighth Percent Senior Notes Due 2028 [Member]</t>
  </si>
  <si>
    <t>Senior Notes [Member] | Fair Value | Four and Three Quarters Percent Senior Notes due 2025 [Member]</t>
  </si>
  <si>
    <t>Senior Notes [Member] | Fair Value | Three and One Quarter Percent Senior Notes due 2025 [Member]</t>
  </si>
  <si>
    <t>Senior Notes [Member] | Fair Value | Four and One Eighth Percent Senior Notes Due 2028 [Member]</t>
  </si>
  <si>
    <t>Financial Instruments Financial Instruments - Foreign Currency Exchange Rate Risk and Concentration of Credit Risk (Detail) $ in Millions</t>
  </si>
  <si>
    <t>Dec. 31, 2019USD ($)Entity</t>
  </si>
  <si>
    <t>Derivative [Line Items]</t>
  </si>
  <si>
    <t>Concentration Risk, Percentage</t>
  </si>
  <si>
    <t>99.00%</t>
  </si>
  <si>
    <t>Sales Revenue, Goods, Net [Member]</t>
  </si>
  <si>
    <t>23.60%</t>
  </si>
  <si>
    <t>23.00%</t>
  </si>
  <si>
    <t>23.70%</t>
  </si>
  <si>
    <t>Number of customers | Entity</t>
  </si>
  <si>
    <t>Accounts Receivable [Member]</t>
  </si>
  <si>
    <t>5.60%</t>
  </si>
  <si>
    <t>Foreign currency (losses) gains of net investment hedges included in accumulated other comprehensive loss | $</t>
  </si>
  <si>
    <t>Commitments and Contingencies - Additional Information (Detail) - USD ($) $ in Thousands</t>
  </si>
  <si>
    <t>Operating Lease, Expense</t>
  </si>
  <si>
    <t>Right-of-Use Asset Obtained in Exchange for Operating Lease Liability</t>
  </si>
  <si>
    <t>Operating Lease, Right-of-Use Asset</t>
  </si>
  <si>
    <t>Operating Lease, Liability, Current</t>
  </si>
  <si>
    <t>Operating Lease, Liability, Noncurrent</t>
  </si>
  <si>
    <t>Operating Lease, Weighted Average Discount Rate, Percent</t>
  </si>
  <si>
    <t>Operating Lease, Weighted Average Remaining Lease Term</t>
  </si>
  <si>
    <t>Finance Lease, Right-of-Use Asset</t>
  </si>
  <si>
    <t>Finance Lease, Liability</t>
  </si>
  <si>
    <t>Finance Lease, Liability, Current</t>
  </si>
  <si>
    <t>Finance Lease, Liability, Noncurrent</t>
  </si>
  <si>
    <t>Purchase Commitment, Remaining Minimum Amount Committed</t>
  </si>
  <si>
    <t>Commitments and Contingencies - Aggregate Maturities of Operating and Finance Lease Liabiliites (Detail) $ in Thousands</t>
  </si>
  <si>
    <t>Operating Leases</t>
  </si>
  <si>
    <t>2020</t>
  </si>
  <si>
    <t>2021</t>
  </si>
  <si>
    <t>2022</t>
  </si>
  <si>
    <t>2023</t>
  </si>
  <si>
    <t>2024</t>
  </si>
  <si>
    <t>Thereafter</t>
  </si>
  <si>
    <t>Total Lease Payments</t>
  </si>
  <si>
    <t>Less Imputed Interest</t>
  </si>
  <si>
    <t>Finance Leases</t>
  </si>
  <si>
    <t>Retirement Benefits - Changes in Benefit Obligations and Plan Assets as Well as Funded Status of Retirement Plans (Detail) $ in Thousands</t>
  </si>
  <si>
    <t>Dec. 31, 2019USD ($)Investment</t>
  </si>
  <si>
    <t>Defined Benefit Plan Disclosure [Line Items]</t>
  </si>
  <si>
    <t>Domestic Pension Plans, Funded Percentage</t>
  </si>
  <si>
    <t>116.00%</t>
  </si>
  <si>
    <t>112.00%</t>
  </si>
  <si>
    <t>Number Of Indexed Funds | Investment</t>
  </si>
  <si>
    <t>Change in plan assets</t>
  </si>
  <si>
    <t>Fair value of plan assets at beginning of year</t>
  </si>
  <si>
    <t>Fair value of plan assets at end of year</t>
  </si>
  <si>
    <t>Foreign Plan [Member]</t>
  </si>
  <si>
    <t>Defined Benefit Plan, Plan with Accumulated Benefit Obligation in Excess of Plan Assets, Accumulated Benefit Obligation</t>
  </si>
  <si>
    <t>Defined Benefit Plan, Pension Plan with Accumulated Benefit Obligation in Excess of Plan Assets, Projected Benefit Obligation</t>
  </si>
  <si>
    <t>Pension Plan [Member]</t>
  </si>
  <si>
    <t>Change in benefit obligation [Roll Forward]</t>
  </si>
  <si>
    <t>Obligation at beginning of year</t>
  </si>
  <si>
    <t>Service cost</t>
  </si>
  <si>
    <t>Interest cost</t>
  </si>
  <si>
    <t>Actuarial losses (gains)</t>
  </si>
  <si>
    <t>Plan amendments</t>
  </si>
  <si>
    <t>Benefits paid</t>
  </si>
  <si>
    <t>Participant contributions</t>
  </si>
  <si>
    <t>Foreign currency exchange rate changes</t>
  </si>
  <si>
    <t>Obligation at end of year</t>
  </si>
  <si>
    <t>Actual return on plan assets</t>
  </si>
  <si>
    <t>Employer contributions</t>
  </si>
  <si>
    <t>Funded status</t>
  </si>
  <si>
    <t>Amounts recognized in the consolidated balance sheets</t>
  </si>
  <si>
    <t>Non-current assets</t>
  </si>
  <si>
    <t>Current liabilities</t>
  </si>
  <si>
    <t>Non-current liabilities</t>
  </si>
  <si>
    <t>Net amount recognized</t>
  </si>
  <si>
    <t>Amounts recognized in accumulated other comprehensive loss (income)</t>
  </si>
  <si>
    <t>Net actuarial loss (gain)</t>
  </si>
  <si>
    <t>Prior service cost (credit)</t>
  </si>
  <si>
    <t>Other Postretirement Benefits Plan [Member]</t>
  </si>
  <si>
    <t>Pension Fund All Other [Member]</t>
  </si>
  <si>
    <t>Multi Employer Plans Status Funded Percentage</t>
  </si>
  <si>
    <t>89.00%</t>
  </si>
  <si>
    <t>Retirement Benefits - Additional Information (Detail) $ in Thousands</t>
  </si>
  <si>
    <t>Other Comprehensive Income (Loss), Foreign Currency Translation Adjustment, Tax</t>
  </si>
  <si>
    <t>Multi employer pension plan contributions</t>
  </si>
  <si>
    <t>Defined contribution plans contributions charged to expense</t>
  </si>
  <si>
    <t>Target Allocation</t>
  </si>
  <si>
    <t>Plan assets held under management by single investment company</t>
  </si>
  <si>
    <t>Number of commingled debt and equity index funds | Investment</t>
  </si>
  <si>
    <t>Number of asset funds individually in excess of ten percent of total plan assets | Investment</t>
  </si>
  <si>
    <t>Maximum [Member]</t>
  </si>
  <si>
    <t>Multi Employer Funded Status</t>
  </si>
  <si>
    <t>65.00%</t>
  </si>
  <si>
    <t>Accumulated benefit obligations in excess of plan assets, projected benefit obligation</t>
  </si>
  <si>
    <t>Accumulated benefit obligations in excess of plan assets, accumulated benefit obligation</t>
  </si>
  <si>
    <t>Benefit obligation discount rate</t>
  </si>
  <si>
    <t>1.50%</t>
  </si>
  <si>
    <t>2.20%</t>
  </si>
  <si>
    <t>Net periodic benefit cost discount rate</t>
  </si>
  <si>
    <t>2.10%</t>
  </si>
  <si>
    <t>1.90%</t>
  </si>
  <si>
    <t>Net periodic benefit cost rate of compensation increase</t>
  </si>
  <si>
    <t>3.30%</t>
  </si>
  <si>
    <t>Accumulated benefit obligation, pension benefit plans</t>
  </si>
  <si>
    <t>Equity Securities</t>
  </si>
  <si>
    <t>58.00%</t>
  </si>
  <si>
    <t>Debt securities</t>
  </si>
  <si>
    <t>42.00%</t>
  </si>
  <si>
    <t>Equity securities—U.S.</t>
  </si>
  <si>
    <t>49.00%</t>
  </si>
  <si>
    <t>Equity securities, target allocation as percentage of total equity securities</t>
  </si>
  <si>
    <t>85.00%</t>
  </si>
  <si>
    <t>Retirement Benefits - Benefits Expected to Be Paid from Pension and Other Postretirement Benefit Plans, Which Reflect Future Years of Services (Detail) $ in Thousands</t>
  </si>
  <si>
    <t>Pension Benefits [Member]</t>
  </si>
  <si>
    <t>2025-2029</t>
  </si>
  <si>
    <t>Defined Benefit Plan Expected Future Benefit Payments</t>
  </si>
  <si>
    <t>Other Postretirement Benefits [Member]</t>
  </si>
  <si>
    <t>Retirement Benefits - Weighted Average Actuarial Assumptions to Determine Benefit Obligations (Detail)</t>
  </si>
  <si>
    <t>Discount rate</t>
  </si>
  <si>
    <t>Rate of compensation increase</t>
  </si>
  <si>
    <t>Domestic Plan</t>
  </si>
  <si>
    <t>3.40%</t>
  </si>
  <si>
    <t>4.50%</t>
  </si>
  <si>
    <t>Expected return on plan assets</t>
  </si>
  <si>
    <t>8.50%</t>
  </si>
  <si>
    <t>2.50%</t>
  </si>
  <si>
    <t>2.60%</t>
  </si>
  <si>
    <t>Assumed for next year</t>
  </si>
  <si>
    <t>6.30%</t>
  </si>
  <si>
    <t>6.40%</t>
  </si>
  <si>
    <t>Ultimate rate</t>
  </si>
  <si>
    <t>4.30%</t>
  </si>
  <si>
    <t>Year that the ultimate rate is reached</t>
  </si>
  <si>
    <t>2035</t>
  </si>
  <si>
    <t>Retirement Benefits - Components of Net Periodic Benefit Cost (Detail) - USD ($) $ in Thousands</t>
  </si>
  <si>
    <t>Amortization of prior service cost (credit)</t>
  </si>
  <si>
    <t>Amortization of actuarial losses (gains)</t>
  </si>
  <si>
    <t>Net periodic benefit credit</t>
  </si>
  <si>
    <t>Retirement Benefits - Weighted Average Actuarial Assumptions to Determine Net Period Cost (Detail)</t>
  </si>
  <si>
    <t>3.80%</t>
  </si>
  <si>
    <t>4.40%</t>
  </si>
  <si>
    <t>2.80%</t>
  </si>
  <si>
    <t>Health care cost trend rate</t>
  </si>
  <si>
    <t>6.20%</t>
  </si>
  <si>
    <t>Retirement Benefits - Multiemployer Pension Plans (Detail) $ in Thousands</t>
  </si>
  <si>
    <t>Dec. 31, 2019USD ($)plan</t>
  </si>
  <si>
    <t>Number of plans | plan</t>
  </si>
  <si>
    <t>Contributions</t>
  </si>
  <si>
    <t>Central States, Southeast and Southwest Areas Pension Fund</t>
  </si>
  <si>
    <t>EIN/Pension Plan Number</t>
  </si>
  <si>
    <t>36-6044243/001</t>
  </si>
  <si>
    <t>Pension Protection Act Zone Status</t>
  </si>
  <si>
    <t>Red</t>
  </si>
  <si>
    <t>FIP / RP Status Pending / Implemented</t>
  </si>
  <si>
    <t>Implemented</t>
  </si>
  <si>
    <t>Surcharge Imposed</t>
  </si>
  <si>
    <t>United Food and Commercial Workers Local One Pension Fund</t>
  </si>
  <si>
    <t>[3]</t>
  </si>
  <si>
    <t>16-6144007/001</t>
  </si>
  <si>
    <t>Expiration Dates of Collective Bargaining Agreements, First</t>
  </si>
  <si>
    <t>Dec. 31,
		2020</t>
  </si>
  <si>
    <t>IAM National Pension Fund [Member] [Member]</t>
  </si>
  <si>
    <t>[4]</t>
  </si>
  <si>
    <t>51-6031295/002</t>
  </si>
  <si>
    <t>Green</t>
  </si>
  <si>
    <t>Expiration Dates of Collective Bargaining Agreements, Last</t>
  </si>
  <si>
    <t>Dec. 31,
		2021</t>
  </si>
  <si>
    <t>Pension Fund All Other</t>
  </si>
  <si>
    <t>The applicable collective bargaining agreements related to this pension fund expired at various times in 2019. In 2019, we withdrew completely from this pension fund. See Note 4 for further information.</t>
  </si>
  <si>
    <t>Under the Multiemployer Pension Reform Act of 2014, the status of this pension fund was critical and declining, as defined under such Act.</t>
  </si>
  <si>
    <t>The collective bargaining agreement related to this pension fund expires on December 31, 2020 . A single company that was making over 80 percent of the contributions for this pension fund filed for Chapter 11 bankruptcy during 2018 and withdrew from this pension fund without paying its withdrawal liability. For 2018 and 2017, the fund actuary for this pension fund projected insolvency for this pension fund in 2025 and 2049, respectively.</t>
  </si>
  <si>
    <t>The applicable collective bargaining agreements related to this pension fund expire at various times through December 31, 2021 . Although this pension fund was formally certified in the yellow zone in 2019, the trustees of this pension plan elected voluntarily to place this pension plan in the red zone to take advantage of certain provisions of the Pension Protection Act even though at the end of 2018 this pension plan had a funded status of 89 percent .</t>
  </si>
  <si>
    <t>Retirement Benefits - Weighted Average Asset Allocation for Pension Plans and Target Allocation (Detail)</t>
  </si>
  <si>
    <t>Actual Allocation</t>
  </si>
  <si>
    <t>47.00%</t>
  </si>
  <si>
    <t>Equity securities—International</t>
  </si>
  <si>
    <t>9.00%</t>
  </si>
  <si>
    <t>10.00%</t>
  </si>
  <si>
    <t>0.00%</t>
  </si>
  <si>
    <t>1.00%</t>
  </si>
  <si>
    <t>Retirement Benefits - Fair Value of Plan Assets by Asset Category (Detail) - USD ($) $ in Thousands</t>
  </si>
  <si>
    <t>Fair Value of Plan Assets</t>
  </si>
  <si>
    <t>Income Taxes - Income Before Income Taxes (Detail) - USD ($) $ in Thousands</t>
  </si>
  <si>
    <t>Domestic</t>
  </si>
  <si>
    <t>Foreign</t>
  </si>
  <si>
    <t>Income Taxes - Components of Provision for Income Taxes (Detail) - USD ($) $ in Thousands</t>
  </si>
  <si>
    <t>Current:</t>
  </si>
  <si>
    <t>Federal</t>
  </si>
  <si>
    <t>State</t>
  </si>
  <si>
    <t>Current income tax provision</t>
  </si>
  <si>
    <t>Deferred:</t>
  </si>
  <si>
    <t>Income Taxes - Variation of Provision for Income Taxes from Statutory U.S. Federal Income Tax Rate (Detail) - USD ($) $ in Thousands</t>
  </si>
  <si>
    <t>Income taxes computed at the statutory U.S. federal income tax rate</t>
  </si>
  <si>
    <t>State income taxes, net of federal tax benefit</t>
  </si>
  <si>
    <t>Tax liabilities (no longer required) required</t>
  </si>
  <si>
    <t>Valuation allowance</t>
  </si>
  <si>
    <t>Manufacturing exemption</t>
  </si>
  <si>
    <t>Tax credit refunds, net</t>
  </si>
  <si>
    <t>Foreign earnings taxed at other than 21%, 21% and 35%, respectively</t>
  </si>
  <si>
    <t>Deferred tax rate changes</t>
  </si>
  <si>
    <t>Effective tax rate</t>
  </si>
  <si>
    <t>23.10%</t>
  </si>
  <si>
    <t>(12.50%)</t>
  </si>
  <si>
    <t>Income Taxes - Significant Components of Deferred Tax Assets and Liabilities (Detail) - USD ($) $ in Thousands</t>
  </si>
  <si>
    <t>Deferred tax assets:</t>
  </si>
  <si>
    <t>Pension and other postretirement liabilities</t>
  </si>
  <si>
    <t>Rationalization and other accrued liabilities</t>
  </si>
  <si>
    <t>AMT and other credit carryforwards</t>
  </si>
  <si>
    <t>Net operating loss carryforwards</t>
  </si>
  <si>
    <t>Other intangible assets</t>
  </si>
  <si>
    <t>Foreign currency translation</t>
  </si>
  <si>
    <t>Inventory and related reserves</t>
  </si>
  <si>
    <t>Long term operating lease liabilities</t>
  </si>
  <si>
    <t>Total deferred tax assets</t>
  </si>
  <si>
    <t>Deferred tax liabilities:</t>
  </si>
  <si>
    <t>Property, plant and equipment</t>
  </si>
  <si>
    <t>Operating lease right of use assets</t>
  </si>
  <si>
    <t>Total deferred tax liabilities</t>
  </si>
  <si>
    <t>Net deferred tax liabilities</t>
  </si>
  <si>
    <t>Income Taxes - Additional Information (Details) - USD ($) $ in Thousands</t>
  </si>
  <si>
    <t>Income Taxes [Line Items]</t>
  </si>
  <si>
    <t>Deferred Tax Assets, Net of Valuation Allowance, Noncurrent</t>
  </si>
  <si>
    <t>Effective Income Tax Rate Reconciliation, at Federal Statutory Income Tax Rate, Percent</t>
  </si>
  <si>
    <t>21.00%</t>
  </si>
  <si>
    <t>Long term deferred tax liabilities</t>
  </si>
  <si>
    <t>income tax benefit from the 2017 Tax Act for 2017</t>
  </si>
  <si>
    <t>Income Tax Benefit from the 2017 Tax Act for 2017 and 2018</t>
  </si>
  <si>
    <t>Expected decrease in deferred liabilities from acquisition</t>
  </si>
  <si>
    <t>Valuation allowance, foreign operating loss carryforwards</t>
  </si>
  <si>
    <t>Valuation allowance, deferred tax asset, increase</t>
  </si>
  <si>
    <t>Unrecognized tax benefits, income tax penalties and interest accrued</t>
  </si>
  <si>
    <t>Unrecognized tax benefits, net of associated tax assets and excluding federal tax benefit of state taxes, interest and penalties recorded in other liabilities</t>
  </si>
  <si>
    <t>Reclassification from other comprehensive loss to retained earnings resulting from Tax Cuts and Jobs Act</t>
  </si>
  <si>
    <t>Asset associated with uncertain tax position recorded in other assets, net</t>
  </si>
  <si>
    <t>Unrecognized tax benefits would impact effective tax rate</t>
  </si>
  <si>
    <t>Undistributed earnings from foreign earnings</t>
  </si>
  <si>
    <t>Deferred tax liability related to undistributed earnings from foreign earnings If the earnings of foreign subsidiaries were not indefinitely reinvested</t>
  </si>
  <si>
    <t>Unrecognized tax benefits, decrease resulting from settlements with taxing authorities</t>
  </si>
  <si>
    <t>Foreign Tax Authority [Member]</t>
  </si>
  <si>
    <t>Net operating loss carryforward subject to expiration</t>
  </si>
  <si>
    <t>State and Local Jurisdiction</t>
  </si>
  <si>
    <t>Deferred Tax Asset, Operating Loss Carryforwards, Domestic</t>
  </si>
  <si>
    <t>Income Taxes - Reconciliation of Beginning and Ending Amount of Gross Unrecognized Tax Benefits (Detail) - USD ($) $ in Thousands</t>
  </si>
  <si>
    <t>Reconciliation of Unrecognized Tax Benefits, Excluding Amounts Pertaining to Examined Tax Returns [Roll Forward]</t>
  </si>
  <si>
    <t>Balance at January 1,</t>
  </si>
  <si>
    <t>Decrease based upon tax positions of current year</t>
  </si>
  <si>
    <t>Increase based upon tax positions of a prior year</t>
  </si>
  <si>
    <t>Decrease based upon settlements with taxing authorities</t>
  </si>
  <si>
    <t>Decrease based upon a lapse in the statute of limitations</t>
  </si>
  <si>
    <t>Balance at December 31,</t>
  </si>
  <si>
    <t>Stock-Based Compensation - Additional Information (Detail) - USD ($) $ / shares in Units, $ in Millions</t>
  </si>
  <si>
    <t>Share-based Compensation Arrangement by Share-based Payment Award [Line Items]</t>
  </si>
  <si>
    <t>Reduction in number of shares available for grant, for every one restricted share or restricted stock unit awarded</t>
  </si>
  <si>
    <t>Shares available to be awarded under the plan</t>
  </si>
  <si>
    <t>Weighted average grant date fair value of restricted stock units granted</t>
  </si>
  <si>
    <t>Fair value of restricted stock units released</t>
  </si>
  <si>
    <t>Unrecognized compensation expense related to restricted stock units</t>
  </si>
  <si>
    <t>Cost expected to be recognized over a period</t>
  </si>
  <si>
    <t>2 years 9 months 18 days</t>
  </si>
  <si>
    <t>Selling, General and Administrative Expense</t>
  </si>
  <si>
    <t>Maximum aggregate number of shares of common stock that may be issued in connection with stock options, stock appreciation rights, restricted stock, restricted stock units and performance award</t>
  </si>
  <si>
    <t>Maximum [Member] | Restricted stock units</t>
  </si>
  <si>
    <t>Maximum vesting period for restricted stock units outstanding</t>
  </si>
  <si>
    <t>5 years</t>
  </si>
  <si>
    <t>Stock-Based Compensation - Summary of Restricted Stock Unit Activity (Detail) - Restricted stock units - $ / shares</t>
  </si>
  <si>
    <t>Share-based Compensation Arrangement by Share-based Payment Award, Equity Instruments Other than Options, Nonvested, Number of Shares [Roll Forward]</t>
  </si>
  <si>
    <t>Restricted stock units outstanding at December 31, 2018</t>
  </si>
  <si>
    <t>Granted</t>
  </si>
  <si>
    <t>Released</t>
  </si>
  <si>
    <t>Forfeited</t>
  </si>
  <si>
    <t>Restricted stock units outstanding at December 31, 2019</t>
  </si>
  <si>
    <t>Weighted average grant date fair value</t>
  </si>
  <si>
    <t>Capital Stock - Additional Information (Detail) - USD ($) $ / shares in Units, $ in Thousands</t>
  </si>
  <si>
    <t>Dec. 31, 2016</t>
  </si>
  <si>
    <t>Oct. 17, 2016</t>
  </si>
  <si>
    <t>Stockholders Equity Note [Line Items]</t>
  </si>
  <si>
    <t>Preferred stock, shares authorized</t>
  </si>
  <si>
    <t>Preferred stock, par value</t>
  </si>
  <si>
    <t>Stock Repurchase Program, Additional Repurchase Authorization</t>
  </si>
  <si>
    <t>Common stock repurchased, total purchase price</t>
  </si>
  <si>
    <t>Common stock repurchase, remaining authorized amount</t>
  </si>
  <si>
    <t>Activity related to restricted stock units vested [Member]</t>
  </si>
  <si>
    <t>Treasury shares issued</t>
  </si>
  <si>
    <t>Average cost for restricted stock units</t>
  </si>
  <si>
    <t>Shares repurchased to satisfy employee withholding tax requirements resulting from certain restricted stock units becoming vested</t>
  </si>
  <si>
    <t>Common stock repurchased, average cost</t>
  </si>
  <si>
    <t>Non-tender offer repurchase [Member]</t>
  </si>
  <si>
    <t>Treasury Stock Acquired, Average Cost Per Share</t>
  </si>
  <si>
    <t>2016 BOD Authorized Common Stock Repurchase [Member] | Non-tender offer repurchase [Member]</t>
  </si>
  <si>
    <t>Earnings Per Share - Components of Calculation of Earnings Per Share (Detail) - USD ($) shares in Thousands, $ in Thousands</t>
  </si>
  <si>
    <t>Weighted average number of shares used in:</t>
  </si>
  <si>
    <t>Basic earnings per share</t>
  </si>
  <si>
    <t>Dilutive common stock equivalents:</t>
  </si>
  <si>
    <t>Diluted earnings per share</t>
  </si>
  <si>
    <t>Business Segment Information - Reportable Business Segment Information (Detail) $ in Thousands</t>
  </si>
  <si>
    <t>Jun. 30, 2019USD ($)</t>
  </si>
  <si>
    <t>Mar. 31, 2019USD ($)</t>
  </si>
  <si>
    <t>Sep. 30, 2018USD ($)</t>
  </si>
  <si>
    <t>Mar. 31, 2018USD ($)</t>
  </si>
  <si>
    <t>Dec. 31, 2019USD ($)segment</t>
  </si>
  <si>
    <t>Segment Reporting Information [Line Items]</t>
  </si>
  <si>
    <t>Number of segments | segment</t>
  </si>
  <si>
    <t>Segment income</t>
  </si>
  <si>
    <t>Business Combination, Acquisition Related Costs</t>
  </si>
  <si>
    <t>Segment assets</t>
  </si>
  <si>
    <t>Corporate Segment [Member]</t>
  </si>
  <si>
    <t>Facility Closings and Restructuring [Member] | Metal Containers [Member]</t>
  </si>
  <si>
    <t>Facility Closings and Restructuring [Member] | Closures [Member]</t>
  </si>
  <si>
    <t>Facility Closings and Restructuring [Member] | Plastic Containers [Member]</t>
  </si>
  <si>
    <t>Corporate includes costs attributed to announced acquisitions of $1.8 million and $24.7 million in 2019 and 2017, respectively.</t>
  </si>
  <si>
    <t>Business Segment Information - Reconciliation of Segment Income from Operations to Income before Income Taxes (Detail) - USD ($) $ in Thousands</t>
  </si>
  <si>
    <t>Total segment income</t>
  </si>
  <si>
    <t>Business Segment Information - Reconciliation of Total Segment Assets to Total Assets (Detail) - USD ($) $ in Thousands</t>
  </si>
  <si>
    <t>Total segment assets</t>
  </si>
  <si>
    <t>Other assets</t>
  </si>
  <si>
    <t>Business Segment Information - Financial Information Relating to Operations by Geographic Area (Detail) - USD ($) $ in Thousands</t>
  </si>
  <si>
    <t>Long-lived assets:</t>
  </si>
  <si>
    <t>Long-lived assets</t>
  </si>
  <si>
    <t>United States</t>
  </si>
  <si>
    <t>Europe</t>
  </si>
  <si>
    <t>Total foreign operations</t>
  </si>
  <si>
    <t>Business Segment Information - Additional Information (Detail) - USD ($) $ in Thousands</t>
  </si>
  <si>
    <t>Segment Reporting, Revenue Reconciling Item [Line Items]</t>
  </si>
  <si>
    <t>Nestle Food Company | Metal Containers [Member]</t>
  </si>
  <si>
    <t>Percentage of net sales</t>
  </si>
  <si>
    <t>11.10%</t>
  </si>
  <si>
    <t>10.40%</t>
  </si>
  <si>
    <t>10.20%</t>
  </si>
  <si>
    <t>Quarterly Results of Operations (Detail) - USD ($) $ / shares in Units, $ in Thousands</t>
  </si>
  <si>
    <t>[1],[3]</t>
  </si>
  <si>
    <t>[2],[3]</t>
  </si>
  <si>
    <t>Dividends per share (in dollars per share)</t>
  </si>
  <si>
    <t>Net income per share data is computed independently for each of the periods presented. Accordingly, the sum of the quarterly earnings per share amounts may not equal the total for the year.</t>
  </si>
  <si>
    <t>Valuation And Qualifying Accounts (Detail) - Allowance for doubtful accounts receivable - USD ($) $ in Thousands</t>
  </si>
  <si>
    <t>SEC Schedule, 12-09, Movement in Valuation Allowances and Reserves [Roll Forward]</t>
  </si>
  <si>
    <t>Balance at beginning of period</t>
  </si>
  <si>
    <t>Charged to costs and expenses</t>
  </si>
  <si>
    <t>Charged to other accounts</t>
  </si>
  <si>
    <t>Balance at end of period</t>
  </si>
  <si>
    <t>Cumulative translation adjustment</t>
  </si>
  <si>
    <t>Uncollectible accounts written off, net of recoveries.</t>
  </si>
  <si>
    <t>Subsequent Events (Details) - USD ($) $ in Millions</t>
  </si>
  <si>
    <t>Jan. 27, 2020</t>
  </si>
  <si>
    <t>Subsequent Event [Member]</t>
  </si>
  <si>
    <t>Commitment of incremental delayed draw term loans</t>
  </si>
  <si>
    <t>Albea [Member]</t>
  </si>
  <si>
    <t>Business Acquisition, Revenue Reported by Acquired Entity for Last Annual Period</t>
  </si>
  <si>
    <t>Albea [Member] | Subsequent Event [Member]</t>
  </si>
  <si>
    <t>Payments to Acquire Businesses</t>
  </si>
  <si>
    <t>Business Acquisitions, Synergies Expected</t>
  </si>
  <si>
    <t>Business Combinations, Contract Termination Fee for Buyer</t>
  </si>
  <si>
    <t>Business Combinations, Contract Termination Fee for Seller</t>
  </si>
  <si>
    <t>Cobra Plastics [Member]</t>
  </si>
  <si>
    <t>Subsequent Events Senior Notes Offering (Details)</t>
  </si>
  <si>
    <t>Feb. 26, 2020USD ($)</t>
  </si>
  <si>
    <t>Nov. 12, 2019USD ($)</t>
  </si>
  <si>
    <t>Feb. 26, 2020EUR (€)</t>
  </si>
  <si>
    <t>U S Term Loans [Member] | Bank Borrowings [Member]</t>
  </si>
  <si>
    <t>Subsequent Event [Member] | Two and One Quarter Percent Senior Notes Due 2028 [Member]</t>
  </si>
  <si>
    <t>Subsequent Event [Member] | U S Term Loans [Member] | Bank Borrowings [Member]</t>
  </si>
  <si>
    <t>Debt Instrument, Redemption - Pre March 15 2020 [Member] | Subsequent Event [Member] | Two and One Quarter Percent Senior Notes Due 2028 [Member]</t>
  </si>
  <si>
    <t>102.25%</t>
  </si>
  <si>
    <t>Debt Instrument Redemption Period - Post March 1 2023 [Member] | Subsequent Event [Member] | Two and One Quarter Percent Senior Notes Due 2028 [Member]</t>
  </si>
  <si>
    <t>101.1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80</v>
      </c>
    </row>
    <row r="30" spans="1:4">
      <c r="A30" s="4" t="s">
        <v>52</v>
      </c>
      <c r="C30" s="6" t="n">
        <v>110780464</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15</v>
      </c>
    </row>
    <row r="4" spans="1:2">
      <c r="A4" s="4" t="s">
        <v>67</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03824</v>
      </c>
      <c r="C3" s="5" t="n">
        <v>72819</v>
      </c>
    </row>
    <row r="4" spans="1:3">
      <c r="A4" s="4" t="s">
        <v>66</v>
      </c>
      <c r="B4" s="6" t="n">
        <v>504986</v>
      </c>
      <c r="C4" s="6" t="n">
        <v>511332</v>
      </c>
    </row>
    <row r="5" spans="1:3">
      <c r="A5" s="4" t="s">
        <v>67</v>
      </c>
      <c r="B5" s="6" t="n">
        <v>633005</v>
      </c>
      <c r="C5" s="6" t="n">
        <v>634806</v>
      </c>
    </row>
    <row r="6" spans="1:3">
      <c r="A6" s="4" t="s">
        <v>68</v>
      </c>
      <c r="B6" s="6" t="n">
        <v>64993</v>
      </c>
      <c r="C6" s="6" t="n">
        <v>71177</v>
      </c>
    </row>
    <row r="7" spans="1:3">
      <c r="A7" s="4" t="s">
        <v>69</v>
      </c>
      <c r="B7" s="6" t="n">
        <v>1406808</v>
      </c>
      <c r="C7" s="6" t="n">
        <v>1290134</v>
      </c>
    </row>
    <row r="8" spans="1:3">
      <c r="A8" s="4" t="s">
        <v>70</v>
      </c>
      <c r="B8" s="6" t="n">
        <v>1570331</v>
      </c>
      <c r="C8" s="6" t="n">
        <v>1517510</v>
      </c>
    </row>
    <row r="9" spans="1:3">
      <c r="A9" s="4" t="s">
        <v>71</v>
      </c>
      <c r="B9" s="6" t="n">
        <v>1142223</v>
      </c>
      <c r="C9" s="6" t="n">
        <v>1148302</v>
      </c>
    </row>
    <row r="10" spans="1:3">
      <c r="A10" s="4" t="s">
        <v>72</v>
      </c>
      <c r="B10" s="6" t="n">
        <v>354615</v>
      </c>
      <c r="C10" s="6" t="n">
        <v>383448</v>
      </c>
    </row>
    <row r="11" spans="1:3">
      <c r="A11" s="4" t="s">
        <v>73</v>
      </c>
      <c r="B11" s="6" t="n">
        <v>457082</v>
      </c>
      <c r="C11" s="6" t="n">
        <v>239900</v>
      </c>
    </row>
    <row r="12" spans="1:3">
      <c r="A12" s="4" t="s">
        <v>74</v>
      </c>
      <c r="B12" s="6" t="n">
        <v>4931059</v>
      </c>
      <c r="C12" s="6" t="n">
        <v>4579294</v>
      </c>
    </row>
    <row r="13" spans="1:3">
      <c r="A13" s="3" t="s">
        <v>75</v>
      </c>
    </row>
    <row r="14" spans="1:3">
      <c r="A14" s="4" t="s">
        <v>76</v>
      </c>
      <c r="B14" s="6" t="n">
        <v>29813</v>
      </c>
      <c r="C14" s="6" t="n">
        <v>170214</v>
      </c>
    </row>
    <row r="15" spans="1:3">
      <c r="A15" s="4" t="s">
        <v>77</v>
      </c>
      <c r="B15" s="6" t="n">
        <v>727053</v>
      </c>
      <c r="C15" s="6" t="n">
        <v>712739</v>
      </c>
    </row>
    <row r="16" spans="1:3">
      <c r="A16" s="4" t="s">
        <v>78</v>
      </c>
      <c r="B16" s="6" t="n">
        <v>66866</v>
      </c>
      <c r="C16" s="6" t="n">
        <v>68773</v>
      </c>
    </row>
    <row r="17" spans="1:3">
      <c r="A17" s="4" t="s">
        <v>79</v>
      </c>
      <c r="B17" s="6" t="n">
        <v>194797</v>
      </c>
      <c r="C17" s="6" t="n">
        <v>127342</v>
      </c>
    </row>
    <row r="18" spans="1:3">
      <c r="A18" s="4" t="s">
        <v>80</v>
      </c>
      <c r="B18" s="6" t="n">
        <v>1018529</v>
      </c>
      <c r="C18" s="6" t="n">
        <v>1079068</v>
      </c>
    </row>
    <row r="19" spans="1:3">
      <c r="A19" s="4" t="s">
        <v>81</v>
      </c>
      <c r="B19" s="6" t="n">
        <v>2214608</v>
      </c>
      <c r="C19" s="6" t="n">
        <v>2134400</v>
      </c>
    </row>
    <row r="20" spans="1:3">
      <c r="A20" s="4" t="s">
        <v>82</v>
      </c>
      <c r="B20" s="6" t="n">
        <v>254836</v>
      </c>
      <c r="C20" s="6" t="n">
        <v>268036</v>
      </c>
    </row>
    <row r="21" spans="1:3">
      <c r="A21" s="4" t="s">
        <v>83</v>
      </c>
      <c r="B21" s="6" t="n">
        <v>419764</v>
      </c>
      <c r="C21" s="6" t="n">
        <v>216525</v>
      </c>
    </row>
    <row r="22" spans="1:3">
      <c r="A22" s="4" t="s">
        <v>84</v>
      </c>
      <c r="B22" s="4" t="s">
        <v>85</v>
      </c>
      <c r="C22" s="4" t="s">
        <v>85</v>
      </c>
    </row>
    <row r="23" spans="1:3">
      <c r="A23" s="3" t="s">
        <v>86</v>
      </c>
    </row>
    <row r="24" spans="1:3">
      <c r="A24" s="4" t="s">
        <v>87</v>
      </c>
      <c r="B24" s="6" t="n">
        <v>1751</v>
      </c>
      <c r="C24" s="6" t="n">
        <v>1751</v>
      </c>
    </row>
    <row r="25" spans="1:3">
      <c r="A25" s="4" t="s">
        <v>88</v>
      </c>
      <c r="B25" s="6" t="n">
        <v>289422</v>
      </c>
      <c r="C25" s="6" t="n">
        <v>276062</v>
      </c>
    </row>
    <row r="26" spans="1:3">
      <c r="A26" s="4" t="s">
        <v>89</v>
      </c>
      <c r="B26" s="6" t="n">
        <v>2141302</v>
      </c>
      <c r="C26" s="6" t="n">
        <v>1997785</v>
      </c>
    </row>
    <row r="27" spans="1:3">
      <c r="A27" s="4" t="s">
        <v>90</v>
      </c>
      <c r="B27" s="6" t="n">
        <v>-259742</v>
      </c>
      <c r="C27" s="6" t="n">
        <v>-268808</v>
      </c>
    </row>
    <row r="28" spans="1:3">
      <c r="A28" s="4" t="s">
        <v>91</v>
      </c>
      <c r="B28" s="6" t="n">
        <v>-1149411</v>
      </c>
      <c r="C28" s="6" t="n">
        <v>-1125525</v>
      </c>
    </row>
    <row r="29" spans="1:3">
      <c r="A29" s="4" t="s">
        <v>92</v>
      </c>
      <c r="B29" s="6" t="n">
        <v>1023322</v>
      </c>
      <c r="C29" s="6" t="n">
        <v>881265</v>
      </c>
    </row>
    <row r="30" spans="1:3">
      <c r="A30" s="4" t="s">
        <v>93</v>
      </c>
      <c r="B30" s="5" t="n">
        <v>4931059</v>
      </c>
      <c r="C30" s="5" t="n">
        <v>4579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3</v>
      </c>
    </row>
    <row r="2" spans="1:3">
      <c r="A2" s="3" t="s">
        <v>95</v>
      </c>
    </row>
    <row r="3" spans="1:3">
      <c r="A3" s="4" t="s">
        <v>96</v>
      </c>
      <c r="B3" s="5" t="n">
        <v>5485</v>
      </c>
      <c r="C3" s="5" t="n">
        <v>5095</v>
      </c>
    </row>
    <row r="4" spans="1:3">
      <c r="A4" s="4" t="s">
        <v>97</v>
      </c>
      <c r="B4" s="7" t="n">
        <v>0.01</v>
      </c>
      <c r="C4" s="7" t="n">
        <v>0.01</v>
      </c>
    </row>
    <row r="5" spans="1:3">
      <c r="A5" s="4" t="s">
        <v>98</v>
      </c>
      <c r="B5" s="6" t="n">
        <v>400000000</v>
      </c>
      <c r="C5" s="6" t="n">
        <v>400000000</v>
      </c>
    </row>
    <row r="6" spans="1:3">
      <c r="A6" s="4" t="s">
        <v>99</v>
      </c>
      <c r="B6" s="6" t="n">
        <v>175112496</v>
      </c>
      <c r="C6" s="6" t="n">
        <v>175112496</v>
      </c>
    </row>
    <row r="7" spans="1:3">
      <c r="A7" s="4" t="s">
        <v>100</v>
      </c>
      <c r="B7" s="6" t="n">
        <v>110780464</v>
      </c>
      <c r="C7" s="6" t="n">
        <v>110429596</v>
      </c>
    </row>
    <row r="8" spans="1:3">
      <c r="A8" s="4" t="s">
        <v>101</v>
      </c>
      <c r="B8" s="6" t="n">
        <v>64332032</v>
      </c>
      <c r="C8" s="6" t="n">
        <v>6468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67</v>
      </c>
      <c r="B7" s="4" t="s">
        <v>267</v>
      </c>
    </row>
    <row r="8" spans="1:2">
      <c r="A8" s="4" t="s">
        <v>217</v>
      </c>
      <c r="B8" s="4" t="s">
        <v>268</v>
      </c>
    </row>
    <row r="9" spans="1:2">
      <c r="A9" s="4" t="s">
        <v>220</v>
      </c>
      <c r="B9" s="4" t="s">
        <v>269</v>
      </c>
    </row>
    <row r="10" spans="1:2">
      <c r="A10" s="4" t="s">
        <v>270</v>
      </c>
      <c r="B10" s="4" t="s">
        <v>271</v>
      </c>
    </row>
    <row r="11" spans="1:2">
      <c r="A11" s="4" t="s">
        <v>272</v>
      </c>
      <c r="B11" s="4" t="s">
        <v>273</v>
      </c>
    </row>
    <row r="12" spans="1:2">
      <c r="A12" s="4" t="s">
        <v>235</v>
      </c>
      <c r="B12" s="4" t="s">
        <v>274</v>
      </c>
    </row>
    <row r="13" spans="1:2">
      <c r="A13" s="4" t="s">
        <v>275</v>
      </c>
      <c r="B13" s="4" t="s">
        <v>276</v>
      </c>
    </row>
    <row r="14" spans="1:2">
      <c r="A14" s="4" t="s">
        <v>238</v>
      </c>
      <c r="B14" s="4" t="s">
        <v>277</v>
      </c>
    </row>
    <row r="15" spans="1:2">
      <c r="A15" s="4" t="s">
        <v>278</v>
      </c>
      <c r="B1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5</v>
      </c>
    </row>
    <row r="4" spans="1:2">
      <c r="A4" s="4" t="s">
        <v>67</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18</v>
      </c>
    </row>
    <row r="4" spans="1:2">
      <c r="A4" s="4" t="s">
        <v>217</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02</v>
      </c>
      <c r="C1" s="2" t="s">
        <v>1</v>
      </c>
    </row>
    <row r="2" spans="1:5">
      <c r="C2" s="2" t="s">
        <v>2</v>
      </c>
      <c r="D2" s="2" t="s">
        <v>63</v>
      </c>
      <c r="E2" s="2" t="s">
        <v>103</v>
      </c>
    </row>
    <row r="3" spans="1:5">
      <c r="A3" s="3" t="s">
        <v>104</v>
      </c>
    </row>
    <row r="4" spans="1:5">
      <c r="A4" s="4" t="s">
        <v>105</v>
      </c>
      <c r="C4" s="5" t="n">
        <v>4489927</v>
      </c>
      <c r="D4" s="5" t="n">
        <v>4448875</v>
      </c>
      <c r="E4" s="5" t="n">
        <v>4089854</v>
      </c>
    </row>
    <row r="5" spans="1:5">
      <c r="A5" s="4" t="s">
        <v>106</v>
      </c>
      <c r="B5" s="4" t="s">
        <v>107</v>
      </c>
      <c r="C5" s="6" t="n">
        <v>3776183</v>
      </c>
      <c r="D5" s="6" t="n">
        <v>3759112</v>
      </c>
      <c r="E5" s="6" t="n">
        <v>3455306</v>
      </c>
    </row>
    <row r="6" spans="1:5">
      <c r="A6" s="4" t="s">
        <v>108</v>
      </c>
      <c r="C6" s="6" t="n">
        <v>713744</v>
      </c>
      <c r="D6" s="6" t="n">
        <v>689763</v>
      </c>
      <c r="E6" s="6" t="n">
        <v>634548</v>
      </c>
    </row>
    <row r="7" spans="1:5">
      <c r="A7" s="4" t="s">
        <v>109</v>
      </c>
      <c r="B7" s="4" t="s">
        <v>107</v>
      </c>
      <c r="C7" s="6" t="n">
        <v>315703</v>
      </c>
      <c r="D7" s="6" t="n">
        <v>308376</v>
      </c>
      <c r="E7" s="6" t="n">
        <v>305173</v>
      </c>
    </row>
    <row r="8" spans="1:5">
      <c r="A8" s="4" t="s">
        <v>110</v>
      </c>
      <c r="C8" s="6" t="n">
        <v>56351</v>
      </c>
      <c r="D8" s="6" t="n">
        <v>6253</v>
      </c>
      <c r="E8" s="6" t="n">
        <v>5826</v>
      </c>
    </row>
    <row r="9" spans="1:5">
      <c r="A9" s="4" t="s">
        <v>111</v>
      </c>
      <c r="B9" s="4" t="s">
        <v>107</v>
      </c>
      <c r="C9" s="6" t="n">
        <v>-17796</v>
      </c>
      <c r="D9" s="6" t="n">
        <v>-36966</v>
      </c>
      <c r="E9" s="6" t="n">
        <v>-33441</v>
      </c>
    </row>
    <row r="10" spans="1:5">
      <c r="A10" s="4" t="s">
        <v>112</v>
      </c>
      <c r="C10" s="6" t="n">
        <v>359486</v>
      </c>
      <c r="D10" s="6" t="n">
        <v>412100</v>
      </c>
      <c r="E10" s="6" t="n">
        <v>356990</v>
      </c>
    </row>
    <row r="11" spans="1:5">
      <c r="A11" s="4" t="s">
        <v>113</v>
      </c>
      <c r="C11" s="6" t="n">
        <v>105674</v>
      </c>
      <c r="D11" s="6" t="n">
        <v>116306</v>
      </c>
      <c r="E11" s="6" t="n">
        <v>110257</v>
      </c>
    </row>
    <row r="12" spans="1:5">
      <c r="A12" s="4" t="s">
        <v>114</v>
      </c>
      <c r="C12" s="6" t="n">
        <v>1676</v>
      </c>
      <c r="D12" s="6" t="n">
        <v>2493</v>
      </c>
      <c r="E12" s="6" t="n">
        <v>7052</v>
      </c>
    </row>
    <row r="13" spans="1:5">
      <c r="A13" s="4" t="s">
        <v>115</v>
      </c>
      <c r="C13" s="6" t="n">
        <v>107350</v>
      </c>
      <c r="D13" s="6" t="n">
        <v>118799</v>
      </c>
      <c r="E13" s="6" t="n">
        <v>117309</v>
      </c>
    </row>
    <row r="14" spans="1:5">
      <c r="A14" s="4" t="s">
        <v>116</v>
      </c>
      <c r="C14" s="6" t="n">
        <v>252136</v>
      </c>
      <c r="D14" s="6" t="n">
        <v>293301</v>
      </c>
      <c r="E14" s="6" t="n">
        <v>239681</v>
      </c>
    </row>
    <row r="15" spans="1:5">
      <c r="A15" s="4" t="s">
        <v>117</v>
      </c>
      <c r="C15" s="6" t="n">
        <v>58322</v>
      </c>
      <c r="D15" s="6" t="n">
        <v>69307</v>
      </c>
      <c r="E15" s="6" t="n">
        <v>-29978</v>
      </c>
    </row>
    <row r="16" spans="1:5">
      <c r="A16" s="4" t="s">
        <v>118</v>
      </c>
      <c r="C16" s="5" t="n">
        <v>193814</v>
      </c>
      <c r="D16" s="5" t="n">
        <v>223994</v>
      </c>
      <c r="E16" s="5" t="n">
        <v>269659</v>
      </c>
    </row>
    <row r="17" spans="1:5">
      <c r="A17" s="4" t="s">
        <v>119</v>
      </c>
      <c r="C17" s="7" t="n">
        <v>1.75</v>
      </c>
      <c r="D17" s="7" t="n">
        <v>2.03</v>
      </c>
      <c r="E17" s="7" t="n">
        <v>2.44</v>
      </c>
    </row>
    <row r="18" spans="1:5">
      <c r="A18" s="4" t="s">
        <v>120</v>
      </c>
      <c r="C18" s="7" t="n">
        <v>1.74</v>
      </c>
      <c r="D18" s="7" t="n">
        <v>2.01</v>
      </c>
      <c r="E18" s="7" t="n">
        <v>2.42</v>
      </c>
    </row>
    <row r="19" spans="1:5"/>
    <row r="20" spans="1:5">
      <c r="A20" s="4" t="s">
        <v>107</v>
      </c>
      <c r="B20" s="4" t="s">
        <v>121</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row>
    <row r="10" spans="1:2">
      <c r="A10" s="4" t="s">
        <v>324</v>
      </c>
      <c r="B10" s="4" t="s">
        <v>325</v>
      </c>
    </row>
    <row r="11" spans="1:2">
      <c r="A11" s="4" t="s">
        <v>326</v>
      </c>
    </row>
    <row r="12" spans="1:2">
      <c r="A12" s="4" t="s">
        <v>324</v>
      </c>
      <c r="B12"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51</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31"/>
    <col customWidth="1" max="5" min="5" width="21"/>
    <col customWidth="1" max="6" min="6" width="21"/>
    <col customWidth="1" max="7" min="7" width="21"/>
    <col customWidth="1" max="8" min="8" width="21"/>
  </cols>
  <sheetData>
    <row r="1" spans="1:8">
      <c r="A1" s="1" t="s">
        <v>357</v>
      </c>
      <c r="C1" s="2" t="s">
        <v>162</v>
      </c>
      <c r="D1" s="2" t="s">
        <v>1</v>
      </c>
    </row>
    <row r="2" spans="1:8">
      <c r="C2" s="2" t="s">
        <v>163</v>
      </c>
      <c r="D2" s="2" t="s">
        <v>358</v>
      </c>
      <c r="E2" s="2" t="s">
        <v>359</v>
      </c>
      <c r="F2" s="2" t="s">
        <v>360</v>
      </c>
      <c r="G2" s="2" t="s">
        <v>361</v>
      </c>
      <c r="H2" s="2" t="s">
        <v>362</v>
      </c>
    </row>
    <row r="3" spans="1:8">
      <c r="A3" s="3" t="s">
        <v>363</v>
      </c>
    </row>
    <row r="4" spans="1:8">
      <c r="A4" s="4" t="s">
        <v>168</v>
      </c>
      <c r="C4" s="6" t="n">
        <v>2</v>
      </c>
    </row>
    <row r="5" spans="1:8">
      <c r="A5" s="4" t="s">
        <v>364</v>
      </c>
      <c r="F5" s="5" t="n">
        <v>-22085</v>
      </c>
    </row>
    <row r="6" spans="1:8">
      <c r="A6" s="4" t="s">
        <v>365</v>
      </c>
      <c r="D6" s="6" t="n">
        <v>1</v>
      </c>
    </row>
    <row r="7" spans="1:8">
      <c r="A7" s="4" t="s">
        <v>366</v>
      </c>
      <c r="D7" s="5" t="n">
        <v>2141302</v>
      </c>
      <c r="E7" s="5" t="n">
        <v>1997785</v>
      </c>
    </row>
    <row r="8" spans="1:8">
      <c r="A8" s="4" t="s">
        <v>106</v>
      </c>
      <c r="B8" s="4" t="s">
        <v>107</v>
      </c>
      <c r="D8" s="6" t="n">
        <v>3776183</v>
      </c>
      <c r="E8" s="6" t="n">
        <v>3759112</v>
      </c>
      <c r="F8" s="6" t="n">
        <v>3455306</v>
      </c>
    </row>
    <row r="9" spans="1:8">
      <c r="A9" s="4" t="s">
        <v>367</v>
      </c>
      <c r="B9" s="4" t="s">
        <v>107</v>
      </c>
      <c r="D9" s="6" t="n">
        <v>315703</v>
      </c>
      <c r="E9" s="6" t="n">
        <v>308376</v>
      </c>
      <c r="F9" s="6" t="n">
        <v>305173</v>
      </c>
    </row>
    <row r="10" spans="1:8">
      <c r="A10" s="4" t="s">
        <v>368</v>
      </c>
      <c r="B10" s="4" t="s">
        <v>107</v>
      </c>
      <c r="D10" s="6" t="n">
        <v>-17796</v>
      </c>
      <c r="E10" s="6" t="n">
        <v>-36966</v>
      </c>
      <c r="F10" s="5" t="n">
        <v>-33441</v>
      </c>
    </row>
    <row r="11" spans="1:8">
      <c r="A11" s="4" t="s">
        <v>369</v>
      </c>
      <c r="D11" s="5" t="n">
        <v>195200</v>
      </c>
    </row>
    <row r="12" spans="1:8">
      <c r="A12" s="4" t="s">
        <v>370</v>
      </c>
    </row>
    <row r="13" spans="1:8">
      <c r="A13" s="3" t="s">
        <v>363</v>
      </c>
    </row>
    <row r="14" spans="1:8">
      <c r="A14" s="4" t="s">
        <v>371</v>
      </c>
      <c r="D14" s="4" t="s">
        <v>372</v>
      </c>
    </row>
    <row r="15" spans="1:8">
      <c r="A15" s="4" t="s">
        <v>373</v>
      </c>
    </row>
    <row r="16" spans="1:8">
      <c r="A16" s="3" t="s">
        <v>363</v>
      </c>
    </row>
    <row r="17" spans="1:8">
      <c r="A17" s="4" t="s">
        <v>371</v>
      </c>
      <c r="D17" s="4" t="s">
        <v>374</v>
      </c>
    </row>
    <row r="18" spans="1:8">
      <c r="A18" s="4" t="s">
        <v>375</v>
      </c>
    </row>
    <row r="19" spans="1:8">
      <c r="A19" s="3" t="s">
        <v>363</v>
      </c>
    </row>
    <row r="20" spans="1:8">
      <c r="A20" s="4" t="s">
        <v>371</v>
      </c>
      <c r="D20" s="4" t="s">
        <v>376</v>
      </c>
    </row>
    <row r="21" spans="1:8">
      <c r="A21" s="4" t="s">
        <v>377</v>
      </c>
    </row>
    <row r="22" spans="1:8">
      <c r="A22" s="3" t="s">
        <v>363</v>
      </c>
    </row>
    <row r="23" spans="1:8">
      <c r="A23" s="4" t="s">
        <v>378</v>
      </c>
      <c r="D23" s="4" t="s">
        <v>376</v>
      </c>
    </row>
    <row r="24" spans="1:8">
      <c r="A24" s="4" t="s">
        <v>379</v>
      </c>
    </row>
    <row r="25" spans="1:8">
      <c r="A25" s="3" t="s">
        <v>363</v>
      </c>
    </row>
    <row r="26" spans="1:8">
      <c r="A26" s="4" t="s">
        <v>378</v>
      </c>
      <c r="D26" s="4" t="s">
        <v>380</v>
      </c>
    </row>
    <row r="27" spans="1:8">
      <c r="A27" s="4" t="s">
        <v>381</v>
      </c>
    </row>
    <row r="28" spans="1:8">
      <c r="A28" s="3" t="s">
        <v>363</v>
      </c>
    </row>
    <row r="29" spans="1:8">
      <c r="A29" s="4" t="s">
        <v>382</v>
      </c>
      <c r="D29" s="6" t="n">
        <v>1</v>
      </c>
    </row>
    <row r="30" spans="1:8">
      <c r="A30" s="4" t="s">
        <v>383</v>
      </c>
    </row>
    <row r="31" spans="1:8">
      <c r="A31" s="3" t="s">
        <v>363</v>
      </c>
    </row>
    <row r="32" spans="1:8">
      <c r="A32" s="4" t="s">
        <v>366</v>
      </c>
      <c r="H32" s="5" t="n">
        <v>9100</v>
      </c>
    </row>
    <row r="33" spans="1:8">
      <c r="A33" s="4" t="s">
        <v>384</v>
      </c>
    </row>
    <row r="34" spans="1:8">
      <c r="A34" s="3" t="s">
        <v>363</v>
      </c>
    </row>
    <row r="35" spans="1:8">
      <c r="A35" s="4" t="s">
        <v>106</v>
      </c>
      <c r="E35" s="6" t="n">
        <v>26600</v>
      </c>
    </row>
    <row r="36" spans="1:8">
      <c r="A36" s="4" t="s">
        <v>367</v>
      </c>
      <c r="E36" s="6" t="n">
        <v>6800</v>
      </c>
    </row>
    <row r="37" spans="1:8">
      <c r="A37" s="4" t="s">
        <v>368</v>
      </c>
      <c r="E37" s="5" t="n">
        <v>-33400</v>
      </c>
    </row>
    <row r="38" spans="1:8">
      <c r="A38" s="4" t="s">
        <v>385</v>
      </c>
    </row>
    <row r="39" spans="1:8">
      <c r="A39" s="3" t="s">
        <v>363</v>
      </c>
    </row>
    <row r="40" spans="1:8">
      <c r="A40" s="4" t="s">
        <v>366</v>
      </c>
      <c r="G40" s="5" t="n">
        <v>-600</v>
      </c>
    </row>
    <row r="41" spans="1:8">
      <c r="A41" s="4" t="s">
        <v>386</v>
      </c>
      <c r="G41" s="6" t="n">
        <v>160800</v>
      </c>
    </row>
    <row r="42" spans="1:8">
      <c r="A42" s="4" t="s">
        <v>369</v>
      </c>
      <c r="G42" s="5" t="n">
        <v>161400</v>
      </c>
    </row>
    <row r="43" spans="1:8"/>
    <row r="44" spans="1:8">
      <c r="A44" s="4" t="s">
        <v>107</v>
      </c>
      <c r="B44" s="4" t="s">
        <v>121</v>
      </c>
    </row>
  </sheetData>
  <mergeCells count="4">
    <mergeCell ref="A1:B2"/>
    <mergeCell ref="D1:F1"/>
    <mergeCell ref="A43:G43"/>
    <mergeCell ref="B44:G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162</v>
      </c>
      <c r="J1" s="2" t="s">
        <v>1</v>
      </c>
    </row>
    <row r="2" spans="1:12">
      <c r="B2" s="2" t="s">
        <v>2</v>
      </c>
      <c r="C2" s="2" t="s">
        <v>388</v>
      </c>
      <c r="D2" s="2" t="s">
        <v>4</v>
      </c>
      <c r="E2" s="2" t="s">
        <v>389</v>
      </c>
      <c r="F2" s="2" t="s">
        <v>63</v>
      </c>
      <c r="G2" s="2" t="s">
        <v>390</v>
      </c>
      <c r="H2" s="2" t="s">
        <v>391</v>
      </c>
      <c r="I2" s="2" t="s">
        <v>392</v>
      </c>
      <c r="J2" s="2" t="s">
        <v>2</v>
      </c>
      <c r="K2" s="2" t="s">
        <v>63</v>
      </c>
      <c r="L2" s="2" t="s">
        <v>103</v>
      </c>
    </row>
    <row r="3" spans="1:12">
      <c r="A3" s="4" t="s">
        <v>393</v>
      </c>
      <c r="B3" s="5" t="n">
        <v>1048291</v>
      </c>
      <c r="C3" s="5" t="n">
        <v>1321342</v>
      </c>
      <c r="D3" s="5" t="n">
        <v>1093163</v>
      </c>
      <c r="E3" s="5" t="n">
        <v>1027131</v>
      </c>
      <c r="F3" s="5" t="n">
        <v>1070493</v>
      </c>
      <c r="G3" s="5" t="n">
        <v>1306999</v>
      </c>
      <c r="H3" s="5" t="n">
        <v>1059103</v>
      </c>
      <c r="I3" s="5" t="n">
        <v>1012280</v>
      </c>
      <c r="J3" s="5" t="n">
        <v>4489927</v>
      </c>
      <c r="K3" s="5" t="n">
        <v>4448875</v>
      </c>
      <c r="L3" s="5" t="n">
        <v>4089854</v>
      </c>
    </row>
    <row r="4" spans="1:12">
      <c r="A4" s="4" t="s">
        <v>394</v>
      </c>
    </row>
    <row r="5" spans="1:12">
      <c r="A5" s="4" t="s">
        <v>393</v>
      </c>
      <c r="J5" s="6" t="n">
        <v>2473214</v>
      </c>
      <c r="K5" s="6" t="n">
        <v>2377980</v>
      </c>
      <c r="L5" s="6" t="n">
        <v>2278054</v>
      </c>
    </row>
    <row r="6" spans="1:12">
      <c r="A6" s="4" t="s">
        <v>395</v>
      </c>
    </row>
    <row r="7" spans="1:12">
      <c r="A7" s="4" t="s">
        <v>393</v>
      </c>
      <c r="J7" s="6" t="n">
        <v>1405611</v>
      </c>
      <c r="K7" s="6" t="n">
        <v>1456799</v>
      </c>
      <c r="L7" s="6" t="n">
        <v>1246669</v>
      </c>
    </row>
    <row r="8" spans="1:12">
      <c r="A8" s="4" t="s">
        <v>396</v>
      </c>
    </row>
    <row r="9" spans="1:12">
      <c r="A9" s="4" t="s">
        <v>393</v>
      </c>
      <c r="J9" s="6" t="n">
        <v>611102</v>
      </c>
      <c r="K9" s="6" t="n">
        <v>614096</v>
      </c>
      <c r="L9" s="6" t="n">
        <v>565131</v>
      </c>
    </row>
    <row r="10" spans="1:12">
      <c r="A10" s="4" t="s">
        <v>397</v>
      </c>
    </row>
    <row r="11" spans="1:12">
      <c r="A11" s="4" t="s">
        <v>393</v>
      </c>
      <c r="J11" s="6" t="n">
        <v>3593961</v>
      </c>
      <c r="K11" s="6" t="n">
        <v>3516045</v>
      </c>
      <c r="L11" s="6" t="n">
        <v>3268126</v>
      </c>
    </row>
    <row r="12" spans="1:12">
      <c r="A12" s="4" t="s">
        <v>398</v>
      </c>
    </row>
    <row r="13" spans="1:12">
      <c r="A13" s="4" t="s">
        <v>393</v>
      </c>
      <c r="J13" s="6" t="n">
        <v>895966</v>
      </c>
      <c r="K13" s="6" t="n">
        <v>932830</v>
      </c>
      <c r="L13" s="5" t="n">
        <v>821728</v>
      </c>
    </row>
    <row r="14" spans="1:12">
      <c r="A14" s="4" t="s">
        <v>399</v>
      </c>
    </row>
    <row r="15" spans="1:12">
      <c r="A15" s="4" t="s">
        <v>400</v>
      </c>
      <c r="B15" s="5" t="n">
        <v>71100</v>
      </c>
      <c r="F15" s="5" t="n">
        <v>72500</v>
      </c>
      <c r="J15" s="5" t="n">
        <v>71100</v>
      </c>
      <c r="K15" s="5" t="n">
        <v>725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63</v>
      </c>
      <c r="E1" s="2" t="s">
        <v>103</v>
      </c>
    </row>
    <row r="2" spans="1:5">
      <c r="A2" s="3" t="s">
        <v>403</v>
      </c>
    </row>
    <row r="3" spans="1:5">
      <c r="A3" s="4" t="s">
        <v>404</v>
      </c>
      <c r="C3" s="5" t="n">
        <v>0</v>
      </c>
      <c r="D3" s="5" t="n">
        <v>0</v>
      </c>
      <c r="E3" s="5" t="n">
        <v>1023848</v>
      </c>
    </row>
    <row r="4" spans="1:5">
      <c r="A4" s="4" t="s">
        <v>71</v>
      </c>
      <c r="C4" s="5" t="n">
        <v>1142223</v>
      </c>
      <c r="D4" s="5" t="n">
        <v>1148302</v>
      </c>
      <c r="E4" s="5" t="n">
        <v>1171454</v>
      </c>
    </row>
    <row r="5" spans="1:5">
      <c r="A5" s="4" t="s">
        <v>405</v>
      </c>
    </row>
    <row r="6" spans="1:5">
      <c r="A6" s="3" t="s">
        <v>403</v>
      </c>
    </row>
    <row r="7" spans="1:5">
      <c r="A7" s="4" t="s">
        <v>404</v>
      </c>
      <c r="B7" s="5" t="n">
        <v>1023800</v>
      </c>
    </row>
    <row r="8" spans="1:5">
      <c r="A8" s="4" t="s">
        <v>71</v>
      </c>
      <c r="B8" s="6" t="n">
        <v>511000</v>
      </c>
    </row>
    <row r="9" spans="1:5">
      <c r="A9" s="4" t="s">
        <v>406</v>
      </c>
    </row>
    <row r="10" spans="1:5">
      <c r="A10" s="3" t="s">
        <v>403</v>
      </c>
    </row>
    <row r="11" spans="1:5">
      <c r="A11" s="4" t="s">
        <v>407</v>
      </c>
      <c r="B11" s="6" t="n">
        <v>220000</v>
      </c>
    </row>
    <row r="12" spans="1:5">
      <c r="A12" s="4" t="s">
        <v>408</v>
      </c>
    </row>
    <row r="13" spans="1:5">
      <c r="A13" s="3" t="s">
        <v>403</v>
      </c>
    </row>
    <row r="14" spans="1:5">
      <c r="A14" s="4" t="s">
        <v>407</v>
      </c>
      <c r="B14" s="5"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09</v>
      </c>
      <c r="B1" s="2" t="s">
        <v>162</v>
      </c>
      <c r="R1" s="2" t="s">
        <v>1</v>
      </c>
    </row>
    <row r="2" spans="1:20">
      <c r="B2" s="2" t="s">
        <v>2</v>
      </c>
      <c r="D2" s="2" t="s">
        <v>388</v>
      </c>
      <c r="F2" s="2" t="s">
        <v>4</v>
      </c>
      <c r="G2" s="2" t="s">
        <v>107</v>
      </c>
      <c r="H2" s="2" t="s">
        <v>389</v>
      </c>
      <c r="J2" s="2" t="s">
        <v>63</v>
      </c>
      <c r="L2" s="2" t="s">
        <v>390</v>
      </c>
      <c r="M2" s="2" t="s">
        <v>410</v>
      </c>
      <c r="N2" s="2" t="s">
        <v>391</v>
      </c>
      <c r="O2" s="2" t="s">
        <v>410</v>
      </c>
      <c r="P2" s="2" t="s">
        <v>392</v>
      </c>
      <c r="R2" s="2" t="s">
        <v>2</v>
      </c>
      <c r="S2" s="2" t="s">
        <v>63</v>
      </c>
      <c r="T2" s="2" t="s">
        <v>103</v>
      </c>
    </row>
    <row r="3" spans="1:20">
      <c r="A3" s="3" t="s">
        <v>411</v>
      </c>
    </row>
    <row r="4" spans="1:20">
      <c r="A4" s="4" t="s">
        <v>412</v>
      </c>
      <c r="H4" s="5" t="n">
        <v>1612</v>
      </c>
      <c r="P4" s="5" t="n">
        <v>2419</v>
      </c>
      <c r="R4" s="5" t="n">
        <v>1612</v>
      </c>
      <c r="S4" s="5" t="n">
        <v>2419</v>
      </c>
      <c r="T4" s="5" t="n">
        <v>3371</v>
      </c>
    </row>
    <row r="5" spans="1:20">
      <c r="A5" s="4" t="s">
        <v>110</v>
      </c>
      <c r="B5" s="5" t="n">
        <v>7800</v>
      </c>
      <c r="C5" s="4" t="s">
        <v>107</v>
      </c>
      <c r="D5" s="5" t="n">
        <v>3200</v>
      </c>
      <c r="E5" s="4" t="s">
        <v>107</v>
      </c>
      <c r="F5" s="5" t="n">
        <v>39300</v>
      </c>
      <c r="H5" s="6" t="n">
        <v>6100</v>
      </c>
      <c r="I5" s="4" t="s">
        <v>107</v>
      </c>
      <c r="J5" s="5" t="n">
        <v>4800</v>
      </c>
      <c r="K5" s="4" t="s">
        <v>410</v>
      </c>
      <c r="L5" s="5" t="n">
        <v>300</v>
      </c>
      <c r="N5" s="5" t="n">
        <v>500</v>
      </c>
      <c r="P5" s="6" t="n">
        <v>700</v>
      </c>
      <c r="Q5" s="4" t="s">
        <v>410</v>
      </c>
      <c r="R5" s="6" t="n">
        <v>56351</v>
      </c>
      <c r="S5" s="6" t="n">
        <v>6253</v>
      </c>
      <c r="T5" s="6" t="n">
        <v>5826</v>
      </c>
    </row>
    <row r="6" spans="1:20">
      <c r="A6" s="4" t="s">
        <v>413</v>
      </c>
      <c r="R6" s="6" t="n">
        <v>-14250</v>
      </c>
      <c r="S6" s="6" t="n">
        <v>-7060</v>
      </c>
      <c r="T6" s="6" t="n">
        <v>-6778</v>
      </c>
    </row>
    <row r="7" spans="1:20">
      <c r="A7" s="4" t="s">
        <v>414</v>
      </c>
      <c r="B7" s="6" t="n">
        <v>43713</v>
      </c>
      <c r="J7" s="6" t="n">
        <v>1612</v>
      </c>
      <c r="R7" s="6" t="n">
        <v>43713</v>
      </c>
      <c r="S7" s="6" t="n">
        <v>1612</v>
      </c>
      <c r="T7" s="6" t="n">
        <v>2419</v>
      </c>
    </row>
    <row r="8" spans="1:20">
      <c r="A8" s="4" t="s">
        <v>415</v>
      </c>
    </row>
    <row r="9" spans="1:20">
      <c r="A9" s="3" t="s">
        <v>411</v>
      </c>
    </row>
    <row r="10" spans="1:20">
      <c r="A10" s="4" t="s">
        <v>110</v>
      </c>
      <c r="R10" s="6" t="n">
        <v>5519</v>
      </c>
      <c r="S10" s="6" t="n">
        <v>4821</v>
      </c>
      <c r="T10" s="6" t="n">
        <v>3191</v>
      </c>
    </row>
    <row r="11" spans="1:20">
      <c r="A11" s="4" t="s">
        <v>413</v>
      </c>
      <c r="R11" s="6" t="n">
        <v>-5519</v>
      </c>
      <c r="S11" s="6" t="n">
        <v>-4821</v>
      </c>
      <c r="T11" s="6" t="n">
        <v>-3191</v>
      </c>
    </row>
    <row r="12" spans="1:20">
      <c r="A12" s="4" t="s">
        <v>416</v>
      </c>
    </row>
    <row r="13" spans="1:20">
      <c r="A13" s="3" t="s">
        <v>411</v>
      </c>
    </row>
    <row r="14" spans="1:20">
      <c r="A14" s="4" t="s">
        <v>412</v>
      </c>
      <c r="H14" s="6" t="n">
        <v>1482</v>
      </c>
      <c r="P14" s="6" t="n">
        <v>2397</v>
      </c>
      <c r="R14" s="6" t="n">
        <v>1482</v>
      </c>
      <c r="S14" s="6" t="n">
        <v>2397</v>
      </c>
      <c r="T14" s="6" t="n">
        <v>2426</v>
      </c>
    </row>
    <row r="15" spans="1:20">
      <c r="A15" s="4" t="s">
        <v>110</v>
      </c>
      <c r="R15" s="6" t="n">
        <v>1336</v>
      </c>
      <c r="S15" s="6" t="n">
        <v>534</v>
      </c>
      <c r="T15" s="6" t="n">
        <v>1380</v>
      </c>
    </row>
    <row r="16" spans="1:20">
      <c r="A16" s="4" t="s">
        <v>413</v>
      </c>
      <c r="R16" s="6" t="n">
        <v>-1920</v>
      </c>
      <c r="S16" s="6" t="n">
        <v>-1449</v>
      </c>
      <c r="T16" s="6" t="n">
        <v>-1409</v>
      </c>
    </row>
    <row r="17" spans="1:20">
      <c r="A17" s="4" t="s">
        <v>414</v>
      </c>
      <c r="B17" s="6" t="n">
        <v>898</v>
      </c>
      <c r="J17" s="6" t="n">
        <v>1482</v>
      </c>
      <c r="R17" s="6" t="n">
        <v>898</v>
      </c>
      <c r="S17" s="6" t="n">
        <v>1482</v>
      </c>
      <c r="T17" s="6" t="n">
        <v>2397</v>
      </c>
    </row>
    <row r="18" spans="1:20">
      <c r="A18" s="4" t="s">
        <v>417</v>
      </c>
    </row>
    <row r="19" spans="1:20">
      <c r="A19" s="3" t="s">
        <v>411</v>
      </c>
    </row>
    <row r="20" spans="1:20">
      <c r="A20" s="4" t="s">
        <v>412</v>
      </c>
      <c r="H20" s="6" t="n">
        <v>130</v>
      </c>
      <c r="P20" s="5" t="n">
        <v>22</v>
      </c>
      <c r="R20" s="6" t="n">
        <v>130</v>
      </c>
      <c r="S20" s="6" t="n">
        <v>22</v>
      </c>
      <c r="T20" s="6" t="n">
        <v>945</v>
      </c>
    </row>
    <row r="21" spans="1:20">
      <c r="A21" s="4" t="s">
        <v>110</v>
      </c>
      <c r="R21" s="6" t="n">
        <v>49496</v>
      </c>
      <c r="S21" s="6" t="n">
        <v>898</v>
      </c>
      <c r="T21" s="6" t="n">
        <v>1255</v>
      </c>
    </row>
    <row r="22" spans="1:20">
      <c r="A22" s="4" t="s">
        <v>413</v>
      </c>
      <c r="R22" s="6" t="n">
        <v>-6811</v>
      </c>
      <c r="S22" s="6" t="n">
        <v>-790</v>
      </c>
      <c r="T22" s="6" t="n">
        <v>-2178</v>
      </c>
    </row>
    <row r="23" spans="1:20">
      <c r="A23" s="4" t="s">
        <v>414</v>
      </c>
      <c r="B23" s="6" t="n">
        <v>42815</v>
      </c>
      <c r="J23" s="6" t="n">
        <v>130</v>
      </c>
      <c r="R23" s="6" t="n">
        <v>42815</v>
      </c>
      <c r="S23" s="6" t="n">
        <v>130</v>
      </c>
      <c r="T23" s="6" t="n">
        <v>22</v>
      </c>
    </row>
    <row r="24" spans="1:20">
      <c r="A24" s="4" t="s">
        <v>418</v>
      </c>
    </row>
    <row r="25" spans="1:20">
      <c r="A25" s="3" t="s">
        <v>411</v>
      </c>
    </row>
    <row r="26" spans="1:20">
      <c r="A26" s="4" t="s">
        <v>110</v>
      </c>
      <c r="D26" s="6" t="n">
        <v>46200</v>
      </c>
    </row>
    <row r="27" spans="1:20">
      <c r="A27" s="4" t="s">
        <v>419</v>
      </c>
    </row>
    <row r="28" spans="1:20">
      <c r="A28" s="3" t="s">
        <v>411</v>
      </c>
    </row>
    <row r="29" spans="1:20">
      <c r="A29" s="4" t="s">
        <v>420</v>
      </c>
      <c r="D29" s="6" t="n">
        <v>3500</v>
      </c>
    </row>
    <row r="30" spans="1:20">
      <c r="A30" s="4" t="s">
        <v>421</v>
      </c>
    </row>
    <row r="31" spans="1:20">
      <c r="A31" s="3" t="s">
        <v>411</v>
      </c>
    </row>
    <row r="32" spans="1:20">
      <c r="A32" s="4" t="s">
        <v>420</v>
      </c>
      <c r="D32" s="6" t="n">
        <v>62000</v>
      </c>
    </row>
    <row r="33" spans="1:20">
      <c r="A33" s="4" t="s">
        <v>422</v>
      </c>
    </row>
    <row r="34" spans="1:20">
      <c r="A34" s="3" t="s">
        <v>411</v>
      </c>
    </row>
    <row r="35" spans="1:20">
      <c r="A35" s="4" t="s">
        <v>423</v>
      </c>
      <c r="B35" s="6" t="n">
        <v>2200</v>
      </c>
      <c r="R35" s="6" t="n">
        <v>2200</v>
      </c>
    </row>
    <row r="36" spans="1:20">
      <c r="A36" s="4" t="s">
        <v>424</v>
      </c>
      <c r="R36" s="6" t="n">
        <v>4100</v>
      </c>
    </row>
    <row r="37" spans="1:20">
      <c r="A37" s="4" t="s">
        <v>425</v>
      </c>
    </row>
    <row r="38" spans="1:20">
      <c r="A38" s="3" t="s">
        <v>411</v>
      </c>
    </row>
    <row r="39" spans="1:20">
      <c r="A39" s="4" t="s">
        <v>412</v>
      </c>
      <c r="H39" s="6" t="n">
        <v>600</v>
      </c>
      <c r="R39" s="6" t="n">
        <v>600</v>
      </c>
    </row>
    <row r="40" spans="1:20">
      <c r="A40" s="4" t="s">
        <v>414</v>
      </c>
      <c r="B40" s="6" t="n">
        <v>5000</v>
      </c>
      <c r="J40" s="6" t="n">
        <v>600</v>
      </c>
      <c r="R40" s="6" t="n">
        <v>5000</v>
      </c>
      <c r="S40" s="6" t="n">
        <v>600</v>
      </c>
    </row>
    <row r="41" spans="1:20">
      <c r="A41" s="4" t="s">
        <v>426</v>
      </c>
    </row>
    <row r="42" spans="1:20">
      <c r="A42" s="3" t="s">
        <v>411</v>
      </c>
    </row>
    <row r="43" spans="1:20">
      <c r="A43" s="4" t="s">
        <v>412</v>
      </c>
      <c r="H43" s="5" t="n">
        <v>1000</v>
      </c>
      <c r="R43" s="6" t="n">
        <v>1000</v>
      </c>
    </row>
    <row r="44" spans="1:20">
      <c r="A44" s="4" t="s">
        <v>414</v>
      </c>
      <c r="B44" s="5" t="n">
        <v>38700</v>
      </c>
      <c r="J44" s="5" t="n">
        <v>1000</v>
      </c>
      <c r="R44" s="6" t="n">
        <v>38700</v>
      </c>
      <c r="S44" s="6" t="n">
        <v>1000</v>
      </c>
    </row>
    <row r="45" spans="1:20">
      <c r="A45" s="4" t="s">
        <v>427</v>
      </c>
    </row>
    <row r="46" spans="1:20">
      <c r="A46" s="3" t="s">
        <v>411</v>
      </c>
    </row>
    <row r="47" spans="1:20">
      <c r="A47" s="4" t="s">
        <v>110</v>
      </c>
      <c r="R47" s="6" t="n">
        <v>49425</v>
      </c>
      <c r="S47" s="6" t="n">
        <v>5316</v>
      </c>
      <c r="T47" s="6" t="n">
        <v>3308</v>
      </c>
    </row>
    <row r="48" spans="1:20">
      <c r="A48" s="4" t="s">
        <v>428</v>
      </c>
    </row>
    <row r="49" spans="1:20">
      <c r="A49" s="3" t="s">
        <v>411</v>
      </c>
    </row>
    <row r="50" spans="1:20">
      <c r="A50" s="4" t="s">
        <v>110</v>
      </c>
      <c r="R50" s="6" t="n">
        <v>6562</v>
      </c>
      <c r="S50" s="6" t="n">
        <v>180</v>
      </c>
      <c r="T50" s="6" t="n">
        <v>1042</v>
      </c>
    </row>
    <row r="51" spans="1:20">
      <c r="A51" s="4" t="s">
        <v>429</v>
      </c>
    </row>
    <row r="52" spans="1:20">
      <c r="A52" s="3" t="s">
        <v>411</v>
      </c>
    </row>
    <row r="53" spans="1:20">
      <c r="A53" s="4" t="s">
        <v>110</v>
      </c>
      <c r="R53" s="5" t="n">
        <v>364</v>
      </c>
      <c r="S53" s="5" t="n">
        <v>757</v>
      </c>
      <c r="T53" s="5" t="n">
        <v>1476</v>
      </c>
    </row>
    <row r="54" spans="1:20">
      <c r="A54" s="4" t="s">
        <v>430</v>
      </c>
    </row>
    <row r="55" spans="1:20">
      <c r="A55" s="3" t="s">
        <v>411</v>
      </c>
    </row>
    <row r="56" spans="1:20">
      <c r="A56" s="4" t="s">
        <v>431</v>
      </c>
      <c r="D56" s="6" t="n">
        <v>1100</v>
      </c>
    </row>
    <row r="57" spans="1:20">
      <c r="A57" s="4" t="s">
        <v>424</v>
      </c>
      <c r="D57" s="5" t="n">
        <v>3100</v>
      </c>
    </row>
    <row r="58" spans="1:20"/>
    <row r="59" spans="1:20">
      <c r="A59" s="4" t="s">
        <v>107</v>
      </c>
      <c r="B59" s="4" t="s">
        <v>432</v>
      </c>
    </row>
    <row r="60" spans="1:20">
      <c r="A60" s="4" t="s">
        <v>410</v>
      </c>
      <c r="B60" s="4" t="s">
        <v>433</v>
      </c>
    </row>
  </sheetData>
  <mergeCells count="176">
    <mergeCell ref="A1:A2"/>
    <mergeCell ref="B1:Q1"/>
    <mergeCell ref="R1:T1"/>
    <mergeCell ref="B2:C2"/>
    <mergeCell ref="D2:E2"/>
    <mergeCell ref="H2:I2"/>
    <mergeCell ref="J2:K2"/>
    <mergeCell ref="P2:Q2"/>
    <mergeCell ref="F3:G3"/>
    <mergeCell ref="L3:M3"/>
    <mergeCell ref="N3:O3"/>
    <mergeCell ref="F4:G4"/>
    <mergeCell ref="L4:M4"/>
    <mergeCell ref="N4:O4"/>
    <mergeCell ref="F5:G5"/>
    <mergeCell ref="L5:M5"/>
    <mergeCell ref="N5:O5"/>
    <mergeCell ref="F6:G6"/>
    <mergeCell ref="L6:M6"/>
    <mergeCell ref="N6:O6"/>
    <mergeCell ref="F7:G7"/>
    <mergeCell ref="L7:M7"/>
    <mergeCell ref="N7:O7"/>
    <mergeCell ref="F8:G8"/>
    <mergeCell ref="L8:M8"/>
    <mergeCell ref="N8:O8"/>
    <mergeCell ref="F9:G9"/>
    <mergeCell ref="L9:M9"/>
    <mergeCell ref="N9:O9"/>
    <mergeCell ref="F10:G10"/>
    <mergeCell ref="L10:M10"/>
    <mergeCell ref="N10:O10"/>
    <mergeCell ref="F11:G11"/>
    <mergeCell ref="L11:M11"/>
    <mergeCell ref="N11:O11"/>
    <mergeCell ref="F12:G12"/>
    <mergeCell ref="L12:M12"/>
    <mergeCell ref="N12:O12"/>
    <mergeCell ref="F13:G13"/>
    <mergeCell ref="L13:M13"/>
    <mergeCell ref="N13:O13"/>
    <mergeCell ref="F14:G14"/>
    <mergeCell ref="L14:M14"/>
    <mergeCell ref="N14:O14"/>
    <mergeCell ref="F15:G15"/>
    <mergeCell ref="L15:M15"/>
    <mergeCell ref="N15:O15"/>
    <mergeCell ref="F16:G16"/>
    <mergeCell ref="L16:M16"/>
    <mergeCell ref="N16:O16"/>
    <mergeCell ref="F17:G17"/>
    <mergeCell ref="L17:M17"/>
    <mergeCell ref="N17:O17"/>
    <mergeCell ref="F18:G18"/>
    <mergeCell ref="L18:M18"/>
    <mergeCell ref="N18:O18"/>
    <mergeCell ref="F19:G19"/>
    <mergeCell ref="L19:M19"/>
    <mergeCell ref="N19:O19"/>
    <mergeCell ref="F20:G20"/>
    <mergeCell ref="L20:M20"/>
    <mergeCell ref="N20:O20"/>
    <mergeCell ref="F21:G21"/>
    <mergeCell ref="L21:M21"/>
    <mergeCell ref="N21:O21"/>
    <mergeCell ref="F22:G22"/>
    <mergeCell ref="L22:M22"/>
    <mergeCell ref="N22:O22"/>
    <mergeCell ref="F23:G23"/>
    <mergeCell ref="L23:M23"/>
    <mergeCell ref="N23:O23"/>
    <mergeCell ref="F24:G24"/>
    <mergeCell ref="L24:M24"/>
    <mergeCell ref="N24:O24"/>
    <mergeCell ref="F25:G25"/>
    <mergeCell ref="L25:M25"/>
    <mergeCell ref="N25:O25"/>
    <mergeCell ref="F26:G26"/>
    <mergeCell ref="L26:M26"/>
    <mergeCell ref="N26:O26"/>
    <mergeCell ref="F27:G27"/>
    <mergeCell ref="L27:M27"/>
    <mergeCell ref="N27:O27"/>
    <mergeCell ref="F28:G28"/>
    <mergeCell ref="L28:M28"/>
    <mergeCell ref="N28:O28"/>
    <mergeCell ref="F29:G29"/>
    <mergeCell ref="L29:M29"/>
    <mergeCell ref="N29:O29"/>
    <mergeCell ref="F30:G30"/>
    <mergeCell ref="L30:M30"/>
    <mergeCell ref="N30:O30"/>
    <mergeCell ref="F31:G31"/>
    <mergeCell ref="L31:M31"/>
    <mergeCell ref="N31:O31"/>
    <mergeCell ref="F32:G32"/>
    <mergeCell ref="L32:M32"/>
    <mergeCell ref="N32:O32"/>
    <mergeCell ref="F33:G33"/>
    <mergeCell ref="L33:M33"/>
    <mergeCell ref="N33:O33"/>
    <mergeCell ref="F34:G34"/>
    <mergeCell ref="L34:M34"/>
    <mergeCell ref="N34:O34"/>
    <mergeCell ref="F35:G35"/>
    <mergeCell ref="L35:M35"/>
    <mergeCell ref="N35:O35"/>
    <mergeCell ref="F36:G36"/>
    <mergeCell ref="L36:M36"/>
    <mergeCell ref="N36:O36"/>
    <mergeCell ref="F37:G37"/>
    <mergeCell ref="L37:M37"/>
    <mergeCell ref="N37:O37"/>
    <mergeCell ref="F38:G38"/>
    <mergeCell ref="L38:M38"/>
    <mergeCell ref="N38:O38"/>
    <mergeCell ref="F39:G39"/>
    <mergeCell ref="L39:M39"/>
    <mergeCell ref="N39:O39"/>
    <mergeCell ref="F40:G40"/>
    <mergeCell ref="L40:M40"/>
    <mergeCell ref="N40:O40"/>
    <mergeCell ref="F41:G41"/>
    <mergeCell ref="L41:M41"/>
    <mergeCell ref="N41:O41"/>
    <mergeCell ref="F42:G42"/>
    <mergeCell ref="L42:M42"/>
    <mergeCell ref="N42:O42"/>
    <mergeCell ref="F43:G43"/>
    <mergeCell ref="L43:M43"/>
    <mergeCell ref="N43:O43"/>
    <mergeCell ref="F44:G44"/>
    <mergeCell ref="L44:M44"/>
    <mergeCell ref="N44:O44"/>
    <mergeCell ref="F45:G45"/>
    <mergeCell ref="L45:M45"/>
    <mergeCell ref="N45:O45"/>
    <mergeCell ref="F46:G46"/>
    <mergeCell ref="L46:M46"/>
    <mergeCell ref="N46:O46"/>
    <mergeCell ref="F47:G47"/>
    <mergeCell ref="L47:M47"/>
    <mergeCell ref="N47:O47"/>
    <mergeCell ref="F48:G48"/>
    <mergeCell ref="L48:M48"/>
    <mergeCell ref="N48:O48"/>
    <mergeCell ref="F49:G49"/>
    <mergeCell ref="L49:M49"/>
    <mergeCell ref="N49:O49"/>
    <mergeCell ref="F50:G50"/>
    <mergeCell ref="L50:M50"/>
    <mergeCell ref="N50:O50"/>
    <mergeCell ref="F51:G51"/>
    <mergeCell ref="L51:M51"/>
    <mergeCell ref="N51:O51"/>
    <mergeCell ref="F52:G52"/>
    <mergeCell ref="L52:M52"/>
    <mergeCell ref="N52:O52"/>
    <mergeCell ref="F53:G53"/>
    <mergeCell ref="L53:M53"/>
    <mergeCell ref="N53:O53"/>
    <mergeCell ref="F54:G54"/>
    <mergeCell ref="L54:M54"/>
    <mergeCell ref="N54:O54"/>
    <mergeCell ref="F55:G55"/>
    <mergeCell ref="L55:M55"/>
    <mergeCell ref="N55:O55"/>
    <mergeCell ref="F56:G56"/>
    <mergeCell ref="L56:M56"/>
    <mergeCell ref="N56:O56"/>
    <mergeCell ref="F57:G57"/>
    <mergeCell ref="L57:M57"/>
    <mergeCell ref="N57:O57"/>
    <mergeCell ref="A58:T58"/>
    <mergeCell ref="B59:T59"/>
    <mergeCell ref="B60:T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3</v>
      </c>
      <c r="D2" s="2" t="s">
        <v>103</v>
      </c>
    </row>
    <row r="3" spans="1:4">
      <c r="A3" s="3" t="s">
        <v>123</v>
      </c>
    </row>
    <row r="4" spans="1:4">
      <c r="A4" s="4" t="s">
        <v>118</v>
      </c>
      <c r="B4" s="5" t="n">
        <v>193814</v>
      </c>
      <c r="C4" s="5" t="n">
        <v>223994</v>
      </c>
      <c r="D4" s="5" t="n">
        <v>269659</v>
      </c>
    </row>
    <row r="5" spans="1:4">
      <c r="A5" s="3" t="s">
        <v>124</v>
      </c>
    </row>
    <row r="6" spans="1:4">
      <c r="A6" s="4" t="s">
        <v>125</v>
      </c>
      <c r="B6" s="6" t="n">
        <v>15364</v>
      </c>
      <c r="C6" s="6" t="n">
        <v>-49644</v>
      </c>
      <c r="D6" s="6" t="n">
        <v>-6293</v>
      </c>
    </row>
    <row r="7" spans="1:4">
      <c r="A7" s="4" t="s">
        <v>126</v>
      </c>
      <c r="B7" s="6" t="n">
        <v>-2174</v>
      </c>
      <c r="C7" s="6" t="n">
        <v>-919</v>
      </c>
      <c r="D7" s="6" t="n">
        <v>-613</v>
      </c>
    </row>
    <row r="8" spans="1:4">
      <c r="A8" s="4" t="s">
        <v>127</v>
      </c>
      <c r="B8" s="6" t="n">
        <v>-4124</v>
      </c>
      <c r="C8" s="6" t="n">
        <v>-29272</v>
      </c>
      <c r="D8" s="6" t="n">
        <v>63874</v>
      </c>
    </row>
    <row r="9" spans="1:4">
      <c r="A9" s="4" t="s">
        <v>128</v>
      </c>
      <c r="B9" s="6" t="n">
        <v>9066</v>
      </c>
      <c r="C9" s="6" t="n">
        <v>-79835</v>
      </c>
      <c r="D9" s="6" t="n">
        <v>56968</v>
      </c>
    </row>
    <row r="10" spans="1:4">
      <c r="A10" s="4" t="s">
        <v>129</v>
      </c>
      <c r="B10" s="5" t="n">
        <v>202880</v>
      </c>
      <c r="C10" s="5" t="n">
        <v>144159</v>
      </c>
      <c r="D10" s="5" t="n">
        <v>326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3</v>
      </c>
      <c r="D2" s="2" t="s">
        <v>103</v>
      </c>
    </row>
    <row r="3" spans="1:4">
      <c r="A3" s="3" t="s">
        <v>435</v>
      </c>
    </row>
    <row r="4" spans="1:4">
      <c r="A4" s="4" t="s">
        <v>436</v>
      </c>
      <c r="B4" s="5" t="n">
        <v>-268808</v>
      </c>
      <c r="C4" s="5" t="n">
        <v>-188973</v>
      </c>
      <c r="D4" s="5" t="n">
        <v>-223856</v>
      </c>
    </row>
    <row r="5" spans="1:4">
      <c r="A5" s="4" t="s">
        <v>437</v>
      </c>
      <c r="B5" s="6" t="n">
        <v>-1952</v>
      </c>
      <c r="C5" s="6" t="n">
        <v>-88242</v>
      </c>
      <c r="D5" s="6" t="n">
        <v>54861</v>
      </c>
    </row>
    <row r="6" spans="1:4">
      <c r="A6" s="4" t="s">
        <v>438</v>
      </c>
      <c r="B6" s="6" t="n">
        <v>11018</v>
      </c>
      <c r="C6" s="6" t="n">
        <v>8407</v>
      </c>
      <c r="D6" s="6" t="n">
        <v>2107</v>
      </c>
    </row>
    <row r="7" spans="1:4">
      <c r="A7" s="4" t="s">
        <v>128</v>
      </c>
      <c r="B7" s="6" t="n">
        <v>9066</v>
      </c>
      <c r="C7" s="6" t="n">
        <v>-79835</v>
      </c>
      <c r="D7" s="6" t="n">
        <v>56968</v>
      </c>
    </row>
    <row r="8" spans="1:4">
      <c r="A8" s="4" t="s">
        <v>154</v>
      </c>
      <c r="D8" s="6" t="n">
        <v>-22085</v>
      </c>
    </row>
    <row r="9" spans="1:4">
      <c r="A9" s="4" t="s">
        <v>439</v>
      </c>
      <c r="B9" s="6" t="n">
        <v>-259742</v>
      </c>
      <c r="C9" s="6" t="n">
        <v>-268808</v>
      </c>
      <c r="D9" s="6" t="n">
        <v>-188973</v>
      </c>
    </row>
    <row r="10" spans="1:4">
      <c r="A10" s="4" t="s">
        <v>440</v>
      </c>
    </row>
    <row r="11" spans="1:4">
      <c r="A11" s="3" t="s">
        <v>435</v>
      </c>
    </row>
    <row r="12" spans="1:4">
      <c r="A12" s="4" t="s">
        <v>436</v>
      </c>
      <c r="B12" s="6" t="n">
        <v>-154466</v>
      </c>
      <c r="C12" s="6" t="n">
        <v>-104822</v>
      </c>
      <c r="D12" s="6" t="n">
        <v>-83105</v>
      </c>
    </row>
    <row r="13" spans="1:4">
      <c r="A13" s="4" t="s">
        <v>437</v>
      </c>
      <c r="B13" s="6" t="n">
        <v>4895</v>
      </c>
      <c r="C13" s="6" t="n">
        <v>-53797</v>
      </c>
      <c r="D13" s="6" t="n">
        <v>-8486</v>
      </c>
    </row>
    <row r="14" spans="1:4">
      <c r="A14" s="4" t="s">
        <v>438</v>
      </c>
      <c r="B14" s="6" t="n">
        <v>10469</v>
      </c>
      <c r="C14" s="6" t="n">
        <v>4153</v>
      </c>
      <c r="D14" s="6" t="n">
        <v>2193</v>
      </c>
    </row>
    <row r="15" spans="1:4">
      <c r="A15" s="4" t="s">
        <v>128</v>
      </c>
      <c r="B15" s="6" t="n">
        <v>15364</v>
      </c>
      <c r="C15" s="6" t="n">
        <v>-49644</v>
      </c>
      <c r="D15" s="6" t="n">
        <v>-6293</v>
      </c>
    </row>
    <row r="16" spans="1:4">
      <c r="A16" s="4" t="s">
        <v>154</v>
      </c>
      <c r="D16" s="6" t="n">
        <v>-15424</v>
      </c>
    </row>
    <row r="17" spans="1:4">
      <c r="A17" s="4" t="s">
        <v>439</v>
      </c>
      <c r="B17" s="6" t="n">
        <v>-139102</v>
      </c>
      <c r="C17" s="6" t="n">
        <v>-154466</v>
      </c>
      <c r="D17" s="6" t="n">
        <v>-104822</v>
      </c>
    </row>
    <row r="18" spans="1:4">
      <c r="A18" s="4" t="s">
        <v>441</v>
      </c>
    </row>
    <row r="19" spans="1:4">
      <c r="A19" s="3" t="s">
        <v>435</v>
      </c>
    </row>
    <row r="20" spans="1:4">
      <c r="A20" s="4" t="s">
        <v>436</v>
      </c>
      <c r="B20" s="6" t="n">
        <v>-1008</v>
      </c>
      <c r="C20" s="6" t="n">
        <v>-89</v>
      </c>
      <c r="D20" s="6" t="n">
        <v>540</v>
      </c>
    </row>
    <row r="21" spans="1:4">
      <c r="A21" s="4" t="s">
        <v>437</v>
      </c>
      <c r="B21" s="6" t="n">
        <v>-2723</v>
      </c>
      <c r="C21" s="6" t="n">
        <v>-766</v>
      </c>
      <c r="D21" s="6" t="n">
        <v>-527</v>
      </c>
    </row>
    <row r="22" spans="1:4">
      <c r="A22" s="4" t="s">
        <v>438</v>
      </c>
      <c r="B22" s="6" t="n">
        <v>549</v>
      </c>
      <c r="C22" s="6" t="n">
        <v>-153</v>
      </c>
      <c r="D22" s="6" t="n">
        <v>-86</v>
      </c>
    </row>
    <row r="23" spans="1:4">
      <c r="A23" s="4" t="s">
        <v>128</v>
      </c>
      <c r="B23" s="6" t="n">
        <v>-2174</v>
      </c>
      <c r="C23" s="6" t="n">
        <v>-919</v>
      </c>
      <c r="D23" s="6" t="n">
        <v>-613</v>
      </c>
    </row>
    <row r="24" spans="1:4">
      <c r="A24" s="4" t="s">
        <v>154</v>
      </c>
      <c r="D24" s="6" t="n">
        <v>-16</v>
      </c>
    </row>
    <row r="25" spans="1:4">
      <c r="A25" s="4" t="s">
        <v>439</v>
      </c>
      <c r="B25" s="6" t="n">
        <v>-3182</v>
      </c>
      <c r="C25" s="6" t="n">
        <v>-1008</v>
      </c>
      <c r="D25" s="6" t="n">
        <v>-89</v>
      </c>
    </row>
    <row r="26" spans="1:4">
      <c r="A26" s="4" t="s">
        <v>442</v>
      </c>
    </row>
    <row r="27" spans="1:4">
      <c r="A27" s="3" t="s">
        <v>435</v>
      </c>
    </row>
    <row r="28" spans="1:4">
      <c r="A28" s="4" t="s">
        <v>436</v>
      </c>
      <c r="B28" s="6" t="n">
        <v>-113334</v>
      </c>
      <c r="C28" s="6" t="n">
        <v>-84062</v>
      </c>
      <c r="D28" s="6" t="n">
        <v>-141291</v>
      </c>
    </row>
    <row r="29" spans="1:4">
      <c r="A29" s="4" t="s">
        <v>437</v>
      </c>
      <c r="B29" s="6" t="n">
        <v>-4124</v>
      </c>
      <c r="C29" s="6" t="n">
        <v>-33679</v>
      </c>
      <c r="D29" s="6" t="n">
        <v>63874</v>
      </c>
    </row>
    <row r="30" spans="1:4">
      <c r="A30" s="4" t="s">
        <v>438</v>
      </c>
      <c r="B30" s="6" t="n">
        <v>0</v>
      </c>
      <c r="C30" s="6" t="n">
        <v>4407</v>
      </c>
      <c r="D30" s="6" t="n">
        <v>0</v>
      </c>
    </row>
    <row r="31" spans="1:4">
      <c r="A31" s="4" t="s">
        <v>128</v>
      </c>
      <c r="B31" s="6" t="n">
        <v>-4124</v>
      </c>
      <c r="C31" s="6" t="n">
        <v>-29272</v>
      </c>
      <c r="D31" s="6" t="n">
        <v>63874</v>
      </c>
    </row>
    <row r="32" spans="1:4">
      <c r="A32" s="4" t="s">
        <v>154</v>
      </c>
      <c r="D32" s="6" t="n">
        <v>-6645</v>
      </c>
    </row>
    <row r="33" spans="1:4">
      <c r="A33" s="4" t="s">
        <v>439</v>
      </c>
      <c r="B33" s="6" t="n">
        <v>-117458</v>
      </c>
      <c r="C33" s="6" t="n">
        <v>-113334</v>
      </c>
      <c r="D33" s="6" t="n">
        <v>-84062</v>
      </c>
    </row>
    <row r="34" spans="1:4">
      <c r="A34" s="4" t="s">
        <v>443</v>
      </c>
    </row>
    <row r="35" spans="1:4">
      <c r="A35" s="3" t="s">
        <v>435</v>
      </c>
    </row>
    <row r="36" spans="1:4">
      <c r="A36" s="4" t="s">
        <v>154</v>
      </c>
      <c r="B36" s="5" t="n">
        <v>-593</v>
      </c>
      <c r="C36" s="5" t="n">
        <v>9061</v>
      </c>
      <c r="D36" s="5" t="n">
        <v>220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3</v>
      </c>
      <c r="D2" s="2" t="s">
        <v>103</v>
      </c>
    </row>
    <row r="3" spans="1:4">
      <c r="A3" s="3" t="s">
        <v>445</v>
      </c>
    </row>
    <row r="4" spans="1:4">
      <c r="A4" s="4" t="s">
        <v>446</v>
      </c>
      <c r="B4" s="5" t="n">
        <v>-4124</v>
      </c>
      <c r="C4" s="5" t="n">
        <v>-29272</v>
      </c>
      <c r="D4" s="5" t="n">
        <v>63874</v>
      </c>
    </row>
    <row r="5" spans="1:4">
      <c r="A5" s="4" t="s">
        <v>447</v>
      </c>
      <c r="B5" s="6" t="n">
        <v>-1599</v>
      </c>
      <c r="C5" s="6" t="n">
        <v>-3914</v>
      </c>
      <c r="D5" s="6" t="n">
        <v>17131</v>
      </c>
    </row>
    <row r="6" spans="1:4">
      <c r="A6" s="4" t="s">
        <v>154</v>
      </c>
      <c r="D6" s="6" t="n">
        <v>-22085</v>
      </c>
    </row>
    <row r="7" spans="1:4">
      <c r="A7" s="4" t="s">
        <v>137</v>
      </c>
    </row>
    <row r="8" spans="1:4">
      <c r="A8" s="3" t="s">
        <v>445</v>
      </c>
    </row>
    <row r="9" spans="1:4">
      <c r="A9" s="4" t="s">
        <v>154</v>
      </c>
      <c r="B9" s="6" t="n">
        <v>-593</v>
      </c>
      <c r="C9" s="6" t="n">
        <v>9061</v>
      </c>
      <c r="D9" s="6" t="n">
        <v>22085</v>
      </c>
    </row>
    <row r="10" spans="1:4">
      <c r="A10" s="4" t="s">
        <v>448</v>
      </c>
    </row>
    <row r="11" spans="1:4">
      <c r="A11" s="3" t="s">
        <v>445</v>
      </c>
    </row>
    <row r="12" spans="1:4">
      <c r="A12" s="4" t="s">
        <v>449</v>
      </c>
      <c r="B12" s="6" t="n">
        <v>-13700</v>
      </c>
      <c r="C12" s="6" t="n">
        <v>-5700</v>
      </c>
      <c r="D12" s="6" t="n">
        <v>-3400</v>
      </c>
    </row>
    <row r="13" spans="1:4">
      <c r="A13" s="4" t="s">
        <v>450</v>
      </c>
      <c r="B13" s="6" t="n">
        <v>3200</v>
      </c>
      <c r="C13" s="6" t="n">
        <v>1500</v>
      </c>
      <c r="D13" s="6" t="n">
        <v>1200</v>
      </c>
    </row>
    <row r="14" spans="1:4">
      <c r="A14" s="4" t="s">
        <v>451</v>
      </c>
      <c r="B14" s="6" t="n">
        <v>-15900</v>
      </c>
      <c r="C14" s="6" t="n">
        <v>-6900</v>
      </c>
      <c r="D14" s="6" t="n">
        <v>-6500</v>
      </c>
    </row>
    <row r="15" spans="1:4">
      <c r="A15" s="4" t="s">
        <v>452</v>
      </c>
      <c r="B15" s="6" t="n">
        <v>2200</v>
      </c>
      <c r="C15" s="6" t="n">
        <v>1200</v>
      </c>
      <c r="D15" s="6" t="n">
        <v>3100</v>
      </c>
    </row>
    <row r="16" spans="1:4">
      <c r="A16" s="4" t="s">
        <v>154</v>
      </c>
      <c r="D16" s="6" t="n">
        <v>-15424</v>
      </c>
    </row>
    <row r="17" spans="1:4">
      <c r="A17" s="4" t="s">
        <v>453</v>
      </c>
    </row>
    <row r="18" spans="1:4">
      <c r="A18" s="3" t="s">
        <v>445</v>
      </c>
    </row>
    <row r="19" spans="1:4">
      <c r="A19" s="4" t="s">
        <v>154</v>
      </c>
      <c r="D19" s="6" t="n">
        <v>-16</v>
      </c>
    </row>
    <row r="20" spans="1:4">
      <c r="A20" s="4" t="s">
        <v>454</v>
      </c>
    </row>
    <row r="21" spans="1:4">
      <c r="A21" s="3" t="s">
        <v>445</v>
      </c>
    </row>
    <row r="22" spans="1:4">
      <c r="A22" s="4" t="s">
        <v>446</v>
      </c>
      <c r="B22" s="6" t="n">
        <v>-10300</v>
      </c>
      <c r="C22" s="6" t="n">
        <v>-47300</v>
      </c>
      <c r="D22" s="6" t="n">
        <v>94700</v>
      </c>
    </row>
    <row r="23" spans="1:4">
      <c r="A23" s="4" t="s">
        <v>455</v>
      </c>
      <c r="B23" s="6" t="n">
        <v>6800</v>
      </c>
      <c r="C23" s="6" t="n">
        <v>16600</v>
      </c>
      <c r="D23" s="6" t="n">
        <v>-46100</v>
      </c>
    </row>
    <row r="24" spans="1:4">
      <c r="A24" s="4" t="s">
        <v>447</v>
      </c>
      <c r="B24" s="6" t="n">
        <v>-1600</v>
      </c>
      <c r="C24" s="6" t="n">
        <v>-3900</v>
      </c>
      <c r="D24" s="6" t="n">
        <v>17100</v>
      </c>
    </row>
    <row r="25" spans="1:4">
      <c r="A25" s="4" t="s">
        <v>456</v>
      </c>
      <c r="B25" s="5" t="n">
        <v>1100</v>
      </c>
      <c r="C25" s="5" t="n">
        <v>5300</v>
      </c>
      <c r="D25" s="6" t="n">
        <v>-1800</v>
      </c>
    </row>
    <row r="26" spans="1:4">
      <c r="A26" s="4" t="s">
        <v>154</v>
      </c>
      <c r="D26" s="5" t="n">
        <v>-66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7</v>
      </c>
      <c r="B1" s="2" t="s">
        <v>2</v>
      </c>
      <c r="C1" s="2" t="s">
        <v>63</v>
      </c>
    </row>
    <row r="2" spans="1:3">
      <c r="A2" s="3" t="s">
        <v>215</v>
      </c>
    </row>
    <row r="3" spans="1:3">
      <c r="A3" s="4" t="s">
        <v>458</v>
      </c>
      <c r="B3" s="5" t="n">
        <v>286953</v>
      </c>
      <c r="C3" s="5" t="n">
        <v>288860</v>
      </c>
    </row>
    <row r="4" spans="1:3">
      <c r="A4" s="4" t="s">
        <v>459</v>
      </c>
      <c r="B4" s="6" t="n">
        <v>134417</v>
      </c>
      <c r="C4" s="6" t="n">
        <v>123574</v>
      </c>
    </row>
    <row r="5" spans="1:3">
      <c r="A5" s="4" t="s">
        <v>460</v>
      </c>
      <c r="B5" s="6" t="n">
        <v>355337</v>
      </c>
      <c r="C5" s="6" t="n">
        <v>335180</v>
      </c>
    </row>
    <row r="6" spans="1:3">
      <c r="A6" s="4" t="s">
        <v>461</v>
      </c>
      <c r="B6" s="6" t="n">
        <v>12793</v>
      </c>
      <c r="C6" s="6" t="n">
        <v>13075</v>
      </c>
    </row>
    <row r="7" spans="1:3">
      <c r="A7" s="4" t="s">
        <v>462</v>
      </c>
      <c r="B7" s="6" t="n">
        <v>789500</v>
      </c>
      <c r="C7" s="6" t="n">
        <v>760689</v>
      </c>
    </row>
    <row r="8" spans="1:3">
      <c r="A8" s="4" t="s">
        <v>463</v>
      </c>
      <c r="B8" s="6" t="n">
        <v>-156495</v>
      </c>
      <c r="C8" s="6" t="n">
        <v>-125883</v>
      </c>
    </row>
    <row r="9" spans="1:3">
      <c r="A9" s="4" t="s">
        <v>67</v>
      </c>
      <c r="B9" s="5" t="n">
        <v>633005</v>
      </c>
      <c r="C9" s="5" t="n">
        <v>634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4</v>
      </c>
      <c r="B1" s="2" t="s">
        <v>2</v>
      </c>
      <c r="C1" s="2" t="s">
        <v>63</v>
      </c>
    </row>
    <row r="2" spans="1:3">
      <c r="A2" s="3" t="s">
        <v>215</v>
      </c>
    </row>
    <row r="3" spans="1:3">
      <c r="A3" s="4" t="s">
        <v>465</v>
      </c>
      <c r="B3" s="8" t="n">
        <v>152.6</v>
      </c>
      <c r="C3" s="8" t="n">
        <v>169.3</v>
      </c>
    </row>
    <row r="4" spans="1:3">
      <c r="A4" s="4" t="s">
        <v>466</v>
      </c>
      <c r="B4" s="8" t="n">
        <v>112.9</v>
      </c>
      <c r="C4" s="8" t="n">
        <v>12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7</v>
      </c>
      <c r="B1" s="2" t="s">
        <v>1</v>
      </c>
    </row>
    <row r="2" spans="1:4">
      <c r="B2" s="2" t="s">
        <v>2</v>
      </c>
      <c r="C2" s="2" t="s">
        <v>63</v>
      </c>
      <c r="D2" s="2" t="s">
        <v>103</v>
      </c>
    </row>
    <row r="3" spans="1:4">
      <c r="A3" s="3" t="s">
        <v>468</v>
      </c>
    </row>
    <row r="4" spans="1:4">
      <c r="A4" s="4" t="s">
        <v>469</v>
      </c>
      <c r="B4" s="5" t="n">
        <v>3747494</v>
      </c>
      <c r="C4" s="5" t="n">
        <v>3612750</v>
      </c>
    </row>
    <row r="5" spans="1:4">
      <c r="A5" s="4" t="s">
        <v>470</v>
      </c>
      <c r="B5" s="6" t="n">
        <v>-2177163</v>
      </c>
      <c r="C5" s="6" t="n">
        <v>-2095240</v>
      </c>
    </row>
    <row r="6" spans="1:4">
      <c r="A6" s="4" t="s">
        <v>70</v>
      </c>
      <c r="B6" s="6" t="n">
        <v>1570331</v>
      </c>
      <c r="C6" s="6" t="n">
        <v>1517510</v>
      </c>
    </row>
    <row r="7" spans="1:4">
      <c r="A7" s="4" t="s">
        <v>471</v>
      </c>
      <c r="B7" s="6" t="n">
        <v>179300</v>
      </c>
      <c r="C7" s="6" t="n">
        <v>164100</v>
      </c>
      <c r="D7" s="5" t="n">
        <v>150500</v>
      </c>
    </row>
    <row r="8" spans="1:4">
      <c r="A8" s="4" t="s">
        <v>472</v>
      </c>
    </row>
    <row r="9" spans="1:4">
      <c r="A9" s="3" t="s">
        <v>468</v>
      </c>
    </row>
    <row r="10" spans="1:4">
      <c r="A10" s="4" t="s">
        <v>469</v>
      </c>
      <c r="B10" s="6" t="n">
        <v>77233</v>
      </c>
      <c r="C10" s="6" t="n">
        <v>73084</v>
      </c>
    </row>
    <row r="11" spans="1:4">
      <c r="A11" s="4" t="s">
        <v>473</v>
      </c>
    </row>
    <row r="12" spans="1:4">
      <c r="A12" s="3" t="s">
        <v>468</v>
      </c>
    </row>
    <row r="13" spans="1:4">
      <c r="A13" s="4" t="s">
        <v>469</v>
      </c>
      <c r="B13" s="6" t="n">
        <v>493035</v>
      </c>
      <c r="C13" s="6" t="n">
        <v>467067</v>
      </c>
    </row>
    <row r="14" spans="1:4">
      <c r="A14" s="4" t="s">
        <v>474</v>
      </c>
    </row>
    <row r="15" spans="1:4">
      <c r="A15" s="3" t="s">
        <v>468</v>
      </c>
    </row>
    <row r="16" spans="1:4">
      <c r="A16" s="4" t="s">
        <v>469</v>
      </c>
      <c r="B16" s="6" t="n">
        <v>3009591</v>
      </c>
      <c r="C16" s="6" t="n">
        <v>2912841</v>
      </c>
    </row>
    <row r="17" spans="1:4">
      <c r="A17" s="4" t="s">
        <v>475</v>
      </c>
    </row>
    <row r="18" spans="1:4">
      <c r="A18" s="3" t="s">
        <v>468</v>
      </c>
    </row>
    <row r="19" spans="1:4">
      <c r="A19" s="4" t="s">
        <v>469</v>
      </c>
      <c r="B19" s="5" t="n">
        <v>167635</v>
      </c>
      <c r="C19" s="5" t="n">
        <v>1597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3</v>
      </c>
    </row>
    <row r="3" spans="1:3">
      <c r="A3" s="3" t="s">
        <v>477</v>
      </c>
    </row>
    <row r="4" spans="1:3">
      <c r="A4" s="4" t="s">
        <v>436</v>
      </c>
      <c r="B4" s="5" t="n">
        <v>1148302</v>
      </c>
      <c r="C4" s="5" t="n">
        <v>1171454</v>
      </c>
    </row>
    <row r="5" spans="1:3">
      <c r="A5" s="4" t="s">
        <v>478</v>
      </c>
      <c r="B5" s="6" t="n">
        <v>-6079</v>
      </c>
      <c r="C5" s="6" t="n">
        <v>-23152</v>
      </c>
    </row>
    <row r="6" spans="1:3">
      <c r="A6" s="4" t="s">
        <v>439</v>
      </c>
      <c r="B6" s="6" t="n">
        <v>1142223</v>
      </c>
      <c r="C6" s="6" t="n">
        <v>1148302</v>
      </c>
    </row>
    <row r="7" spans="1:3">
      <c r="A7" s="4" t="s">
        <v>394</v>
      </c>
    </row>
    <row r="8" spans="1:3">
      <c r="A8" s="3" t="s">
        <v>477</v>
      </c>
    </row>
    <row r="9" spans="1:3">
      <c r="A9" s="4" t="s">
        <v>436</v>
      </c>
      <c r="B9" s="6" t="n">
        <v>114462</v>
      </c>
      <c r="C9" s="6" t="n">
        <v>116916</v>
      </c>
    </row>
    <row r="10" spans="1:3">
      <c r="A10" s="4" t="s">
        <v>478</v>
      </c>
      <c r="B10" s="6" t="n">
        <v>-999</v>
      </c>
      <c r="C10" s="6" t="n">
        <v>-2454</v>
      </c>
    </row>
    <row r="11" spans="1:3">
      <c r="A11" s="4" t="s">
        <v>439</v>
      </c>
      <c r="B11" s="6" t="n">
        <v>113463</v>
      </c>
      <c r="C11" s="6" t="n">
        <v>114462</v>
      </c>
    </row>
    <row r="12" spans="1:3">
      <c r="A12" s="4" t="s">
        <v>395</v>
      </c>
    </row>
    <row r="13" spans="1:3">
      <c r="A13" s="3" t="s">
        <v>477</v>
      </c>
    </row>
    <row r="14" spans="1:3">
      <c r="A14" s="4" t="s">
        <v>436</v>
      </c>
      <c r="B14" s="6" t="n">
        <v>807626</v>
      </c>
      <c r="C14" s="6" t="n">
        <v>826933</v>
      </c>
    </row>
    <row r="15" spans="1:3">
      <c r="A15" s="4" t="s">
        <v>478</v>
      </c>
      <c r="B15" s="6" t="n">
        <v>-5850</v>
      </c>
      <c r="C15" s="6" t="n">
        <v>-19307</v>
      </c>
    </row>
    <row r="16" spans="1:3">
      <c r="A16" s="4" t="s">
        <v>439</v>
      </c>
      <c r="B16" s="6" t="n">
        <v>801776</v>
      </c>
      <c r="C16" s="6" t="n">
        <v>807626</v>
      </c>
    </row>
    <row r="17" spans="1:3">
      <c r="A17" s="4" t="s">
        <v>396</v>
      </c>
    </row>
    <row r="18" spans="1:3">
      <c r="A18" s="3" t="s">
        <v>477</v>
      </c>
    </row>
    <row r="19" spans="1:3">
      <c r="A19" s="4" t="s">
        <v>436</v>
      </c>
      <c r="B19" s="6" t="n">
        <v>226214</v>
      </c>
      <c r="C19" s="6" t="n">
        <v>227605</v>
      </c>
    </row>
    <row r="20" spans="1:3">
      <c r="A20" s="4" t="s">
        <v>478</v>
      </c>
      <c r="B20" s="6" t="n">
        <v>770</v>
      </c>
      <c r="C20" s="6" t="n">
        <v>-1391</v>
      </c>
    </row>
    <row r="21" spans="1:3">
      <c r="A21" s="4" t="s">
        <v>439</v>
      </c>
      <c r="B21" s="5" t="n">
        <v>226984</v>
      </c>
      <c r="C21" s="5" t="n">
        <v>2262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3</v>
      </c>
    </row>
    <row r="2" spans="1:3">
      <c r="A2" s="3" t="s">
        <v>480</v>
      </c>
    </row>
    <row r="3" spans="1:3">
      <c r="A3" s="4" t="s">
        <v>481</v>
      </c>
      <c r="B3" s="5" t="n">
        <v>461489</v>
      </c>
      <c r="C3" s="5" t="n">
        <v>464228</v>
      </c>
    </row>
    <row r="4" spans="1:3">
      <c r="A4" s="4" t="s">
        <v>482</v>
      </c>
      <c r="B4" s="6" t="n">
        <v>493629</v>
      </c>
      <c r="C4" s="6" t="n">
        <v>496368</v>
      </c>
    </row>
    <row r="5" spans="1:3">
      <c r="A5" s="4" t="s">
        <v>483</v>
      </c>
      <c r="B5" s="6" t="n">
        <v>-139014</v>
      </c>
      <c r="C5" s="6" t="n">
        <v>-112920</v>
      </c>
    </row>
    <row r="6" spans="1:3">
      <c r="A6" s="4" t="s">
        <v>484</v>
      </c>
    </row>
    <row r="7" spans="1:3">
      <c r="A7" s="3" t="s">
        <v>480</v>
      </c>
    </row>
    <row r="8" spans="1:3">
      <c r="A8" s="4" t="s">
        <v>485</v>
      </c>
      <c r="B8" s="6" t="n">
        <v>32140</v>
      </c>
      <c r="C8" s="6" t="n">
        <v>32140</v>
      </c>
    </row>
    <row r="9" spans="1:3">
      <c r="A9" s="4" t="s">
        <v>486</v>
      </c>
    </row>
    <row r="10" spans="1:3">
      <c r="A10" s="3" t="s">
        <v>480</v>
      </c>
    </row>
    <row r="11" spans="1:3">
      <c r="A11" s="4" t="s">
        <v>481</v>
      </c>
      <c r="B11" s="6" t="n">
        <v>422042</v>
      </c>
      <c r="C11" s="6" t="n">
        <v>423513</v>
      </c>
    </row>
    <row r="12" spans="1:3">
      <c r="A12" s="4" t="s">
        <v>483</v>
      </c>
      <c r="B12" s="6" t="n">
        <v>-116575</v>
      </c>
      <c r="C12" s="6" t="n">
        <v>-94889</v>
      </c>
    </row>
    <row r="13" spans="1:3">
      <c r="A13" s="4" t="s">
        <v>487</v>
      </c>
    </row>
    <row r="14" spans="1:3">
      <c r="A14" s="3" t="s">
        <v>480</v>
      </c>
    </row>
    <row r="15" spans="1:3">
      <c r="A15" s="4" t="s">
        <v>481</v>
      </c>
      <c r="B15" s="6" t="n">
        <v>39447</v>
      </c>
      <c r="C15" s="6" t="n">
        <v>40715</v>
      </c>
    </row>
    <row r="16" spans="1:3">
      <c r="A16" s="4" t="s">
        <v>483</v>
      </c>
      <c r="B16" s="5" t="n">
        <v>-22439</v>
      </c>
      <c r="C16" s="5" t="n">
        <v>-18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63</v>
      </c>
      <c r="D2" s="2" t="s">
        <v>103</v>
      </c>
      <c r="E2" s="2" t="s">
        <v>402</v>
      </c>
    </row>
    <row r="3" spans="1:5">
      <c r="A3" s="3" t="s">
        <v>489</v>
      </c>
    </row>
    <row r="4" spans="1:5">
      <c r="A4" s="4" t="s">
        <v>71</v>
      </c>
      <c r="B4" s="5" t="n">
        <v>1142223</v>
      </c>
      <c r="C4" s="5" t="n">
        <v>1148302</v>
      </c>
      <c r="D4" s="5" t="n">
        <v>1171454</v>
      </c>
    </row>
    <row r="5" spans="1:5">
      <c r="A5" s="4" t="s">
        <v>490</v>
      </c>
      <c r="B5" s="6" t="n">
        <v>27100</v>
      </c>
      <c r="C5" s="5" t="n">
        <v>27600</v>
      </c>
      <c r="D5" s="5" t="n">
        <v>23600</v>
      </c>
    </row>
    <row r="6" spans="1:5">
      <c r="A6" s="4" t="s">
        <v>491</v>
      </c>
      <c r="B6" s="6" t="n">
        <v>26500</v>
      </c>
    </row>
    <row r="7" spans="1:5">
      <c r="A7" s="4" t="s">
        <v>492</v>
      </c>
      <c r="B7" s="6" t="n">
        <v>25000</v>
      </c>
    </row>
    <row r="8" spans="1:5">
      <c r="A8" s="4" t="s">
        <v>493</v>
      </c>
      <c r="B8" s="6" t="n">
        <v>24600</v>
      </c>
    </row>
    <row r="9" spans="1:5">
      <c r="A9" s="4" t="s">
        <v>494</v>
      </c>
      <c r="B9" s="6" t="n">
        <v>24500</v>
      </c>
    </row>
    <row r="10" spans="1:5">
      <c r="A10" s="4" t="s">
        <v>495</v>
      </c>
      <c r="B10" s="5" t="n">
        <v>21700</v>
      </c>
    </row>
    <row r="11" spans="1:5">
      <c r="A11" s="4" t="s">
        <v>405</v>
      </c>
    </row>
    <row r="12" spans="1:5">
      <c r="A12" s="3" t="s">
        <v>489</v>
      </c>
    </row>
    <row r="13" spans="1:5">
      <c r="A13" s="4" t="s">
        <v>71</v>
      </c>
      <c r="E13" s="5" t="n">
        <v>51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s>
  <sheetData>
    <row r="1" spans="1:8">
      <c r="A1" s="1" t="s">
        <v>496</v>
      </c>
      <c r="B1" s="2" t="s">
        <v>497</v>
      </c>
      <c r="C1" s="2" t="s">
        <v>498</v>
      </c>
      <c r="D1" s="2" t="s">
        <v>499</v>
      </c>
      <c r="E1" s="2" t="s">
        <v>359</v>
      </c>
      <c r="F1" s="2" t="s">
        <v>500</v>
      </c>
      <c r="G1" s="2" t="s">
        <v>501</v>
      </c>
      <c r="H1" s="2" t="s">
        <v>502</v>
      </c>
    </row>
    <row r="2" spans="1:8">
      <c r="A2" s="3" t="s">
        <v>503</v>
      </c>
    </row>
    <row r="3" spans="1:8">
      <c r="A3" s="4" t="s">
        <v>504</v>
      </c>
      <c r="C3" s="5" t="n">
        <v>2258873</v>
      </c>
      <c r="E3" s="5" t="n">
        <v>2317723</v>
      </c>
    </row>
    <row r="4" spans="1:8">
      <c r="A4" s="4" t="s">
        <v>505</v>
      </c>
      <c r="C4" s="6" t="n">
        <v>14452</v>
      </c>
      <c r="E4" s="6" t="n">
        <v>13109</v>
      </c>
    </row>
    <row r="5" spans="1:8">
      <c r="A5" s="4" t="s">
        <v>506</v>
      </c>
      <c r="C5" s="6" t="n">
        <v>2244421</v>
      </c>
      <c r="E5" s="6" t="n">
        <v>2304614</v>
      </c>
    </row>
    <row r="6" spans="1:8">
      <c r="A6" s="4" t="s">
        <v>507</v>
      </c>
      <c r="C6" s="6" t="n">
        <v>29813</v>
      </c>
      <c r="E6" s="6" t="n">
        <v>170214</v>
      </c>
    </row>
    <row r="7" spans="1:8">
      <c r="A7" s="4" t="s">
        <v>81</v>
      </c>
      <c r="C7" s="6" t="n">
        <v>2214608</v>
      </c>
      <c r="E7" s="6" t="n">
        <v>2134400</v>
      </c>
    </row>
    <row r="8" spans="1:8">
      <c r="A8" s="4" t="s">
        <v>508</v>
      </c>
      <c r="C8" s="6" t="n">
        <v>27877</v>
      </c>
    </row>
    <row r="9" spans="1:8">
      <c r="A9" s="4" t="s">
        <v>509</v>
      </c>
      <c r="C9" s="6" t="n">
        <v>3250</v>
      </c>
    </row>
    <row r="10" spans="1:8">
      <c r="A10" s="4" t="s">
        <v>510</v>
      </c>
      <c r="C10" s="6" t="n">
        <v>0</v>
      </c>
    </row>
    <row r="11" spans="1:8">
      <c r="A11" s="4" t="s">
        <v>511</v>
      </c>
      <c r="C11" s="6" t="n">
        <v>0</v>
      </c>
    </row>
    <row r="12" spans="1:8">
      <c r="A12" s="4" t="s">
        <v>512</v>
      </c>
      <c r="C12" s="6" t="n">
        <v>13547</v>
      </c>
    </row>
    <row r="13" spans="1:8">
      <c r="A13" s="4" t="s">
        <v>513</v>
      </c>
      <c r="C13" s="6" t="n">
        <v>2180911</v>
      </c>
    </row>
    <row r="14" spans="1:8">
      <c r="A14" s="4" t="s">
        <v>504</v>
      </c>
      <c r="C14" s="6" t="n">
        <v>2225585</v>
      </c>
    </row>
    <row r="15" spans="1:8">
      <c r="A15" s="4" t="s">
        <v>514</v>
      </c>
    </row>
    <row r="16" spans="1:8">
      <c r="A16" s="3" t="s">
        <v>503</v>
      </c>
    </row>
    <row r="17" spans="1:8">
      <c r="A17" s="4" t="s">
        <v>504</v>
      </c>
      <c r="C17" s="6" t="n">
        <v>400000</v>
      </c>
      <c r="E17" s="6" t="n">
        <v>0</v>
      </c>
    </row>
    <row r="18" spans="1:8">
      <c r="A18" s="4" t="s">
        <v>515</v>
      </c>
    </row>
    <row r="19" spans="1:8">
      <c r="A19" s="3" t="s">
        <v>503</v>
      </c>
    </row>
    <row r="20" spans="1:8">
      <c r="A20" s="4" t="s">
        <v>504</v>
      </c>
      <c r="C20" s="6" t="n">
        <v>33288</v>
      </c>
      <c r="E20" s="6" t="n">
        <v>21543</v>
      </c>
    </row>
    <row r="21" spans="1:8">
      <c r="A21" s="4" t="s">
        <v>516</v>
      </c>
    </row>
    <row r="22" spans="1:8">
      <c r="A22" s="3" t="s">
        <v>503</v>
      </c>
    </row>
    <row r="23" spans="1:8">
      <c r="A23" s="4" t="s">
        <v>504</v>
      </c>
      <c r="C23" s="6" t="n">
        <v>729755</v>
      </c>
      <c r="E23" s="6" t="n">
        <v>744380</v>
      </c>
    </row>
    <row r="24" spans="1:8">
      <c r="A24" s="4" t="s">
        <v>517</v>
      </c>
    </row>
    <row r="25" spans="1:8">
      <c r="A25" s="3" t="s">
        <v>503</v>
      </c>
    </row>
    <row r="26" spans="1:8">
      <c r="A26" s="4" t="s">
        <v>504</v>
      </c>
      <c r="C26" s="6" t="n">
        <v>795830</v>
      </c>
      <c r="E26" s="6" t="n">
        <v>951800</v>
      </c>
    </row>
    <row r="27" spans="1:8">
      <c r="A27" s="4" t="s">
        <v>518</v>
      </c>
    </row>
    <row r="28" spans="1:8">
      <c r="A28" s="3" t="s">
        <v>503</v>
      </c>
    </row>
    <row r="29" spans="1:8">
      <c r="A29" s="4" t="s">
        <v>504</v>
      </c>
      <c r="C29" s="6" t="n">
        <v>300000</v>
      </c>
      <c r="E29" s="6" t="n">
        <v>300000</v>
      </c>
    </row>
    <row r="30" spans="1:8">
      <c r="A30" s="4" t="s">
        <v>519</v>
      </c>
    </row>
    <row r="31" spans="1:8">
      <c r="A31" s="3" t="s">
        <v>503</v>
      </c>
    </row>
    <row r="32" spans="1:8">
      <c r="A32" s="4" t="s">
        <v>504</v>
      </c>
      <c r="C32" s="6" t="n">
        <v>0</v>
      </c>
      <c r="E32" s="6" t="n">
        <v>0</v>
      </c>
    </row>
    <row r="33" spans="1:8">
      <c r="A33" s="4" t="s">
        <v>520</v>
      </c>
    </row>
    <row r="34" spans="1:8">
      <c r="A34" s="3" t="s">
        <v>503</v>
      </c>
    </row>
    <row r="35" spans="1:8">
      <c r="A35" s="4" t="s">
        <v>504</v>
      </c>
      <c r="C35" s="6" t="n">
        <v>760000</v>
      </c>
      <c r="E35" s="6" t="n">
        <v>800000</v>
      </c>
    </row>
    <row r="36" spans="1:8">
      <c r="A36" s="4" t="s">
        <v>81</v>
      </c>
      <c r="C36" s="6" t="n">
        <v>80000</v>
      </c>
    </row>
    <row r="37" spans="1:8">
      <c r="A37" s="4" t="s">
        <v>521</v>
      </c>
    </row>
    <row r="38" spans="1:8">
      <c r="A38" s="3" t="s">
        <v>503</v>
      </c>
    </row>
    <row r="39" spans="1:8">
      <c r="A39" s="4" t="s">
        <v>504</v>
      </c>
      <c r="B39" s="8" t="n">
        <v>6.1</v>
      </c>
      <c r="C39" s="6" t="n">
        <v>4703</v>
      </c>
      <c r="D39" s="8" t="n">
        <v>30.1</v>
      </c>
      <c r="E39" s="6" t="n">
        <v>22103</v>
      </c>
    </row>
    <row r="40" spans="1:8">
      <c r="A40" s="4" t="s">
        <v>522</v>
      </c>
    </row>
    <row r="41" spans="1:8">
      <c r="A41" s="3" t="s">
        <v>503</v>
      </c>
    </row>
    <row r="42" spans="1:8">
      <c r="A42" s="4" t="s">
        <v>508</v>
      </c>
      <c r="C42" s="6" t="n">
        <v>27900</v>
      </c>
    </row>
    <row r="43" spans="1:8">
      <c r="A43" s="4" t="s">
        <v>523</v>
      </c>
    </row>
    <row r="44" spans="1:8">
      <c r="A44" s="3" t="s">
        <v>503</v>
      </c>
    </row>
    <row r="45" spans="1:8">
      <c r="A45" s="4" t="s">
        <v>504</v>
      </c>
      <c r="C45" s="5" t="n">
        <v>31127</v>
      </c>
      <c r="E45" s="6" t="n">
        <v>129697</v>
      </c>
    </row>
    <row r="46" spans="1:8">
      <c r="A46" s="4" t="s">
        <v>524</v>
      </c>
    </row>
    <row r="47" spans="1:8">
      <c r="A47" s="3" t="s">
        <v>503</v>
      </c>
    </row>
    <row r="48" spans="1:8">
      <c r="A48" s="4" t="s">
        <v>525</v>
      </c>
      <c r="B48" s="4" t="s">
        <v>526</v>
      </c>
      <c r="C48" s="4" t="s">
        <v>526</v>
      </c>
    </row>
    <row r="49" spans="1:8">
      <c r="A49" s="4" t="s">
        <v>527</v>
      </c>
    </row>
    <row r="50" spans="1:8">
      <c r="A50" s="3" t="s">
        <v>503</v>
      </c>
    </row>
    <row r="51" spans="1:8">
      <c r="A51" s="4" t="s">
        <v>525</v>
      </c>
      <c r="B51" s="4" t="s">
        <v>528</v>
      </c>
      <c r="C51" s="4" t="s">
        <v>528</v>
      </c>
    </row>
    <row r="52" spans="1:8">
      <c r="A52" s="4" t="s">
        <v>529</v>
      </c>
    </row>
    <row r="53" spans="1:8">
      <c r="A53" s="3" t="s">
        <v>503</v>
      </c>
    </row>
    <row r="54" spans="1:8">
      <c r="A54" s="4" t="s">
        <v>525</v>
      </c>
      <c r="B54" s="4" t="s">
        <v>530</v>
      </c>
      <c r="C54" s="4" t="s">
        <v>530</v>
      </c>
    </row>
    <row r="55" spans="1:8">
      <c r="A55" s="4" t="s">
        <v>531</v>
      </c>
    </row>
    <row r="56" spans="1:8">
      <c r="A56" s="3" t="s">
        <v>503</v>
      </c>
    </row>
    <row r="57" spans="1:8">
      <c r="A57" s="4" t="s">
        <v>504</v>
      </c>
      <c r="C57" s="5" t="n">
        <v>0</v>
      </c>
      <c r="E57" s="6" t="n">
        <v>300000</v>
      </c>
    </row>
    <row r="58" spans="1:8">
      <c r="A58" s="4" t="s">
        <v>525</v>
      </c>
      <c r="G58" s="4" t="s">
        <v>532</v>
      </c>
    </row>
    <row r="59" spans="1:8">
      <c r="A59" s="4" t="s">
        <v>533</v>
      </c>
    </row>
    <row r="60" spans="1:8">
      <c r="A60" s="3" t="s">
        <v>503</v>
      </c>
    </row>
    <row r="61" spans="1:8">
      <c r="A61" s="4" t="s">
        <v>504</v>
      </c>
      <c r="H61" s="5" t="n">
        <v>500000</v>
      </c>
    </row>
    <row r="62" spans="1:8">
      <c r="A62" s="4" t="s">
        <v>525</v>
      </c>
      <c r="H62" s="4" t="s">
        <v>534</v>
      </c>
    </row>
    <row r="63" spans="1:8">
      <c r="A63" s="4" t="s">
        <v>516</v>
      </c>
    </row>
    <row r="64" spans="1:8">
      <c r="A64" s="3" t="s">
        <v>503</v>
      </c>
    </row>
    <row r="65" spans="1:8">
      <c r="A65" s="4" t="s">
        <v>525</v>
      </c>
      <c r="F65" s="4" t="s">
        <v>528</v>
      </c>
    </row>
    <row r="66" spans="1:8">
      <c r="A66" s="4" t="s">
        <v>518</v>
      </c>
    </row>
    <row r="67" spans="1:8">
      <c r="A67" s="3" t="s">
        <v>503</v>
      </c>
    </row>
    <row r="68" spans="1:8">
      <c r="A68" s="4" t="s">
        <v>525</v>
      </c>
      <c r="F68" s="4" t="s">
        <v>530</v>
      </c>
    </row>
    <row r="69" spans="1:8">
      <c r="A69" s="4" t="s">
        <v>535</v>
      </c>
    </row>
    <row r="70" spans="1:8">
      <c r="A70" s="3" t="s">
        <v>503</v>
      </c>
    </row>
    <row r="71" spans="1:8">
      <c r="A71" s="4" t="s">
        <v>504</v>
      </c>
      <c r="C71" s="5" t="n">
        <v>764700</v>
      </c>
      <c r="E71" s="5" t="n">
        <v>822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36</v>
      </c>
      <c r="B1" s="2" t="s">
        <v>162</v>
      </c>
      <c r="G1" s="2" t="s">
        <v>1</v>
      </c>
    </row>
    <row r="2" spans="1:15">
      <c r="B2" s="2" t="s">
        <v>537</v>
      </c>
      <c r="C2" s="2" t="s">
        <v>538</v>
      </c>
      <c r="D2" s="2" t="s">
        <v>539</v>
      </c>
      <c r="E2" s="2" t="s">
        <v>540</v>
      </c>
      <c r="F2" s="2" t="s">
        <v>541</v>
      </c>
      <c r="G2" s="2" t="s">
        <v>497</v>
      </c>
      <c r="H2" s="2" t="s">
        <v>498</v>
      </c>
      <c r="I2" s="2" t="s">
        <v>359</v>
      </c>
      <c r="J2" s="2" t="s">
        <v>360</v>
      </c>
      <c r="K2" s="2" t="s">
        <v>498</v>
      </c>
      <c r="L2" s="2" t="s">
        <v>499</v>
      </c>
      <c r="M2" s="2" t="s">
        <v>359</v>
      </c>
      <c r="N2" s="2" t="s">
        <v>542</v>
      </c>
      <c r="O2" s="2" t="s">
        <v>543</v>
      </c>
    </row>
    <row r="3" spans="1:15">
      <c r="A3" s="3" t="s">
        <v>503</v>
      </c>
    </row>
    <row r="4" spans="1:15">
      <c r="A4" s="4" t="s">
        <v>508</v>
      </c>
      <c r="K4" s="5" t="n">
        <v>27877000</v>
      </c>
    </row>
    <row r="5" spans="1:15">
      <c r="A5" s="4" t="s">
        <v>544</v>
      </c>
      <c r="K5" s="6" t="n">
        <v>2258873000</v>
      </c>
      <c r="M5" s="5" t="n">
        <v>2317723000</v>
      </c>
    </row>
    <row r="6" spans="1:15">
      <c r="A6" s="4" t="s">
        <v>188</v>
      </c>
      <c r="H6" s="5" t="n">
        <v>359432000</v>
      </c>
      <c r="I6" s="5" t="n">
        <v>286200000</v>
      </c>
      <c r="J6" s="5" t="n">
        <v>755037000</v>
      </c>
    </row>
    <row r="7" spans="1:15">
      <c r="A7" s="4" t="s">
        <v>545</v>
      </c>
      <c r="H7" s="5" t="n">
        <v>500</v>
      </c>
    </row>
    <row r="8" spans="1:15">
      <c r="A8" s="4" t="s">
        <v>546</v>
      </c>
      <c r="G8" s="4" t="s">
        <v>547</v>
      </c>
      <c r="H8" s="4" t="s">
        <v>547</v>
      </c>
    </row>
    <row r="9" spans="1:15">
      <c r="A9" s="4" t="s">
        <v>114</v>
      </c>
      <c r="B9" s="5" t="n">
        <v>1700000</v>
      </c>
      <c r="C9" s="5" t="n">
        <v>2500000</v>
      </c>
      <c r="H9" s="5" t="n">
        <v>1676000</v>
      </c>
      <c r="I9" s="6" t="n">
        <v>2493000</v>
      </c>
      <c r="J9" s="5" t="n">
        <v>7052000</v>
      </c>
    </row>
    <row r="10" spans="1:15">
      <c r="A10" s="4" t="s">
        <v>517</v>
      </c>
    </row>
    <row r="11" spans="1:15">
      <c r="A11" s="3" t="s">
        <v>503</v>
      </c>
    </row>
    <row r="12" spans="1:15">
      <c r="A12" s="4" t="s">
        <v>544</v>
      </c>
      <c r="K12" s="6" t="n">
        <v>795830000</v>
      </c>
      <c r="M12" s="6" t="n">
        <v>951800000</v>
      </c>
    </row>
    <row r="13" spans="1:15">
      <c r="A13" s="4" t="s">
        <v>548</v>
      </c>
    </row>
    <row r="14" spans="1:15">
      <c r="A14" s="3" t="s">
        <v>503</v>
      </c>
    </row>
    <row r="15" spans="1:15">
      <c r="A15" s="4" t="s">
        <v>549</v>
      </c>
      <c r="G15" s="4" t="s">
        <v>550</v>
      </c>
      <c r="H15" s="4" t="s">
        <v>550</v>
      </c>
    </row>
    <row r="16" spans="1:15">
      <c r="A16" s="4" t="s">
        <v>551</v>
      </c>
    </row>
    <row r="17" spans="1:15">
      <c r="A17" s="3" t="s">
        <v>503</v>
      </c>
    </row>
    <row r="18" spans="1:15">
      <c r="A18" s="4" t="s">
        <v>549</v>
      </c>
      <c r="G18" s="4" t="s">
        <v>547</v>
      </c>
      <c r="H18" s="4" t="s">
        <v>547</v>
      </c>
    </row>
    <row r="19" spans="1:15">
      <c r="A19" s="4" t="s">
        <v>522</v>
      </c>
    </row>
    <row r="20" spans="1:15">
      <c r="A20" s="3" t="s">
        <v>503</v>
      </c>
    </row>
    <row r="21" spans="1:15">
      <c r="A21" s="4" t="s">
        <v>508</v>
      </c>
      <c r="K21" s="6" t="n">
        <v>27900000</v>
      </c>
    </row>
    <row r="22" spans="1:15">
      <c r="A22" s="4" t="s">
        <v>552</v>
      </c>
      <c r="D22" s="9" t="n">
        <v>34</v>
      </c>
    </row>
    <row r="23" spans="1:15">
      <c r="A23" s="4" t="s">
        <v>523</v>
      </c>
    </row>
    <row r="24" spans="1:15">
      <c r="A24" s="3" t="s">
        <v>503</v>
      </c>
    </row>
    <row r="25" spans="1:15">
      <c r="A25" s="4" t="s">
        <v>544</v>
      </c>
      <c r="K25" s="6" t="n">
        <v>31127000</v>
      </c>
      <c r="M25" s="6" t="n">
        <v>129697000</v>
      </c>
    </row>
    <row r="26" spans="1:15">
      <c r="A26" s="4" t="s">
        <v>515</v>
      </c>
    </row>
    <row r="27" spans="1:15">
      <c r="A27" s="3" t="s">
        <v>503</v>
      </c>
    </row>
    <row r="28" spans="1:15">
      <c r="A28" s="4" t="s">
        <v>508</v>
      </c>
      <c r="K28" s="6" t="n">
        <v>1900000</v>
      </c>
    </row>
    <row r="29" spans="1:15">
      <c r="A29" s="4" t="s">
        <v>553</v>
      </c>
    </row>
    <row r="30" spans="1:15">
      <c r="A30" s="3" t="s">
        <v>503</v>
      </c>
    </row>
    <row r="31" spans="1:15">
      <c r="A31" s="4" t="s">
        <v>554</v>
      </c>
      <c r="K31" s="5" t="n">
        <v>125000000</v>
      </c>
    </row>
    <row r="32" spans="1:15">
      <c r="A32" s="4" t="s">
        <v>555</v>
      </c>
    </row>
    <row r="33" spans="1:15">
      <c r="A33" s="3" t="s">
        <v>503</v>
      </c>
    </row>
    <row r="34" spans="1:15">
      <c r="A34" s="4" t="s">
        <v>554</v>
      </c>
      <c r="O34" s="5" t="n">
        <v>1190000000</v>
      </c>
    </row>
    <row r="35" spans="1:15">
      <c r="A35" s="4" t="s">
        <v>556</v>
      </c>
    </row>
    <row r="36" spans="1:15">
      <c r="A36" s="3" t="s">
        <v>503</v>
      </c>
    </row>
    <row r="37" spans="1:15">
      <c r="A37" s="4" t="s">
        <v>557</v>
      </c>
      <c r="F37" s="5" t="n">
        <v>98000000</v>
      </c>
    </row>
    <row r="38" spans="1:15">
      <c r="A38" s="4" t="s">
        <v>558</v>
      </c>
      <c r="G38" s="4" t="s">
        <v>559</v>
      </c>
      <c r="K38" s="4" t="s">
        <v>559</v>
      </c>
    </row>
    <row r="39" spans="1:15">
      <c r="A39" s="4" t="s">
        <v>560</v>
      </c>
    </row>
    <row r="40" spans="1:15">
      <c r="A40" s="3" t="s">
        <v>503</v>
      </c>
    </row>
    <row r="41" spans="1:15">
      <c r="A41" s="4" t="s">
        <v>554</v>
      </c>
      <c r="O41" s="5" t="n">
        <v>800000000</v>
      </c>
    </row>
    <row r="42" spans="1:15">
      <c r="A42" s="4" t="s">
        <v>557</v>
      </c>
      <c r="H42" s="5" t="n">
        <v>40000000</v>
      </c>
    </row>
    <row r="43" spans="1:15">
      <c r="A43" s="4" t="s">
        <v>520</v>
      </c>
    </row>
    <row r="44" spans="1:15">
      <c r="A44" s="3" t="s">
        <v>503</v>
      </c>
    </row>
    <row r="45" spans="1:15">
      <c r="A45" s="4" t="s">
        <v>544</v>
      </c>
      <c r="K45" s="5" t="n">
        <v>760000000</v>
      </c>
      <c r="M45" s="6" t="n">
        <v>800000000</v>
      </c>
    </row>
    <row r="46" spans="1:15">
      <c r="A46" s="4" t="s">
        <v>561</v>
      </c>
    </row>
    <row r="47" spans="1:15">
      <c r="A47" s="3" t="s">
        <v>503</v>
      </c>
    </row>
    <row r="48" spans="1:15">
      <c r="A48" s="4" t="s">
        <v>554</v>
      </c>
      <c r="N48" s="8" t="n">
        <v>45.5</v>
      </c>
    </row>
    <row r="49" spans="1:15">
      <c r="A49" s="4" t="s">
        <v>557</v>
      </c>
      <c r="E49" s="5" t="n">
        <v>14</v>
      </c>
      <c r="G49" s="5" t="n">
        <v>24</v>
      </c>
    </row>
    <row r="50" spans="1:15">
      <c r="A50" s="4" t="s">
        <v>558</v>
      </c>
      <c r="G50" s="4" t="s">
        <v>562</v>
      </c>
      <c r="K50" s="4" t="s">
        <v>562</v>
      </c>
    </row>
    <row r="51" spans="1:15">
      <c r="A51" s="4" t="s">
        <v>521</v>
      </c>
    </row>
    <row r="52" spans="1:15">
      <c r="A52" s="3" t="s">
        <v>503</v>
      </c>
    </row>
    <row r="53" spans="1:15">
      <c r="A53" s="4" t="s">
        <v>544</v>
      </c>
      <c r="G53" s="8" t="n">
        <v>6.1</v>
      </c>
      <c r="K53" s="5" t="n">
        <v>4703000</v>
      </c>
      <c r="L53" s="8" t="n">
        <v>30.1</v>
      </c>
      <c r="M53" s="6" t="n">
        <v>22103000</v>
      </c>
    </row>
    <row r="54" spans="1:15">
      <c r="A54" s="4" t="s">
        <v>563</v>
      </c>
    </row>
    <row r="55" spans="1:15">
      <c r="A55" s="3" t="s">
        <v>503</v>
      </c>
    </row>
    <row r="56" spans="1:15">
      <c r="A56" s="4" t="s">
        <v>554</v>
      </c>
      <c r="K56" s="6" t="n">
        <v>1250000000</v>
      </c>
    </row>
    <row r="57" spans="1:15">
      <c r="A57" s="4" t="s">
        <v>535</v>
      </c>
    </row>
    <row r="58" spans="1:15">
      <c r="A58" s="3" t="s">
        <v>503</v>
      </c>
    </row>
    <row r="59" spans="1:15">
      <c r="A59" s="4" t="s">
        <v>544</v>
      </c>
      <c r="K59" s="5" t="n">
        <v>764700000</v>
      </c>
      <c r="M59" s="5" t="n">
        <v>822100000</v>
      </c>
    </row>
    <row r="60" spans="1:15">
      <c r="A60" s="4" t="s">
        <v>564</v>
      </c>
    </row>
    <row r="61" spans="1:15">
      <c r="A61" s="3" t="s">
        <v>503</v>
      </c>
    </row>
    <row r="62" spans="1:15">
      <c r="A62" s="4" t="s">
        <v>552</v>
      </c>
      <c r="D62" s="9" t="n">
        <v>187</v>
      </c>
    </row>
    <row r="63" spans="1:15">
      <c r="A63" s="4" t="s">
        <v>565</v>
      </c>
    </row>
    <row r="64" spans="1:15">
      <c r="A64" s="3" t="s">
        <v>503</v>
      </c>
    </row>
    <row r="65" spans="1:15">
      <c r="A65" s="4" t="s">
        <v>566</v>
      </c>
      <c r="G65" s="4" t="s">
        <v>567</v>
      </c>
      <c r="J65" s="4" t="s">
        <v>568</v>
      </c>
      <c r="K65" s="4" t="s">
        <v>567</v>
      </c>
      <c r="L65" s="4" t="s">
        <v>567</v>
      </c>
      <c r="M65" s="4" t="s">
        <v>567</v>
      </c>
    </row>
    <row r="66" spans="1:15">
      <c r="A66" s="4" t="s">
        <v>569</v>
      </c>
    </row>
    <row r="67" spans="1:15">
      <c r="A67" s="3" t="s">
        <v>503</v>
      </c>
    </row>
    <row r="68" spans="1:15">
      <c r="A68" s="4" t="s">
        <v>114</v>
      </c>
      <c r="I68" s="5" t="n">
        <v>1100000</v>
      </c>
    </row>
    <row r="69" spans="1:15">
      <c r="A69" s="4" t="s">
        <v>570</v>
      </c>
    </row>
    <row r="70" spans="1:15">
      <c r="A70" s="3" t="s">
        <v>503</v>
      </c>
    </row>
    <row r="71" spans="1:15">
      <c r="A71" s="4" t="s">
        <v>566</v>
      </c>
      <c r="G71" s="4" t="s">
        <v>571</v>
      </c>
      <c r="J71" s="4" t="s">
        <v>572</v>
      </c>
      <c r="K71" s="4" t="s">
        <v>571</v>
      </c>
      <c r="L71" s="4" t="s">
        <v>571</v>
      </c>
      <c r="M71" s="4" t="s">
        <v>571</v>
      </c>
    </row>
    <row r="72" spans="1:15">
      <c r="A72" s="4" t="s">
        <v>573</v>
      </c>
      <c r="G72" s="4" t="s">
        <v>547</v>
      </c>
      <c r="H72" s="4" t="s">
        <v>547</v>
      </c>
    </row>
    <row r="73" spans="1:15">
      <c r="A73" s="4" t="s">
        <v>574</v>
      </c>
    </row>
    <row r="74" spans="1:15">
      <c r="A74" s="3" t="s">
        <v>503</v>
      </c>
    </row>
    <row r="75" spans="1:15">
      <c r="A75" s="4" t="s">
        <v>544</v>
      </c>
      <c r="K75" s="5" t="n">
        <v>0</v>
      </c>
      <c r="M75" s="5" t="n">
        <v>0</v>
      </c>
    </row>
    <row r="76" spans="1:15">
      <c r="A76" s="4" t="s">
        <v>575</v>
      </c>
    </row>
    <row r="77" spans="1:15">
      <c r="A77" s="3" t="s">
        <v>503</v>
      </c>
    </row>
    <row r="78" spans="1:15">
      <c r="A78" s="4" t="s">
        <v>554</v>
      </c>
      <c r="N78" s="5" t="n">
        <v>15</v>
      </c>
    </row>
    <row r="79" spans="1:15">
      <c r="A79" s="4" t="s">
        <v>576</v>
      </c>
    </row>
    <row r="80" spans="1:15">
      <c r="A80" s="3" t="s">
        <v>503</v>
      </c>
    </row>
    <row r="81" spans="1:15">
      <c r="A81" s="4" t="s">
        <v>114</v>
      </c>
      <c r="J81" s="5" t="n">
        <v>600000</v>
      </c>
    </row>
    <row r="82" spans="1:15">
      <c r="A82" s="4" t="s">
        <v>577</v>
      </c>
    </row>
    <row r="83" spans="1:15">
      <c r="A83" s="3" t="s">
        <v>503</v>
      </c>
    </row>
    <row r="84" spans="1:15">
      <c r="A84" s="4" t="s">
        <v>573</v>
      </c>
      <c r="G84" s="4" t="s">
        <v>578</v>
      </c>
      <c r="H84" s="4" t="s">
        <v>578</v>
      </c>
    </row>
    <row r="85" spans="1:15">
      <c r="A85" s="4" t="s">
        <v>579</v>
      </c>
    </row>
    <row r="86" spans="1:15">
      <c r="A86" s="3" t="s">
        <v>503</v>
      </c>
    </row>
    <row r="87" spans="1:15">
      <c r="A87" s="4" t="s">
        <v>580</v>
      </c>
      <c r="K87" s="5" t="n">
        <v>50000000</v>
      </c>
    </row>
    <row r="88" spans="1:15">
      <c r="A88" s="4" t="s">
        <v>581</v>
      </c>
    </row>
    <row r="89" spans="1:15">
      <c r="A89" s="3" t="s">
        <v>503</v>
      </c>
    </row>
    <row r="90" spans="1:15">
      <c r="A90" s="4" t="s">
        <v>573</v>
      </c>
      <c r="G90" s="4" t="s">
        <v>582</v>
      </c>
      <c r="H90" s="4" t="s">
        <v>582</v>
      </c>
    </row>
  </sheetData>
  <mergeCells count="5">
    <mergeCell ref="A1:A2"/>
    <mergeCell ref="B1:F1"/>
    <mergeCell ref="G1:J1"/>
    <mergeCell ref="L1:M1"/>
    <mergeCell ref="N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63</v>
      </c>
      <c r="D2" s="2" t="s">
        <v>103</v>
      </c>
    </row>
    <row r="3" spans="1:4">
      <c r="A3" s="3" t="s">
        <v>123</v>
      </c>
    </row>
    <row r="4" spans="1:4">
      <c r="A4" s="4" t="s">
        <v>131</v>
      </c>
      <c r="B4" s="5" t="n">
        <v>-2540</v>
      </c>
      <c r="C4" s="5" t="n">
        <v>16248</v>
      </c>
      <c r="D4" s="5" t="n">
        <v>3017</v>
      </c>
    </row>
    <row r="5" spans="1:4">
      <c r="A5" s="4" t="s">
        <v>132</v>
      </c>
      <c r="B5" s="6" t="n">
        <v>683</v>
      </c>
      <c r="C5" s="6" t="n">
        <v>283</v>
      </c>
      <c r="D5" s="6" t="n">
        <v>355</v>
      </c>
    </row>
    <row r="6" spans="1:4">
      <c r="A6" s="4" t="s">
        <v>133</v>
      </c>
      <c r="B6" s="5" t="n">
        <v>-1599</v>
      </c>
      <c r="C6" s="5" t="n">
        <v>-3914</v>
      </c>
      <c r="D6" s="5" t="n">
        <v>171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s>
  <sheetData>
    <row r="1" spans="1:17">
      <c r="A1" s="1" t="s">
        <v>583</v>
      </c>
      <c r="B1" s="2" t="s">
        <v>584</v>
      </c>
      <c r="C1" s="2" t="s">
        <v>585</v>
      </c>
      <c r="D1" s="2" t="s">
        <v>586</v>
      </c>
      <c r="E1" s="2" t="s">
        <v>587</v>
      </c>
      <c r="F1" s="2" t="s">
        <v>588</v>
      </c>
      <c r="G1" s="2" t="s">
        <v>537</v>
      </c>
      <c r="H1" s="2" t="s">
        <v>538</v>
      </c>
      <c r="I1" s="2" t="s">
        <v>539</v>
      </c>
      <c r="J1" s="2" t="s">
        <v>540</v>
      </c>
      <c r="K1" s="2" t="s">
        <v>541</v>
      </c>
      <c r="L1" s="2" t="s">
        <v>497</v>
      </c>
      <c r="M1" s="2" t="s">
        <v>498</v>
      </c>
      <c r="N1" s="2" t="s">
        <v>359</v>
      </c>
      <c r="O1" s="2" t="s">
        <v>360</v>
      </c>
      <c r="P1" s="2" t="s">
        <v>589</v>
      </c>
      <c r="Q1" s="2" t="s">
        <v>588</v>
      </c>
    </row>
    <row r="2" spans="1:17">
      <c r="A2" s="4" t="s">
        <v>590</v>
      </c>
      <c r="M2" s="5" t="n">
        <v>400000000</v>
      </c>
      <c r="N2" s="5" t="n">
        <v>0</v>
      </c>
      <c r="O2" s="5" t="n">
        <v>1789200000</v>
      </c>
    </row>
    <row r="3" spans="1:17">
      <c r="A3" s="4" t="s">
        <v>591</v>
      </c>
      <c r="G3" s="5" t="n">
        <v>-1700000</v>
      </c>
      <c r="H3" s="5" t="n">
        <v>-2500000</v>
      </c>
      <c r="M3" s="5" t="n">
        <v>-1676000</v>
      </c>
      <c r="N3" s="6" t="n">
        <v>-2493000</v>
      </c>
      <c r="O3" s="6" t="n">
        <v>-7052000</v>
      </c>
    </row>
    <row r="4" spans="1:17">
      <c r="A4" s="4" t="s">
        <v>518</v>
      </c>
    </row>
    <row r="5" spans="1:17">
      <c r="A5" s="4" t="s">
        <v>592</v>
      </c>
      <c r="Q5" s="5" t="n">
        <v>300000000</v>
      </c>
    </row>
    <row r="6" spans="1:17">
      <c r="A6" s="4" t="s">
        <v>593</v>
      </c>
      <c r="E6" s="4" t="s">
        <v>594</v>
      </c>
      <c r="Q6" s="4" t="s">
        <v>594</v>
      </c>
    </row>
    <row r="7" spans="1:17">
      <c r="A7" s="4" t="s">
        <v>590</v>
      </c>
      <c r="F7" s="5" t="n">
        <v>296500000</v>
      </c>
    </row>
    <row r="8" spans="1:17">
      <c r="A8" s="4" t="s">
        <v>516</v>
      </c>
    </row>
    <row r="9" spans="1:17">
      <c r="A9" s="4" t="s">
        <v>595</v>
      </c>
      <c r="E9" s="9" t="n">
        <v>650000000</v>
      </c>
    </row>
    <row r="10" spans="1:17">
      <c r="A10" s="4" t="s">
        <v>593</v>
      </c>
      <c r="E10" s="4" t="s">
        <v>594</v>
      </c>
      <c r="Q10" s="4" t="s">
        <v>594</v>
      </c>
    </row>
    <row r="11" spans="1:17">
      <c r="A11" s="4" t="s">
        <v>596</v>
      </c>
      <c r="E11" s="9" t="n">
        <v>643400000</v>
      </c>
    </row>
    <row r="12" spans="1:17">
      <c r="A12" s="4" t="s">
        <v>597</v>
      </c>
    </row>
    <row r="13" spans="1:17">
      <c r="A13" s="4" t="s">
        <v>598</v>
      </c>
      <c r="E13" s="4" t="s">
        <v>599</v>
      </c>
      <c r="F13" s="4" t="s">
        <v>599</v>
      </c>
    </row>
    <row r="14" spans="1:17">
      <c r="A14" s="4" t="s">
        <v>600</v>
      </c>
    </row>
    <row r="15" spans="1:17">
      <c r="A15" s="4" t="s">
        <v>598</v>
      </c>
      <c r="E15" s="4" t="s">
        <v>601</v>
      </c>
      <c r="F15" s="4" t="s">
        <v>601</v>
      </c>
    </row>
    <row r="16" spans="1:17">
      <c r="A16" s="4" t="s">
        <v>602</v>
      </c>
    </row>
    <row r="17" spans="1:17">
      <c r="A17" s="4" t="s">
        <v>603</v>
      </c>
      <c r="E17" s="4" t="s">
        <v>604</v>
      </c>
      <c r="F17" s="4" t="s">
        <v>604</v>
      </c>
    </row>
    <row r="18" spans="1:17">
      <c r="A18" s="4" t="s">
        <v>605</v>
      </c>
    </row>
    <row r="19" spans="1:17">
      <c r="A19" s="4" t="s">
        <v>603</v>
      </c>
      <c r="E19" s="4" t="s">
        <v>604</v>
      </c>
      <c r="F19" s="4" t="s">
        <v>604</v>
      </c>
    </row>
    <row r="20" spans="1:17">
      <c r="A20" s="4" t="s">
        <v>606</v>
      </c>
    </row>
    <row r="21" spans="1:17">
      <c r="A21" s="4" t="s">
        <v>607</v>
      </c>
      <c r="E21" s="4" t="s">
        <v>608</v>
      </c>
      <c r="Q21" s="4" t="s">
        <v>608</v>
      </c>
    </row>
    <row r="22" spans="1:17">
      <c r="A22" s="4" t="s">
        <v>609</v>
      </c>
      <c r="E22" s="4" t="s">
        <v>610</v>
      </c>
      <c r="Q22" s="4" t="s">
        <v>610</v>
      </c>
    </row>
    <row r="23" spans="1:17">
      <c r="A23" s="4" t="s">
        <v>611</v>
      </c>
      <c r="E23" s="4" t="s">
        <v>604</v>
      </c>
      <c r="F23" s="4" t="s">
        <v>604</v>
      </c>
    </row>
    <row r="24" spans="1:17">
      <c r="A24" s="4" t="s">
        <v>612</v>
      </c>
    </row>
    <row r="25" spans="1:17">
      <c r="A25" s="4" t="s">
        <v>607</v>
      </c>
      <c r="E25" s="4" t="s">
        <v>608</v>
      </c>
      <c r="Q25" s="4" t="s">
        <v>608</v>
      </c>
    </row>
    <row r="26" spans="1:17">
      <c r="A26" s="4" t="s">
        <v>609</v>
      </c>
      <c r="E26" s="4" t="s">
        <v>613</v>
      </c>
      <c r="Q26" s="4" t="s">
        <v>613</v>
      </c>
    </row>
    <row r="27" spans="1:17">
      <c r="A27" s="4" t="s">
        <v>611</v>
      </c>
      <c r="E27" s="4" t="s">
        <v>604</v>
      </c>
      <c r="F27" s="4" t="s">
        <v>604</v>
      </c>
    </row>
    <row r="28" spans="1:17">
      <c r="A28" s="4" t="s">
        <v>514</v>
      </c>
    </row>
    <row r="29" spans="1:17">
      <c r="A29" s="4" t="s">
        <v>525</v>
      </c>
      <c r="P29" s="4" t="s">
        <v>526</v>
      </c>
    </row>
    <row r="30" spans="1:17">
      <c r="A30" s="4" t="s">
        <v>614</v>
      </c>
    </row>
    <row r="31" spans="1:17">
      <c r="A31" s="4" t="s">
        <v>557</v>
      </c>
      <c r="K31" s="5" t="n">
        <v>212300000</v>
      </c>
    </row>
    <row r="32" spans="1:17">
      <c r="A32" s="4" t="s">
        <v>564</v>
      </c>
    </row>
    <row r="33" spans="1:17">
      <c r="A33" s="4" t="s">
        <v>552</v>
      </c>
      <c r="I33" s="9" t="n">
        <v>187000000</v>
      </c>
    </row>
    <row r="34" spans="1:17">
      <c r="A34" s="4" t="s">
        <v>522</v>
      </c>
    </row>
    <row r="35" spans="1:17">
      <c r="A35" s="4" t="s">
        <v>552</v>
      </c>
      <c r="I35" s="9" t="n">
        <v>34000000</v>
      </c>
    </row>
    <row r="36" spans="1:17">
      <c r="A36" s="4" t="s">
        <v>529</v>
      </c>
    </row>
    <row r="37" spans="1:17">
      <c r="A37" s="4" t="s">
        <v>525</v>
      </c>
      <c r="L37" s="4" t="s">
        <v>530</v>
      </c>
      <c r="M37" s="4" t="s">
        <v>530</v>
      </c>
    </row>
    <row r="38" spans="1:17">
      <c r="A38" s="4" t="s">
        <v>615</v>
      </c>
      <c r="E38" s="4" t="s">
        <v>604</v>
      </c>
      <c r="Q38" s="4" t="s">
        <v>604</v>
      </c>
    </row>
    <row r="39" spans="1:17">
      <c r="A39" s="4" t="s">
        <v>527</v>
      </c>
    </row>
    <row r="40" spans="1:17">
      <c r="A40" s="4" t="s">
        <v>525</v>
      </c>
      <c r="L40" s="4" t="s">
        <v>528</v>
      </c>
      <c r="M40" s="4" t="s">
        <v>528</v>
      </c>
    </row>
    <row r="41" spans="1:17">
      <c r="A41" s="4" t="s">
        <v>615</v>
      </c>
      <c r="E41" s="4" t="s">
        <v>604</v>
      </c>
      <c r="Q41" s="4" t="s">
        <v>604</v>
      </c>
    </row>
    <row r="42" spans="1:17">
      <c r="A42" s="4" t="s">
        <v>616</v>
      </c>
    </row>
    <row r="43" spans="1:17">
      <c r="A43" s="4" t="s">
        <v>611</v>
      </c>
      <c r="B43" s="4" t="s">
        <v>604</v>
      </c>
    </row>
    <row r="44" spans="1:17">
      <c r="A44" s="4" t="s">
        <v>617</v>
      </c>
      <c r="B44" s="5" t="n">
        <v>300000000</v>
      </c>
    </row>
    <row r="45" spans="1:17">
      <c r="A45" s="4" t="s">
        <v>618</v>
      </c>
    </row>
    <row r="46" spans="1:17">
      <c r="A46" s="4" t="s">
        <v>611</v>
      </c>
      <c r="C46" s="4" t="s">
        <v>604</v>
      </c>
      <c r="D46" s="4" t="s">
        <v>619</v>
      </c>
    </row>
    <row r="47" spans="1:17">
      <c r="A47" s="4" t="s">
        <v>591</v>
      </c>
      <c r="N47" s="6" t="n">
        <v>-1400000</v>
      </c>
      <c r="O47" s="5" t="n">
        <v>-4400000</v>
      </c>
    </row>
    <row r="48" spans="1:17">
      <c r="A48" s="4" t="s">
        <v>617</v>
      </c>
      <c r="C48" s="5" t="n">
        <v>280000000</v>
      </c>
      <c r="D48" s="5" t="n">
        <v>220000000</v>
      </c>
    </row>
    <row r="49" spans="1:17">
      <c r="A49" s="4" t="s">
        <v>556</v>
      </c>
    </row>
    <row r="50" spans="1:17">
      <c r="A50" s="4" t="s">
        <v>557</v>
      </c>
      <c r="K50" s="5" t="n">
        <v>98000000</v>
      </c>
    </row>
    <row r="51" spans="1:17">
      <c r="A51" s="4" t="s">
        <v>561</v>
      </c>
    </row>
    <row r="52" spans="1:17">
      <c r="A52" s="4" t="s">
        <v>557</v>
      </c>
      <c r="J52" s="5" t="n">
        <v>14</v>
      </c>
      <c r="L52" s="5" t="n">
        <v>24</v>
      </c>
    </row>
    <row r="53" spans="1:17">
      <c r="A53" s="4" t="s">
        <v>620</v>
      </c>
    </row>
    <row r="54" spans="1:17">
      <c r="A54" s="4" t="s">
        <v>591</v>
      </c>
      <c r="G54" s="5" t="n">
        <v>-1700000</v>
      </c>
    </row>
    <row r="55" spans="1:17">
      <c r="A55" s="4" t="s">
        <v>621</v>
      </c>
    </row>
    <row r="56" spans="1:17">
      <c r="A56" s="4" t="s">
        <v>591</v>
      </c>
      <c r="N56" s="5" t="n">
        <v>-6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388</v>
      </c>
      <c r="D1" s="2" t="s">
        <v>391</v>
      </c>
      <c r="E1" s="2" t="s">
        <v>2</v>
      </c>
      <c r="F1" s="2" t="s">
        <v>63</v>
      </c>
      <c r="G1" s="2" t="s">
        <v>103</v>
      </c>
    </row>
    <row r="2" spans="1:7">
      <c r="A2" s="4" t="s">
        <v>591</v>
      </c>
      <c r="C2" s="5" t="n">
        <v>-1700000</v>
      </c>
      <c r="D2" s="5" t="n">
        <v>-2500000</v>
      </c>
      <c r="E2" s="5" t="n">
        <v>-1676000</v>
      </c>
      <c r="F2" s="5" t="n">
        <v>-2493000</v>
      </c>
      <c r="G2" s="5" t="n">
        <v>-7052000</v>
      </c>
    </row>
    <row r="3" spans="1:7">
      <c r="A3" s="4" t="s">
        <v>624</v>
      </c>
    </row>
    <row r="4" spans="1:7">
      <c r="A4" s="4" t="s">
        <v>591</v>
      </c>
      <c r="C4" s="5" t="n">
        <v>-1700000</v>
      </c>
    </row>
    <row r="5" spans="1:7">
      <c r="A5" s="4" t="s">
        <v>625</v>
      </c>
    </row>
    <row r="6" spans="1:7">
      <c r="A6" s="4" t="s">
        <v>617</v>
      </c>
      <c r="B6" s="5" t="n">
        <v>300000000</v>
      </c>
    </row>
    <row r="7" spans="1:7">
      <c r="A7" s="4" t="s">
        <v>626</v>
      </c>
      <c r="B7" s="4" t="s">
        <v>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5"/>
    <col customWidth="1" max="8" min="8" width="15"/>
    <col customWidth="1" max="9" min="9" width="14"/>
    <col customWidth="1" max="10" min="10" width="14"/>
  </cols>
  <sheetData>
    <row r="1" spans="1:10">
      <c r="A1" s="1" t="s">
        <v>627</v>
      </c>
      <c r="B1" s="2" t="s">
        <v>623</v>
      </c>
      <c r="C1" s="2" t="s">
        <v>628</v>
      </c>
      <c r="D1" s="2" t="s">
        <v>629</v>
      </c>
      <c r="E1" s="2" t="s">
        <v>388</v>
      </c>
      <c r="F1" s="2" t="s">
        <v>391</v>
      </c>
      <c r="G1" s="2" t="s">
        <v>2</v>
      </c>
      <c r="H1" s="2" t="s">
        <v>63</v>
      </c>
      <c r="I1" s="2" t="s">
        <v>103</v>
      </c>
      <c r="J1" s="2" t="s">
        <v>630</v>
      </c>
    </row>
    <row r="2" spans="1:10">
      <c r="A2" s="4" t="s">
        <v>544</v>
      </c>
      <c r="G2" s="5" t="n">
        <v>2258873000</v>
      </c>
      <c r="H2" s="5" t="n">
        <v>2317723000</v>
      </c>
    </row>
    <row r="3" spans="1:10">
      <c r="A3" s="4" t="s">
        <v>591</v>
      </c>
      <c r="E3" s="5" t="n">
        <v>-1700000</v>
      </c>
      <c r="F3" s="5" t="n">
        <v>-2500000</v>
      </c>
      <c r="G3" s="5" t="n">
        <v>-1676000</v>
      </c>
      <c r="H3" s="6" t="n">
        <v>-2493000</v>
      </c>
      <c r="I3" s="5" t="n">
        <v>-7052000</v>
      </c>
    </row>
    <row r="4" spans="1:10">
      <c r="A4" s="4" t="s">
        <v>618</v>
      </c>
    </row>
    <row r="5" spans="1:10">
      <c r="A5" s="4" t="s">
        <v>626</v>
      </c>
      <c r="C5" s="4" t="s">
        <v>604</v>
      </c>
      <c r="D5" s="4" t="s">
        <v>619</v>
      </c>
    </row>
    <row r="6" spans="1:10">
      <c r="A6" s="4" t="s">
        <v>617</v>
      </c>
      <c r="C6" s="5" t="n">
        <v>280000000</v>
      </c>
      <c r="D6" s="5" t="n">
        <v>220000000</v>
      </c>
    </row>
    <row r="7" spans="1:10">
      <c r="A7" s="4" t="s">
        <v>591</v>
      </c>
      <c r="H7" s="5" t="n">
        <v>-1400000</v>
      </c>
      <c r="I7" s="5" t="n">
        <v>-4400000</v>
      </c>
    </row>
    <row r="8" spans="1:10">
      <c r="A8" s="4" t="s">
        <v>616</v>
      </c>
    </row>
    <row r="9" spans="1:10">
      <c r="A9" s="4" t="s">
        <v>626</v>
      </c>
      <c r="B9" s="4" t="s">
        <v>604</v>
      </c>
    </row>
    <row r="10" spans="1:10">
      <c r="A10" s="4" t="s">
        <v>617</v>
      </c>
      <c r="B10" s="5" t="n">
        <v>300000000</v>
      </c>
    </row>
    <row r="11" spans="1:10">
      <c r="A11" s="4" t="s">
        <v>631</v>
      </c>
    </row>
    <row r="12" spans="1:10">
      <c r="A12" s="4" t="s">
        <v>544</v>
      </c>
      <c r="J12" s="5" t="n">
        <v>5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632</v>
      </c>
      <c r="B1" s="2" t="s">
        <v>633</v>
      </c>
      <c r="C1" s="2" t="s">
        <v>589</v>
      </c>
      <c r="D1" s="2" t="s">
        <v>2</v>
      </c>
      <c r="E1" s="2" t="s">
        <v>63</v>
      </c>
      <c r="F1" s="2" t="s">
        <v>103</v>
      </c>
    </row>
    <row r="2" spans="1:6">
      <c r="A2" s="4" t="s">
        <v>187</v>
      </c>
      <c r="D2" s="5" t="n">
        <v>400000000</v>
      </c>
      <c r="E2" s="5" t="n">
        <v>0</v>
      </c>
      <c r="F2" s="5" t="n">
        <v>1789200000</v>
      </c>
    </row>
    <row r="3" spans="1:6">
      <c r="A3" s="4" t="s">
        <v>514</v>
      </c>
    </row>
    <row r="4" spans="1:6">
      <c r="A4" s="4" t="s">
        <v>634</v>
      </c>
      <c r="C4" s="4" t="s">
        <v>635</v>
      </c>
    </row>
    <row r="5" spans="1:6">
      <c r="A5" s="4" t="s">
        <v>187</v>
      </c>
      <c r="C5" s="5" t="n">
        <v>394700000</v>
      </c>
    </row>
    <row r="6" spans="1:6">
      <c r="A6" s="4" t="s">
        <v>592</v>
      </c>
      <c r="C6" s="5" t="n">
        <v>400000000</v>
      </c>
    </row>
    <row r="7" spans="1:6">
      <c r="A7" s="4" t="s">
        <v>593</v>
      </c>
      <c r="C7" s="4" t="s">
        <v>594</v>
      </c>
    </row>
    <row r="8" spans="1:6">
      <c r="A8" s="4" t="s">
        <v>524</v>
      </c>
    </row>
    <row r="9" spans="1:6">
      <c r="A9" s="4" t="s">
        <v>615</v>
      </c>
      <c r="C9" s="4" t="s">
        <v>604</v>
      </c>
    </row>
    <row r="10" spans="1:6">
      <c r="A10" s="4" t="s">
        <v>636</v>
      </c>
    </row>
    <row r="11" spans="1:6">
      <c r="A11" s="4" t="s">
        <v>598</v>
      </c>
      <c r="C11" s="4" t="s">
        <v>637</v>
      </c>
    </row>
    <row r="12" spans="1:6">
      <c r="A12" s="4" t="s">
        <v>638</v>
      </c>
    </row>
    <row r="13" spans="1:6">
      <c r="A13" s="4" t="s">
        <v>603</v>
      </c>
      <c r="C13" s="4" t="s">
        <v>604</v>
      </c>
    </row>
    <row r="14" spans="1:6">
      <c r="A14" s="4" t="s">
        <v>639</v>
      </c>
    </row>
    <row r="15" spans="1:6">
      <c r="A15" s="4" t="s">
        <v>611</v>
      </c>
      <c r="C15" s="4" t="s">
        <v>604</v>
      </c>
    </row>
    <row r="16" spans="1:6">
      <c r="A16" s="4" t="s">
        <v>607</v>
      </c>
      <c r="C16" s="4" t="s">
        <v>608</v>
      </c>
    </row>
    <row r="17" spans="1:6">
      <c r="A17" s="4" t="s">
        <v>640</v>
      </c>
      <c r="C17" s="4" t="s">
        <v>641</v>
      </c>
    </row>
    <row r="18" spans="1:6">
      <c r="A18" s="4" t="s">
        <v>642</v>
      </c>
    </row>
    <row r="19" spans="1:6">
      <c r="A19" s="4" t="s">
        <v>187</v>
      </c>
      <c r="B19" s="5" t="n">
        <v>196500000</v>
      </c>
    </row>
    <row r="20" spans="1:6">
      <c r="A20" s="4" t="s">
        <v>592</v>
      </c>
      <c r="B20" s="5" t="n">
        <v>200000000</v>
      </c>
    </row>
    <row r="21" spans="1:6">
      <c r="A21" s="4" t="s">
        <v>643</v>
      </c>
    </row>
    <row r="22" spans="1:6">
      <c r="A22" s="4" t="s">
        <v>644</v>
      </c>
      <c r="B22" s="4" t="s">
        <v>6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46</v>
      </c>
      <c r="B1" s="2" t="s">
        <v>585</v>
      </c>
      <c r="C1" s="2" t="s">
        <v>586</v>
      </c>
      <c r="D1" s="2" t="s">
        <v>587</v>
      </c>
      <c r="E1" s="2" t="s">
        <v>588</v>
      </c>
      <c r="F1" s="2" t="s">
        <v>537</v>
      </c>
      <c r="G1" s="2" t="s">
        <v>538</v>
      </c>
      <c r="H1" s="2" t="s">
        <v>539</v>
      </c>
      <c r="I1" s="2" t="s">
        <v>540</v>
      </c>
      <c r="J1" s="2" t="s">
        <v>541</v>
      </c>
      <c r="K1" s="2" t="s">
        <v>497</v>
      </c>
      <c r="L1" s="2" t="s">
        <v>498</v>
      </c>
      <c r="M1" s="2" t="s">
        <v>359</v>
      </c>
      <c r="N1" s="2" t="s">
        <v>360</v>
      </c>
      <c r="O1" s="2" t="s">
        <v>588</v>
      </c>
    </row>
    <row r="2" spans="1:15">
      <c r="A2" s="4" t="s">
        <v>187</v>
      </c>
      <c r="L2" s="5" t="n">
        <v>400000000</v>
      </c>
      <c r="M2" s="5" t="n">
        <v>0</v>
      </c>
      <c r="N2" s="5" t="n">
        <v>1789200000</v>
      </c>
    </row>
    <row r="3" spans="1:15">
      <c r="A3" s="4" t="s">
        <v>591</v>
      </c>
      <c r="F3" s="5" t="n">
        <v>-1700000</v>
      </c>
      <c r="G3" s="5" t="n">
        <v>-2500000</v>
      </c>
      <c r="L3" s="5" t="n">
        <v>-1676000</v>
      </c>
      <c r="M3" s="6" t="n">
        <v>-2493000</v>
      </c>
      <c r="N3" s="6" t="n">
        <v>-7052000</v>
      </c>
    </row>
    <row r="4" spans="1:15">
      <c r="A4" s="4" t="s">
        <v>518</v>
      </c>
    </row>
    <row r="5" spans="1:15">
      <c r="A5" s="4" t="s">
        <v>592</v>
      </c>
      <c r="O5" s="5" t="n">
        <v>300000000</v>
      </c>
    </row>
    <row r="6" spans="1:15">
      <c r="A6" s="4" t="s">
        <v>593</v>
      </c>
      <c r="D6" s="4" t="s">
        <v>594</v>
      </c>
      <c r="O6" s="4" t="s">
        <v>594</v>
      </c>
    </row>
    <row r="7" spans="1:15">
      <c r="A7" s="4" t="s">
        <v>187</v>
      </c>
      <c r="E7" s="5" t="n">
        <v>296500000</v>
      </c>
    </row>
    <row r="8" spans="1:15">
      <c r="A8" s="4" t="s">
        <v>516</v>
      </c>
    </row>
    <row r="9" spans="1:15">
      <c r="A9" s="4" t="s">
        <v>595</v>
      </c>
      <c r="D9" s="9" t="n">
        <v>650000000</v>
      </c>
    </row>
    <row r="10" spans="1:15">
      <c r="A10" s="4" t="s">
        <v>593</v>
      </c>
      <c r="D10" s="4" t="s">
        <v>594</v>
      </c>
      <c r="O10" s="4" t="s">
        <v>594</v>
      </c>
    </row>
    <row r="11" spans="1:15">
      <c r="A11" s="4" t="s">
        <v>647</v>
      </c>
      <c r="D11" s="9" t="n">
        <v>643400000</v>
      </c>
    </row>
    <row r="12" spans="1:15">
      <c r="A12" s="4" t="s">
        <v>529</v>
      </c>
    </row>
    <row r="13" spans="1:15">
      <c r="A13" s="4" t="s">
        <v>615</v>
      </c>
      <c r="D13" s="4" t="s">
        <v>604</v>
      </c>
      <c r="O13" s="4" t="s">
        <v>604</v>
      </c>
    </row>
    <row r="14" spans="1:15">
      <c r="A14" s="4" t="s">
        <v>527</v>
      </c>
    </row>
    <row r="15" spans="1:15">
      <c r="A15" s="4" t="s">
        <v>615</v>
      </c>
      <c r="D15" s="4" t="s">
        <v>604</v>
      </c>
      <c r="O15" s="4" t="s">
        <v>604</v>
      </c>
    </row>
    <row r="16" spans="1:15">
      <c r="A16" s="4" t="s">
        <v>648</v>
      </c>
    </row>
    <row r="17" spans="1:15">
      <c r="A17" s="4" t="s">
        <v>611</v>
      </c>
      <c r="B17" s="4" t="s">
        <v>604</v>
      </c>
      <c r="C17" s="4" t="s">
        <v>619</v>
      </c>
    </row>
    <row r="18" spans="1:15">
      <c r="A18" s="4" t="s">
        <v>591</v>
      </c>
      <c r="M18" s="6" t="n">
        <v>-1400000</v>
      </c>
      <c r="N18" s="5" t="n">
        <v>-4400000</v>
      </c>
    </row>
    <row r="19" spans="1:15">
      <c r="A19" s="4" t="s">
        <v>617</v>
      </c>
      <c r="B19" s="5" t="n">
        <v>280000000</v>
      </c>
      <c r="C19" s="5" t="n">
        <v>220000000</v>
      </c>
    </row>
    <row r="20" spans="1:15">
      <c r="A20" s="4" t="s">
        <v>614</v>
      </c>
    </row>
    <row r="21" spans="1:15">
      <c r="A21" s="4" t="s">
        <v>557</v>
      </c>
      <c r="J21" s="5" t="n">
        <v>212300000</v>
      </c>
    </row>
    <row r="22" spans="1:15">
      <c r="A22" s="4" t="s">
        <v>564</v>
      </c>
    </row>
    <row r="23" spans="1:15">
      <c r="A23" s="4" t="s">
        <v>552</v>
      </c>
      <c r="H23" s="9" t="n">
        <v>187000000</v>
      </c>
    </row>
    <row r="24" spans="1:15">
      <c r="A24" s="4" t="s">
        <v>522</v>
      </c>
    </row>
    <row r="25" spans="1:15">
      <c r="A25" s="4" t="s">
        <v>552</v>
      </c>
      <c r="H25" s="9" t="n">
        <v>34000000</v>
      </c>
    </row>
    <row r="26" spans="1:15">
      <c r="A26" s="4" t="s">
        <v>556</v>
      </c>
    </row>
    <row r="27" spans="1:15">
      <c r="A27" s="4" t="s">
        <v>557</v>
      </c>
      <c r="J27" s="5" t="n">
        <v>98000000</v>
      </c>
    </row>
    <row r="28" spans="1:15">
      <c r="A28" s="4" t="s">
        <v>561</v>
      </c>
    </row>
    <row r="29" spans="1:15">
      <c r="A29" s="4" t="s">
        <v>557</v>
      </c>
      <c r="I29" s="5" t="n">
        <v>14</v>
      </c>
      <c r="K29" s="5" t="n">
        <v>24</v>
      </c>
    </row>
    <row r="30" spans="1:15">
      <c r="A30" s="4" t="s">
        <v>649</v>
      </c>
    </row>
    <row r="31" spans="1:15">
      <c r="A31" s="4" t="s">
        <v>591</v>
      </c>
      <c r="M31" s="5" t="n">
        <v>-6500000</v>
      </c>
    </row>
    <row r="32" spans="1:15">
      <c r="A32" s="4" t="s">
        <v>597</v>
      </c>
    </row>
    <row r="33" spans="1:15">
      <c r="A33" s="4" t="s">
        <v>598</v>
      </c>
      <c r="D33" s="4" t="s">
        <v>599</v>
      </c>
      <c r="E33" s="4" t="s">
        <v>599</v>
      </c>
    </row>
    <row r="34" spans="1:15">
      <c r="A34" s="4" t="s">
        <v>600</v>
      </c>
    </row>
    <row r="35" spans="1:15">
      <c r="A35" s="4" t="s">
        <v>598</v>
      </c>
      <c r="D35" s="4" t="s">
        <v>601</v>
      </c>
      <c r="E35" s="4" t="s">
        <v>601</v>
      </c>
    </row>
    <row r="36" spans="1:15">
      <c r="A36" s="4" t="s">
        <v>602</v>
      </c>
    </row>
    <row r="37" spans="1:15">
      <c r="A37" s="4" t="s">
        <v>603</v>
      </c>
      <c r="D37" s="4" t="s">
        <v>604</v>
      </c>
      <c r="E37" s="4" t="s">
        <v>604</v>
      </c>
    </row>
    <row r="38" spans="1:15">
      <c r="A38" s="4" t="s">
        <v>605</v>
      </c>
    </row>
    <row r="39" spans="1:15">
      <c r="A39" s="4" t="s">
        <v>603</v>
      </c>
      <c r="D39" s="4" t="s">
        <v>604</v>
      </c>
      <c r="E39" s="4" t="s">
        <v>604</v>
      </c>
    </row>
    <row r="40" spans="1:15">
      <c r="A40" s="4" t="s">
        <v>606</v>
      </c>
    </row>
    <row r="41" spans="1:15">
      <c r="A41" s="4" t="s">
        <v>607</v>
      </c>
      <c r="D41" s="4" t="s">
        <v>608</v>
      </c>
      <c r="O41" s="4" t="s">
        <v>608</v>
      </c>
    </row>
    <row r="42" spans="1:15">
      <c r="A42" s="4" t="s">
        <v>640</v>
      </c>
      <c r="D42" s="4" t="s">
        <v>610</v>
      </c>
      <c r="O42" s="4" t="s">
        <v>610</v>
      </c>
    </row>
    <row r="43" spans="1:15">
      <c r="A43" s="4" t="s">
        <v>611</v>
      </c>
      <c r="D43" s="4" t="s">
        <v>604</v>
      </c>
      <c r="E43" s="4" t="s">
        <v>604</v>
      </c>
    </row>
    <row r="44" spans="1:15">
      <c r="A44" s="4" t="s">
        <v>612</v>
      </c>
    </row>
    <row r="45" spans="1:15">
      <c r="A45" s="4" t="s">
        <v>607</v>
      </c>
      <c r="D45" s="4" t="s">
        <v>608</v>
      </c>
      <c r="O45" s="4" t="s">
        <v>608</v>
      </c>
    </row>
    <row r="46" spans="1:15">
      <c r="A46" s="4" t="s">
        <v>640</v>
      </c>
      <c r="D46" s="4" t="s">
        <v>613</v>
      </c>
      <c r="O46" s="4" t="s">
        <v>613</v>
      </c>
    </row>
    <row r="47" spans="1:15">
      <c r="A47" s="4" t="s">
        <v>611</v>
      </c>
      <c r="D47" s="4" t="s">
        <v>604</v>
      </c>
      <c r="E47" s="4" t="s">
        <v>6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3</v>
      </c>
    </row>
    <row r="2" spans="1:3">
      <c r="A2" s="4" t="s">
        <v>651</v>
      </c>
    </row>
    <row r="3" spans="1:3">
      <c r="A3" s="3" t="s">
        <v>652</v>
      </c>
    </row>
    <row r="4" spans="1:3">
      <c r="A4" s="4" t="s">
        <v>653</v>
      </c>
      <c r="B4" s="5" t="n">
        <v>50000</v>
      </c>
    </row>
    <row r="5" spans="1:3">
      <c r="A5" s="3" t="s">
        <v>654</v>
      </c>
    </row>
    <row r="6" spans="1:3">
      <c r="A6" s="4" t="s">
        <v>655</v>
      </c>
      <c r="B6" s="4" t="s">
        <v>656</v>
      </c>
    </row>
    <row r="7" spans="1:3">
      <c r="A7" s="4" t="s">
        <v>657</v>
      </c>
    </row>
    <row r="8" spans="1:3">
      <c r="A8" s="3" t="s">
        <v>652</v>
      </c>
    </row>
    <row r="9" spans="1:3">
      <c r="A9" s="4" t="s">
        <v>653</v>
      </c>
      <c r="B9" s="5" t="n">
        <v>50000</v>
      </c>
    </row>
    <row r="10" spans="1:3">
      <c r="A10" s="3" t="s">
        <v>654</v>
      </c>
    </row>
    <row r="11" spans="1:3">
      <c r="A11" s="4" t="s">
        <v>655</v>
      </c>
      <c r="B11" s="4" t="s">
        <v>656</v>
      </c>
    </row>
    <row r="12" spans="1:3">
      <c r="A12" s="4" t="s">
        <v>658</v>
      </c>
    </row>
    <row r="13" spans="1:3">
      <c r="A13" s="3" t="s">
        <v>659</v>
      </c>
    </row>
    <row r="14" spans="1:3">
      <c r="A14" s="4" t="s">
        <v>65</v>
      </c>
      <c r="B14" s="5" t="n">
        <v>203824</v>
      </c>
      <c r="C14" s="5" t="n">
        <v>72819</v>
      </c>
    </row>
    <row r="15" spans="1:3">
      <c r="A15" s="4" t="s">
        <v>660</v>
      </c>
    </row>
    <row r="16" spans="1:3">
      <c r="A16" s="3" t="s">
        <v>659</v>
      </c>
    </row>
    <row r="17" spans="1:3">
      <c r="A17" s="4" t="s">
        <v>65</v>
      </c>
      <c r="B17" s="6" t="n">
        <v>203824</v>
      </c>
      <c r="C17" s="6" t="n">
        <v>72819</v>
      </c>
    </row>
    <row r="18" spans="1:3">
      <c r="A18" s="4" t="s">
        <v>661</v>
      </c>
    </row>
    <row r="19" spans="1:3">
      <c r="A19" s="3" t="s">
        <v>654</v>
      </c>
    </row>
    <row r="20" spans="1:3">
      <c r="A20" s="4" t="s">
        <v>662</v>
      </c>
      <c r="B20" s="6" t="n">
        <v>795830</v>
      </c>
      <c r="C20" s="6" t="n">
        <v>951800</v>
      </c>
    </row>
    <row r="21" spans="1:3">
      <c r="A21" s="4" t="s">
        <v>663</v>
      </c>
    </row>
    <row r="22" spans="1:3">
      <c r="A22" s="3" t="s">
        <v>654</v>
      </c>
    </row>
    <row r="23" spans="1:3">
      <c r="A23" s="4" t="s">
        <v>662</v>
      </c>
      <c r="B23" s="5" t="n">
        <v>795830</v>
      </c>
      <c r="C23" s="6" t="n">
        <v>951800</v>
      </c>
    </row>
    <row r="24" spans="1:3">
      <c r="A24" s="4" t="s">
        <v>529</v>
      </c>
    </row>
    <row r="25" spans="1:3">
      <c r="A25" s="3" t="s">
        <v>654</v>
      </c>
    </row>
    <row r="26" spans="1:3">
      <c r="A26" s="4" t="s">
        <v>525</v>
      </c>
      <c r="B26" s="4" t="s">
        <v>530</v>
      </c>
    </row>
    <row r="27" spans="1:3">
      <c r="A27" s="4" t="s">
        <v>527</v>
      </c>
    </row>
    <row r="28" spans="1:3">
      <c r="A28" s="3" t="s">
        <v>654</v>
      </c>
    </row>
    <row r="29" spans="1:3">
      <c r="A29" s="4" t="s">
        <v>525</v>
      </c>
      <c r="B29" s="4" t="s">
        <v>528</v>
      </c>
    </row>
    <row r="30" spans="1:3">
      <c r="A30" s="4" t="s">
        <v>524</v>
      </c>
    </row>
    <row r="31" spans="1:3">
      <c r="A31" s="3" t="s">
        <v>654</v>
      </c>
    </row>
    <row r="32" spans="1:3">
      <c r="A32" s="4" t="s">
        <v>525</v>
      </c>
      <c r="B32" s="4" t="s">
        <v>526</v>
      </c>
    </row>
    <row r="33" spans="1:3">
      <c r="A33" s="4" t="s">
        <v>664</v>
      </c>
    </row>
    <row r="34" spans="1:3">
      <c r="A34" s="3" t="s">
        <v>654</v>
      </c>
    </row>
    <row r="35" spans="1:3">
      <c r="A35" s="4" t="s">
        <v>662</v>
      </c>
      <c r="B35" s="5" t="n">
        <v>300000</v>
      </c>
      <c r="C35" s="6" t="n">
        <v>300000</v>
      </c>
    </row>
    <row r="36" spans="1:3">
      <c r="A36" s="4" t="s">
        <v>665</v>
      </c>
    </row>
    <row r="37" spans="1:3">
      <c r="A37" s="3" t="s">
        <v>654</v>
      </c>
    </row>
    <row r="38" spans="1:3">
      <c r="A38" s="4" t="s">
        <v>662</v>
      </c>
      <c r="B38" s="6" t="n">
        <v>729755</v>
      </c>
      <c r="C38" s="6" t="n">
        <v>744380</v>
      </c>
    </row>
    <row r="39" spans="1:3">
      <c r="A39" s="4" t="s">
        <v>666</v>
      </c>
    </row>
    <row r="40" spans="1:3">
      <c r="A40" s="3" t="s">
        <v>654</v>
      </c>
    </row>
    <row r="41" spans="1:3">
      <c r="A41" s="4" t="s">
        <v>662</v>
      </c>
      <c r="B41" s="6" t="n">
        <v>400000</v>
      </c>
      <c r="C41" s="6" t="n">
        <v>0</v>
      </c>
    </row>
    <row r="42" spans="1:3">
      <c r="A42" s="4" t="s">
        <v>667</v>
      </c>
    </row>
    <row r="43" spans="1:3">
      <c r="A43" s="3" t="s">
        <v>654</v>
      </c>
    </row>
    <row r="44" spans="1:3">
      <c r="A44" s="4" t="s">
        <v>662</v>
      </c>
      <c r="B44" s="6" t="n">
        <v>308217</v>
      </c>
      <c r="C44" s="6" t="n">
        <v>284517</v>
      </c>
    </row>
    <row r="45" spans="1:3">
      <c r="A45" s="4" t="s">
        <v>668</v>
      </c>
    </row>
    <row r="46" spans="1:3">
      <c r="A46" s="3" t="s">
        <v>654</v>
      </c>
    </row>
    <row r="47" spans="1:3">
      <c r="A47" s="4" t="s">
        <v>662</v>
      </c>
      <c r="B47" s="6" t="n">
        <v>748349</v>
      </c>
      <c r="C47" s="6" t="n">
        <v>746591</v>
      </c>
    </row>
    <row r="48" spans="1:3">
      <c r="A48" s="4" t="s">
        <v>669</v>
      </c>
    </row>
    <row r="49" spans="1:3">
      <c r="A49" s="3" t="s">
        <v>654</v>
      </c>
    </row>
    <row r="50" spans="1:3">
      <c r="A50" s="4" t="s">
        <v>662</v>
      </c>
      <c r="B50" s="5" t="n">
        <v>401848</v>
      </c>
      <c r="C5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70</v>
      </c>
      <c r="B1" s="2" t="s">
        <v>1</v>
      </c>
    </row>
    <row r="2" spans="1:4">
      <c r="B2" s="2" t="s">
        <v>671</v>
      </c>
      <c r="C2" s="2" t="s">
        <v>359</v>
      </c>
      <c r="D2" s="2" t="s">
        <v>360</v>
      </c>
    </row>
    <row r="3" spans="1:4">
      <c r="A3" s="3" t="s">
        <v>672</v>
      </c>
    </row>
    <row r="4" spans="1:4">
      <c r="A4" s="4" t="s">
        <v>673</v>
      </c>
      <c r="B4" s="4" t="s">
        <v>674</v>
      </c>
    </row>
    <row r="5" spans="1:4">
      <c r="A5" s="4" t="s">
        <v>675</v>
      </c>
    </row>
    <row r="6" spans="1:4">
      <c r="A6" s="3" t="s">
        <v>672</v>
      </c>
    </row>
    <row r="7" spans="1:4">
      <c r="A7" s="4" t="s">
        <v>673</v>
      </c>
      <c r="B7" s="4" t="s">
        <v>676</v>
      </c>
      <c r="C7" s="4" t="s">
        <v>677</v>
      </c>
      <c r="D7" s="4" t="s">
        <v>678</v>
      </c>
    </row>
    <row r="8" spans="1:4">
      <c r="A8" s="4" t="s">
        <v>679</v>
      </c>
      <c r="B8" s="6" t="n">
        <v>3</v>
      </c>
    </row>
    <row r="9" spans="1:4">
      <c r="A9" s="4" t="s">
        <v>680</v>
      </c>
    </row>
    <row r="10" spans="1:4">
      <c r="A10" s="3" t="s">
        <v>672</v>
      </c>
    </row>
    <row r="11" spans="1:4">
      <c r="A11" s="4" t="s">
        <v>673</v>
      </c>
      <c r="B11" s="4" t="s">
        <v>681</v>
      </c>
      <c r="C11" s="4" t="s">
        <v>532</v>
      </c>
    </row>
    <row r="12" spans="1:4">
      <c r="A12" s="4" t="s">
        <v>454</v>
      </c>
    </row>
    <row r="13" spans="1:4">
      <c r="A13" s="3" t="s">
        <v>672</v>
      </c>
    </row>
    <row r="14" spans="1:4">
      <c r="A14" s="4" t="s">
        <v>682</v>
      </c>
      <c r="B14" s="8" t="n">
        <v>6.8</v>
      </c>
      <c r="C14" s="8" t="n">
        <v>16.6</v>
      </c>
      <c r="D14" s="8" t="n">
        <v>-4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3</v>
      </c>
      <c r="D2" s="2" t="s">
        <v>103</v>
      </c>
    </row>
    <row r="3" spans="1:4">
      <c r="A3" s="3" t="s">
        <v>230</v>
      </c>
    </row>
    <row r="4" spans="1:4">
      <c r="A4" s="4" t="s">
        <v>684</v>
      </c>
      <c r="B4" s="5" t="n">
        <v>71000</v>
      </c>
      <c r="C4" s="5" t="n">
        <v>52200</v>
      </c>
      <c r="D4" s="5" t="n">
        <v>52000</v>
      </c>
    </row>
    <row r="5" spans="1:4">
      <c r="A5" s="4" t="s">
        <v>685</v>
      </c>
      <c r="B5" s="6" t="n">
        <v>52000</v>
      </c>
    </row>
    <row r="6" spans="1:4">
      <c r="A6" s="4" t="s">
        <v>686</v>
      </c>
      <c r="B6" s="6" t="n">
        <v>186800</v>
      </c>
    </row>
    <row r="7" spans="1:4">
      <c r="A7" s="4" t="s">
        <v>369</v>
      </c>
      <c r="B7" s="6" t="n">
        <v>195200</v>
      </c>
    </row>
    <row r="8" spans="1:4">
      <c r="A8" s="4" t="s">
        <v>687</v>
      </c>
      <c r="B8" s="6" t="n">
        <v>36500</v>
      </c>
    </row>
    <row r="9" spans="1:4">
      <c r="A9" s="4" t="s">
        <v>688</v>
      </c>
      <c r="B9" s="5" t="n">
        <v>158700</v>
      </c>
    </row>
    <row r="10" spans="1:4">
      <c r="A10" s="4" t="s">
        <v>689</v>
      </c>
      <c r="B10" s="4" t="s">
        <v>681</v>
      </c>
    </row>
    <row r="11" spans="1:4">
      <c r="A11" s="4" t="s">
        <v>690</v>
      </c>
      <c r="B11" s="4" t="s">
        <v>380</v>
      </c>
    </row>
    <row r="12" spans="1:4">
      <c r="A12" s="4" t="s">
        <v>691</v>
      </c>
      <c r="B12" s="5" t="n">
        <v>33800</v>
      </c>
    </row>
    <row r="13" spans="1:4">
      <c r="A13" s="4" t="s">
        <v>692</v>
      </c>
      <c r="B13" s="6" t="n">
        <v>33288</v>
      </c>
    </row>
    <row r="14" spans="1:4">
      <c r="A14" s="4" t="s">
        <v>693</v>
      </c>
      <c r="B14" s="6" t="n">
        <v>1900</v>
      </c>
    </row>
    <row r="15" spans="1:4">
      <c r="A15" s="4" t="s">
        <v>694</v>
      </c>
      <c r="B15" s="6" t="n">
        <v>31400</v>
      </c>
    </row>
    <row r="16" spans="1:4">
      <c r="A16" s="4" t="s">
        <v>695</v>
      </c>
      <c r="B16" s="5" t="n">
        <v>3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98</v>
      </c>
    </row>
    <row r="2" spans="1:2">
      <c r="A2" s="3" t="s">
        <v>697</v>
      </c>
    </row>
    <row r="3" spans="1:2">
      <c r="A3" s="4" t="s">
        <v>698</v>
      </c>
      <c r="B3" s="5" t="n">
        <v>46291</v>
      </c>
    </row>
    <row r="4" spans="1:2">
      <c r="A4" s="4" t="s">
        <v>699</v>
      </c>
      <c r="B4" s="6" t="n">
        <v>39937</v>
      </c>
    </row>
    <row r="5" spans="1:2">
      <c r="A5" s="4" t="s">
        <v>700</v>
      </c>
      <c r="B5" s="6" t="n">
        <v>32306</v>
      </c>
    </row>
    <row r="6" spans="1:2">
      <c r="A6" s="4" t="s">
        <v>701</v>
      </c>
      <c r="B6" s="6" t="n">
        <v>26876</v>
      </c>
    </row>
    <row r="7" spans="1:2">
      <c r="A7" s="4" t="s">
        <v>702</v>
      </c>
      <c r="B7" s="6" t="n">
        <v>20941</v>
      </c>
    </row>
    <row r="8" spans="1:2">
      <c r="A8" s="4" t="s">
        <v>703</v>
      </c>
      <c r="B8" s="6" t="n">
        <v>74854</v>
      </c>
    </row>
    <row r="9" spans="1:2">
      <c r="A9" s="4" t="s">
        <v>704</v>
      </c>
      <c r="B9" s="6" t="n">
        <v>241205</v>
      </c>
    </row>
    <row r="10" spans="1:2">
      <c r="A10" s="4" t="s">
        <v>705</v>
      </c>
      <c r="B10" s="6" t="n">
        <v>-45975</v>
      </c>
    </row>
    <row r="11" spans="1:2">
      <c r="A11" s="4" t="s">
        <v>135</v>
      </c>
      <c r="B11" s="6" t="n">
        <v>195230</v>
      </c>
    </row>
    <row r="12" spans="1:2">
      <c r="A12" s="3" t="s">
        <v>706</v>
      </c>
    </row>
    <row r="13" spans="1:2">
      <c r="A13" s="4" t="s">
        <v>698</v>
      </c>
      <c r="B13" s="6" t="n">
        <v>3342</v>
      </c>
    </row>
    <row r="14" spans="1:2">
      <c r="A14" s="4" t="s">
        <v>699</v>
      </c>
      <c r="B14" s="6" t="n">
        <v>3155</v>
      </c>
    </row>
    <row r="15" spans="1:2">
      <c r="A15" s="4" t="s">
        <v>700</v>
      </c>
      <c r="B15" s="6" t="n">
        <v>2897</v>
      </c>
    </row>
    <row r="16" spans="1:2">
      <c r="A16" s="4" t="s">
        <v>701</v>
      </c>
      <c r="B16" s="6" t="n">
        <v>2856</v>
      </c>
    </row>
    <row r="17" spans="1:2">
      <c r="A17" s="4" t="s">
        <v>702</v>
      </c>
      <c r="B17" s="6" t="n">
        <v>26629</v>
      </c>
    </row>
    <row r="18" spans="1:2">
      <c r="A18" s="4" t="s">
        <v>703</v>
      </c>
      <c r="B18" s="6" t="n">
        <v>0</v>
      </c>
    </row>
    <row r="19" spans="1:2">
      <c r="A19" s="4" t="s">
        <v>704</v>
      </c>
      <c r="B19" s="6" t="n">
        <v>38879</v>
      </c>
    </row>
    <row r="20" spans="1:2">
      <c r="A20" s="4" t="s">
        <v>705</v>
      </c>
      <c r="B20" s="6" t="n">
        <v>-5591</v>
      </c>
    </row>
    <row r="21" spans="1:2">
      <c r="A21" s="4" t="s">
        <v>135</v>
      </c>
      <c r="B21" s="5" t="n">
        <v>332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07</v>
      </c>
      <c r="B1" s="2" t="s">
        <v>1</v>
      </c>
    </row>
    <row r="2" spans="1:4">
      <c r="B2" s="2" t="s">
        <v>708</v>
      </c>
      <c r="C2" s="2" t="s">
        <v>359</v>
      </c>
      <c r="D2" s="2" t="s">
        <v>360</v>
      </c>
    </row>
    <row r="3" spans="1:4">
      <c r="A3" s="3" t="s">
        <v>709</v>
      </c>
    </row>
    <row r="4" spans="1:4">
      <c r="A4" s="4" t="s">
        <v>710</v>
      </c>
      <c r="B4" s="4" t="s">
        <v>711</v>
      </c>
      <c r="C4" s="4" t="s">
        <v>712</v>
      </c>
    </row>
    <row r="5" spans="1:4">
      <c r="A5" s="4" t="s">
        <v>713</v>
      </c>
      <c r="B5" s="6" t="n">
        <v>6</v>
      </c>
    </row>
    <row r="6" spans="1:4">
      <c r="A6" s="3" t="s">
        <v>714</v>
      </c>
    </row>
    <row r="7" spans="1:4">
      <c r="A7" s="4" t="s">
        <v>715</v>
      </c>
      <c r="B7" s="5" t="n">
        <v>732502</v>
      </c>
    </row>
    <row r="8" spans="1:4">
      <c r="A8" s="4" t="s">
        <v>716</v>
      </c>
      <c r="B8" s="6" t="n">
        <v>869070</v>
      </c>
      <c r="C8" s="5" t="n">
        <v>732502</v>
      </c>
    </row>
    <row r="9" spans="1:4">
      <c r="A9" s="4" t="s">
        <v>717</v>
      </c>
    </row>
    <row r="10" spans="1:4">
      <c r="A10" s="3" t="s">
        <v>709</v>
      </c>
    </row>
    <row r="11" spans="1:4">
      <c r="A11" s="4" t="s">
        <v>718</v>
      </c>
      <c r="B11" s="6" t="n">
        <v>103900</v>
      </c>
      <c r="C11" s="6" t="n">
        <v>93100</v>
      </c>
    </row>
    <row r="12" spans="1:4">
      <c r="A12" s="4" t="s">
        <v>719</v>
      </c>
      <c r="B12" s="6" t="n">
        <v>109000</v>
      </c>
      <c r="C12" s="6" t="n">
        <v>95600</v>
      </c>
    </row>
    <row r="13" spans="1:4">
      <c r="A13" s="4" t="s">
        <v>720</v>
      </c>
    </row>
    <row r="14" spans="1:4">
      <c r="A14" s="3" t="s">
        <v>721</v>
      </c>
    </row>
    <row r="15" spans="1:4">
      <c r="A15" s="4" t="s">
        <v>722</v>
      </c>
      <c r="B15" s="6" t="n">
        <v>751625</v>
      </c>
      <c r="C15" s="6" t="n">
        <v>808149</v>
      </c>
    </row>
    <row r="16" spans="1:4">
      <c r="A16" s="4" t="s">
        <v>723</v>
      </c>
      <c r="B16" s="6" t="n">
        <v>12505</v>
      </c>
      <c r="C16" s="6" t="n">
        <v>14238</v>
      </c>
      <c r="D16" s="5" t="n">
        <v>13372</v>
      </c>
    </row>
    <row r="17" spans="1:4">
      <c r="A17" s="4" t="s">
        <v>724</v>
      </c>
      <c r="B17" s="6" t="n">
        <v>28316</v>
      </c>
      <c r="C17" s="6" t="n">
        <v>25316</v>
      </c>
      <c r="D17" s="6" t="n">
        <v>25501</v>
      </c>
    </row>
    <row r="18" spans="1:4">
      <c r="A18" s="4" t="s">
        <v>725</v>
      </c>
      <c r="B18" s="6" t="n">
        <v>103918</v>
      </c>
      <c r="C18" s="6" t="n">
        <v>-53044</v>
      </c>
    </row>
    <row r="19" spans="1:4">
      <c r="A19" s="4" t="s">
        <v>726</v>
      </c>
      <c r="B19" s="6" t="n">
        <v>528</v>
      </c>
      <c r="C19" s="6" t="n">
        <v>0</v>
      </c>
    </row>
    <row r="20" spans="1:4">
      <c r="A20" s="4" t="s">
        <v>727</v>
      </c>
      <c r="B20" s="6" t="n">
        <v>-39508</v>
      </c>
      <c r="C20" s="6" t="n">
        <v>-38335</v>
      </c>
    </row>
    <row r="21" spans="1:4">
      <c r="A21" s="4" t="s">
        <v>728</v>
      </c>
      <c r="B21" s="6" t="n">
        <v>0</v>
      </c>
      <c r="C21" s="6" t="n">
        <v>0</v>
      </c>
    </row>
    <row r="22" spans="1:4">
      <c r="A22" s="4" t="s">
        <v>729</v>
      </c>
      <c r="B22" s="6" t="n">
        <v>-1875</v>
      </c>
      <c r="C22" s="6" t="n">
        <v>-4699</v>
      </c>
    </row>
    <row r="23" spans="1:4">
      <c r="A23" s="4" t="s">
        <v>730</v>
      </c>
      <c r="B23" s="6" t="n">
        <v>855509</v>
      </c>
      <c r="C23" s="6" t="n">
        <v>751625</v>
      </c>
      <c r="D23" s="6" t="n">
        <v>808149</v>
      </c>
    </row>
    <row r="24" spans="1:4">
      <c r="A24" s="3" t="s">
        <v>714</v>
      </c>
    </row>
    <row r="25" spans="1:4">
      <c r="A25" s="4" t="s">
        <v>715</v>
      </c>
      <c r="B25" s="6" t="n">
        <v>732502</v>
      </c>
      <c r="C25" s="6" t="n">
        <v>825806</v>
      </c>
    </row>
    <row r="26" spans="1:4">
      <c r="A26" s="4" t="s">
        <v>731</v>
      </c>
      <c r="B26" s="6" t="n">
        <v>174014</v>
      </c>
      <c r="C26" s="6" t="n">
        <v>-57082</v>
      </c>
    </row>
    <row r="27" spans="1:4">
      <c r="A27" s="4" t="s">
        <v>732</v>
      </c>
      <c r="B27" s="6" t="n">
        <v>2062</v>
      </c>
      <c r="C27" s="6" t="n">
        <v>2113</v>
      </c>
    </row>
    <row r="28" spans="1:4">
      <c r="A28" s="4" t="s">
        <v>728</v>
      </c>
      <c r="B28" s="6" t="n">
        <v>0</v>
      </c>
      <c r="C28" s="6" t="n">
        <v>0</v>
      </c>
    </row>
    <row r="29" spans="1:4">
      <c r="A29" s="4" t="s">
        <v>727</v>
      </c>
      <c r="B29" s="6" t="n">
        <v>-39508</v>
      </c>
      <c r="C29" s="6" t="n">
        <v>-38335</v>
      </c>
    </row>
    <row r="30" spans="1:4">
      <c r="A30" s="4" t="s">
        <v>716</v>
      </c>
      <c r="B30" s="6" t="n">
        <v>869070</v>
      </c>
      <c r="C30" s="6" t="n">
        <v>732502</v>
      </c>
      <c r="D30" s="6" t="n">
        <v>825806</v>
      </c>
    </row>
    <row r="31" spans="1:4">
      <c r="A31" s="4" t="s">
        <v>733</v>
      </c>
      <c r="B31" s="6" t="n">
        <v>13561</v>
      </c>
      <c r="C31" s="6" t="n">
        <v>-19123</v>
      </c>
    </row>
    <row r="32" spans="1:4">
      <c r="A32" s="3" t="s">
        <v>734</v>
      </c>
    </row>
    <row r="33" spans="1:4">
      <c r="A33" s="4" t="s">
        <v>735</v>
      </c>
      <c r="B33" s="6" t="n">
        <v>122552</v>
      </c>
      <c r="C33" s="6" t="n">
        <v>76443</v>
      </c>
    </row>
    <row r="34" spans="1:4">
      <c r="A34" s="4" t="s">
        <v>736</v>
      </c>
      <c r="B34" s="6" t="n">
        <v>-2225</v>
      </c>
      <c r="C34" s="6" t="n">
        <v>-2174</v>
      </c>
    </row>
    <row r="35" spans="1:4">
      <c r="A35" s="4" t="s">
        <v>737</v>
      </c>
      <c r="B35" s="6" t="n">
        <v>-106766</v>
      </c>
      <c r="C35" s="6" t="n">
        <v>-93392</v>
      </c>
    </row>
    <row r="36" spans="1:4">
      <c r="A36" s="4" t="s">
        <v>738</v>
      </c>
      <c r="B36" s="6" t="n">
        <v>13561</v>
      </c>
      <c r="C36" s="6" t="n">
        <v>-19123</v>
      </c>
    </row>
    <row r="37" spans="1:4">
      <c r="A37" s="3" t="s">
        <v>739</v>
      </c>
    </row>
    <row r="38" spans="1:4">
      <c r="A38" s="4" t="s">
        <v>740</v>
      </c>
      <c r="B38" s="6" t="n">
        <v>193061</v>
      </c>
      <c r="C38" s="6" t="n">
        <v>218867</v>
      </c>
    </row>
    <row r="39" spans="1:4">
      <c r="A39" s="4" t="s">
        <v>741</v>
      </c>
      <c r="B39" s="6" t="n">
        <v>1179</v>
      </c>
      <c r="C39" s="6" t="n">
        <v>765</v>
      </c>
    </row>
    <row r="40" spans="1:4">
      <c r="A40" s="4" t="s">
        <v>738</v>
      </c>
      <c r="B40" s="6" t="n">
        <v>194240</v>
      </c>
      <c r="C40" s="6" t="n">
        <v>219632</v>
      </c>
    </row>
    <row r="41" spans="1:4">
      <c r="A41" s="4" t="s">
        <v>742</v>
      </c>
    </row>
    <row r="42" spans="1:4">
      <c r="A42" s="3" t="s">
        <v>721</v>
      </c>
    </row>
    <row r="43" spans="1:4">
      <c r="A43" s="4" t="s">
        <v>722</v>
      </c>
      <c r="B43" s="6" t="n">
        <v>19186</v>
      </c>
      <c r="C43" s="6" t="n">
        <v>20939</v>
      </c>
    </row>
    <row r="44" spans="1:4">
      <c r="A44" s="4" t="s">
        <v>723</v>
      </c>
      <c r="B44" s="6" t="n">
        <v>80</v>
      </c>
      <c r="C44" s="6" t="n">
        <v>99</v>
      </c>
      <c r="D44" s="6" t="n">
        <v>104</v>
      </c>
    </row>
    <row r="45" spans="1:4">
      <c r="A45" s="4" t="s">
        <v>724</v>
      </c>
      <c r="B45" s="6" t="n">
        <v>759</v>
      </c>
      <c r="C45" s="6" t="n">
        <v>640</v>
      </c>
      <c r="D45" s="6" t="n">
        <v>692</v>
      </c>
    </row>
    <row r="46" spans="1:4">
      <c r="A46" s="4" t="s">
        <v>725</v>
      </c>
      <c r="B46" s="6" t="n">
        <v>3477</v>
      </c>
      <c r="C46" s="6" t="n">
        <v>-2031</v>
      </c>
    </row>
    <row r="47" spans="1:4">
      <c r="A47" s="4" t="s">
        <v>726</v>
      </c>
      <c r="B47" s="6" t="n">
        <v>0</v>
      </c>
      <c r="C47" s="6" t="n">
        <v>1210</v>
      </c>
    </row>
    <row r="48" spans="1:4">
      <c r="A48" s="4" t="s">
        <v>727</v>
      </c>
      <c r="B48" s="6" t="n">
        <v>-1888</v>
      </c>
      <c r="C48" s="6" t="n">
        <v>-1764</v>
      </c>
    </row>
    <row r="49" spans="1:4">
      <c r="A49" s="4" t="s">
        <v>728</v>
      </c>
      <c r="B49" s="6" t="n">
        <v>104</v>
      </c>
      <c r="C49" s="6" t="n">
        <v>93</v>
      </c>
    </row>
    <row r="50" spans="1:4">
      <c r="A50" s="4" t="s">
        <v>729</v>
      </c>
      <c r="B50" s="6" t="n">
        <v>0</v>
      </c>
      <c r="C50" s="6" t="n">
        <v>0</v>
      </c>
    </row>
    <row r="51" spans="1:4">
      <c r="A51" s="4" t="s">
        <v>730</v>
      </c>
      <c r="B51" s="6" t="n">
        <v>21718</v>
      </c>
      <c r="C51" s="6" t="n">
        <v>19186</v>
      </c>
      <c r="D51" s="6" t="n">
        <v>20939</v>
      </c>
    </row>
    <row r="52" spans="1:4">
      <c r="A52" s="3" t="s">
        <v>714</v>
      </c>
    </row>
    <row r="53" spans="1:4">
      <c r="A53" s="4" t="s">
        <v>715</v>
      </c>
      <c r="B53" s="6" t="n">
        <v>0</v>
      </c>
      <c r="C53" s="6" t="n">
        <v>0</v>
      </c>
    </row>
    <row r="54" spans="1:4">
      <c r="A54" s="4" t="s">
        <v>731</v>
      </c>
      <c r="B54" s="6" t="n">
        <v>0</v>
      </c>
      <c r="C54" s="6" t="n">
        <v>0</v>
      </c>
    </row>
    <row r="55" spans="1:4">
      <c r="A55" s="4" t="s">
        <v>732</v>
      </c>
      <c r="B55" s="6" t="n">
        <v>1784</v>
      </c>
      <c r="C55" s="6" t="n">
        <v>1671</v>
      </c>
    </row>
    <row r="56" spans="1:4">
      <c r="A56" s="4" t="s">
        <v>728</v>
      </c>
      <c r="B56" s="6" t="n">
        <v>104</v>
      </c>
      <c r="C56" s="6" t="n">
        <v>93</v>
      </c>
    </row>
    <row r="57" spans="1:4">
      <c r="A57" s="4" t="s">
        <v>727</v>
      </c>
      <c r="B57" s="6" t="n">
        <v>-1888</v>
      </c>
      <c r="C57" s="6" t="n">
        <v>-1764</v>
      </c>
    </row>
    <row r="58" spans="1:4">
      <c r="A58" s="4" t="s">
        <v>716</v>
      </c>
      <c r="B58" s="6" t="n">
        <v>0</v>
      </c>
      <c r="C58" s="6" t="n">
        <v>0</v>
      </c>
      <c r="D58" s="5" t="n">
        <v>0</v>
      </c>
    </row>
    <row r="59" spans="1:4">
      <c r="A59" s="4" t="s">
        <v>733</v>
      </c>
      <c r="B59" s="6" t="n">
        <v>-21718</v>
      </c>
      <c r="C59" s="6" t="n">
        <v>-19186</v>
      </c>
    </row>
    <row r="60" spans="1:4">
      <c r="A60" s="3" t="s">
        <v>734</v>
      </c>
    </row>
    <row r="61" spans="1:4">
      <c r="A61" s="4" t="s">
        <v>735</v>
      </c>
      <c r="B61" s="6" t="n">
        <v>0</v>
      </c>
      <c r="C61" s="6" t="n">
        <v>0</v>
      </c>
    </row>
    <row r="62" spans="1:4">
      <c r="A62" s="4" t="s">
        <v>736</v>
      </c>
      <c r="B62" s="6" t="n">
        <v>-1794</v>
      </c>
      <c r="C62" s="6" t="n">
        <v>-1924</v>
      </c>
    </row>
    <row r="63" spans="1:4">
      <c r="A63" s="4" t="s">
        <v>737</v>
      </c>
      <c r="B63" s="6" t="n">
        <v>-19924</v>
      </c>
      <c r="C63" s="6" t="n">
        <v>-17262</v>
      </c>
    </row>
    <row r="64" spans="1:4">
      <c r="A64" s="4" t="s">
        <v>738</v>
      </c>
      <c r="B64" s="6" t="n">
        <v>-21718</v>
      </c>
      <c r="C64" s="6" t="n">
        <v>-19186</v>
      </c>
    </row>
    <row r="65" spans="1:4">
      <c r="A65" s="3" t="s">
        <v>739</v>
      </c>
    </row>
    <row r="66" spans="1:4">
      <c r="A66" s="4" t="s">
        <v>740</v>
      </c>
      <c r="B66" s="6" t="n">
        <v>-3123</v>
      </c>
      <c r="C66" s="6" t="n">
        <v>-7087</v>
      </c>
    </row>
    <row r="67" spans="1:4">
      <c r="A67" s="4" t="s">
        <v>741</v>
      </c>
      <c r="B67" s="6" t="n">
        <v>-6405</v>
      </c>
      <c r="C67" s="6" t="n">
        <v>-8735</v>
      </c>
    </row>
    <row r="68" spans="1:4">
      <c r="A68" s="4" t="s">
        <v>738</v>
      </c>
      <c r="B68" s="5" t="n">
        <v>-9528</v>
      </c>
      <c r="C68" s="5" t="n">
        <v>-15822</v>
      </c>
    </row>
    <row r="69" spans="1:4">
      <c r="A69" s="4" t="s">
        <v>743</v>
      </c>
    </row>
    <row r="70" spans="1:4">
      <c r="A70" s="3" t="s">
        <v>709</v>
      </c>
    </row>
    <row r="71" spans="1:4">
      <c r="A71" s="4" t="s">
        <v>744</v>
      </c>
      <c r="B71" s="4" t="s">
        <v>7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6"/>
    <col customWidth="1" max="6" min="6" width="24"/>
    <col customWidth="1" max="7" min="7" width="36"/>
  </cols>
  <sheetData>
    <row r="1" spans="1:7">
      <c r="A1" s="1" t="s">
        <v>134</v>
      </c>
      <c r="B1" s="2" t="s">
        <v>135</v>
      </c>
      <c r="C1" s="2" t="s">
        <v>136</v>
      </c>
      <c r="D1" s="2" t="s">
        <v>137</v>
      </c>
      <c r="E1" s="2" t="s">
        <v>138</v>
      </c>
      <c r="F1" s="2" t="s">
        <v>139</v>
      </c>
      <c r="G1" s="2" t="s">
        <v>140</v>
      </c>
    </row>
    <row r="2" spans="1:7">
      <c r="A2" s="4" t="s">
        <v>141</v>
      </c>
      <c r="B2" s="7" t="n">
        <v>0.36</v>
      </c>
    </row>
    <row r="3" spans="1:7">
      <c r="A3" s="4" t="s">
        <v>142</v>
      </c>
      <c r="C3" s="6" t="n">
        <v>55051000</v>
      </c>
    </row>
    <row r="4" spans="1:7">
      <c r="A4" s="4" t="s">
        <v>143</v>
      </c>
      <c r="C4" s="5" t="n">
        <v>876</v>
      </c>
      <c r="D4" s="5" t="n">
        <v>1558594</v>
      </c>
      <c r="E4" s="5" t="n">
        <v>-223856</v>
      </c>
      <c r="F4" s="5" t="n">
        <v>-1115962</v>
      </c>
      <c r="G4" s="5" t="n">
        <v>249763</v>
      </c>
    </row>
    <row r="5" spans="1:7">
      <c r="A5" s="3" t="s">
        <v>144</v>
      </c>
    </row>
    <row r="6" spans="1:7">
      <c r="A6" s="4" t="s">
        <v>118</v>
      </c>
      <c r="B6" s="5" t="n">
        <v>269659</v>
      </c>
      <c r="D6" s="6" t="n">
        <v>269659</v>
      </c>
    </row>
    <row r="7" spans="1:7">
      <c r="A7" s="4" t="s">
        <v>128</v>
      </c>
      <c r="B7" s="6" t="n">
        <v>56968</v>
      </c>
      <c r="E7" s="6" t="n">
        <v>56968</v>
      </c>
    </row>
    <row r="8" spans="1:7">
      <c r="A8" s="4" t="s">
        <v>145</v>
      </c>
      <c r="D8" s="6" t="n">
        <v>-40493</v>
      </c>
    </row>
    <row r="9" spans="1:7">
      <c r="A9" s="4" t="s">
        <v>146</v>
      </c>
      <c r="G9" s="6" t="n">
        <v>14639</v>
      </c>
    </row>
    <row r="10" spans="1:7">
      <c r="A10" s="4" t="s">
        <v>147</v>
      </c>
      <c r="C10" s="6" t="n">
        <v>192000</v>
      </c>
    </row>
    <row r="11" spans="1:7">
      <c r="A11" s="4" t="s">
        <v>148</v>
      </c>
      <c r="F11" s="6" t="n">
        <v>-2797</v>
      </c>
      <c r="G11" s="6" t="n">
        <v>-1326</v>
      </c>
    </row>
    <row r="12" spans="1:7">
      <c r="A12" s="4" t="s">
        <v>149</v>
      </c>
      <c r="C12" s="6" t="n">
        <v>55142000</v>
      </c>
    </row>
    <row r="13" spans="1:7">
      <c r="A13" s="4" t="s">
        <v>150</v>
      </c>
      <c r="C13" s="5" t="n">
        <v>875</v>
      </c>
      <c r="G13" s="6" t="n">
        <v>-875</v>
      </c>
    </row>
    <row r="14" spans="1:7">
      <c r="A14" s="4" t="s">
        <v>151</v>
      </c>
      <c r="C14" s="6" t="n">
        <v>0</v>
      </c>
    </row>
    <row r="15" spans="1:7">
      <c r="A15" s="4" t="s">
        <v>152</v>
      </c>
      <c r="F15" s="6" t="n">
        <v>0</v>
      </c>
    </row>
    <row r="16" spans="1:7">
      <c r="A16" s="4" t="s">
        <v>153</v>
      </c>
      <c r="B16" s="6" t="n">
        <v>-22085</v>
      </c>
      <c r="D16" s="6" t="n">
        <v>22085</v>
      </c>
    </row>
    <row r="17" spans="1:7">
      <c r="A17" s="4" t="s">
        <v>154</v>
      </c>
      <c r="E17" s="6" t="n">
        <v>-22085</v>
      </c>
    </row>
    <row r="18" spans="1:7">
      <c r="A18" s="4" t="s">
        <v>155</v>
      </c>
      <c r="B18" s="5" t="n">
        <v>766065</v>
      </c>
      <c r="C18" s="5" t="n">
        <v>1751</v>
      </c>
      <c r="D18" s="6" t="n">
        <v>1809845</v>
      </c>
      <c r="E18" s="6" t="n">
        <v>-188973</v>
      </c>
      <c r="F18" s="6" t="n">
        <v>-1118759</v>
      </c>
      <c r="G18" s="6" t="n">
        <v>262201</v>
      </c>
    </row>
    <row r="19" spans="1:7">
      <c r="A19" s="4" t="s">
        <v>156</v>
      </c>
      <c r="C19" s="6" t="n">
        <v>110385000</v>
      </c>
    </row>
    <row r="20" spans="1:7">
      <c r="A20" s="4" t="s">
        <v>141</v>
      </c>
      <c r="B20" s="7" t="n">
        <v>0.4</v>
      </c>
    </row>
    <row r="21" spans="1:7">
      <c r="A21" s="3" t="s">
        <v>144</v>
      </c>
    </row>
    <row r="22" spans="1:7">
      <c r="A22" s="4" t="s">
        <v>118</v>
      </c>
      <c r="B22" s="5" t="n">
        <v>223994</v>
      </c>
      <c r="D22" s="6" t="n">
        <v>223994</v>
      </c>
    </row>
    <row r="23" spans="1:7">
      <c r="A23" s="4" t="s">
        <v>128</v>
      </c>
      <c r="B23" s="6" t="n">
        <v>-79835</v>
      </c>
      <c r="E23" s="6" t="n">
        <v>-79835</v>
      </c>
    </row>
    <row r="24" spans="1:7">
      <c r="A24" s="4" t="s">
        <v>145</v>
      </c>
      <c r="D24" s="6" t="n">
        <v>-45115</v>
      </c>
    </row>
    <row r="25" spans="1:7">
      <c r="A25" s="4" t="s">
        <v>146</v>
      </c>
      <c r="G25" s="6" t="n">
        <v>14923</v>
      </c>
    </row>
    <row r="26" spans="1:7">
      <c r="A26" s="4" t="s">
        <v>147</v>
      </c>
      <c r="C26" s="6" t="n">
        <v>233000</v>
      </c>
    </row>
    <row r="27" spans="1:7">
      <c r="A27" s="4" t="s">
        <v>148</v>
      </c>
      <c r="F27" s="6" t="n">
        <v>-1995</v>
      </c>
      <c r="G27" s="6" t="n">
        <v>-1062</v>
      </c>
    </row>
    <row r="28" spans="1:7">
      <c r="A28" s="4" t="s">
        <v>149</v>
      </c>
      <c r="C28" s="6" t="n">
        <v>0</v>
      </c>
    </row>
    <row r="29" spans="1:7">
      <c r="A29" s="4" t="s">
        <v>150</v>
      </c>
      <c r="C29" s="5" t="n">
        <v>0</v>
      </c>
      <c r="G29" s="6" t="n">
        <v>0</v>
      </c>
    </row>
    <row r="30" spans="1:7">
      <c r="A30" s="4" t="s">
        <v>151</v>
      </c>
      <c r="C30" s="6" t="n">
        <v>-188000</v>
      </c>
    </row>
    <row r="31" spans="1:7">
      <c r="A31" s="4" t="s">
        <v>152</v>
      </c>
      <c r="F31" s="6" t="n">
        <v>-4771</v>
      </c>
    </row>
    <row r="32" spans="1:7">
      <c r="A32" s="4" t="s">
        <v>153</v>
      </c>
      <c r="D32" s="6" t="n">
        <v>9061</v>
      </c>
    </row>
    <row r="33" spans="1:7">
      <c r="A33" s="4" t="s">
        <v>154</v>
      </c>
      <c r="E33" s="6" t="n">
        <v>0</v>
      </c>
    </row>
    <row r="34" spans="1:7">
      <c r="A34" s="4" t="s">
        <v>157</v>
      </c>
      <c r="B34" s="5" t="n">
        <v>881265</v>
      </c>
      <c r="C34" s="5" t="n">
        <v>1751</v>
      </c>
      <c r="D34" s="6" t="n">
        <v>1997785</v>
      </c>
      <c r="E34" s="6" t="n">
        <v>-268808</v>
      </c>
      <c r="F34" s="6" t="n">
        <v>-1125525</v>
      </c>
      <c r="G34" s="6" t="n">
        <v>276062</v>
      </c>
    </row>
    <row r="35" spans="1:7">
      <c r="A35" s="4" t="s">
        <v>158</v>
      </c>
      <c r="B35" s="6" t="n">
        <v>110429596</v>
      </c>
      <c r="C35" s="6" t="n">
        <v>110430000</v>
      </c>
    </row>
    <row r="36" spans="1:7">
      <c r="A36" s="4" t="s">
        <v>141</v>
      </c>
      <c r="B36" s="7" t="n">
        <v>0.44</v>
      </c>
    </row>
    <row r="37" spans="1:7">
      <c r="A37" s="3" t="s">
        <v>144</v>
      </c>
    </row>
    <row r="38" spans="1:7">
      <c r="A38" s="4" t="s">
        <v>118</v>
      </c>
      <c r="B38" s="5" t="n">
        <v>193814</v>
      </c>
      <c r="D38" s="6" t="n">
        <v>193814</v>
      </c>
    </row>
    <row r="39" spans="1:7">
      <c r="A39" s="4" t="s">
        <v>128</v>
      </c>
      <c r="B39" s="6" t="n">
        <v>9066</v>
      </c>
      <c r="E39" s="6" t="n">
        <v>9066</v>
      </c>
    </row>
    <row r="40" spans="1:7">
      <c r="A40" s="4" t="s">
        <v>145</v>
      </c>
      <c r="D40" s="6" t="n">
        <v>-49704</v>
      </c>
    </row>
    <row r="41" spans="1:7">
      <c r="A41" s="4" t="s">
        <v>146</v>
      </c>
      <c r="G41" s="6" t="n">
        <v>17078</v>
      </c>
    </row>
    <row r="42" spans="1:7">
      <c r="A42" s="4" t="s">
        <v>147</v>
      </c>
      <c r="C42" s="6" t="n">
        <v>758000</v>
      </c>
    </row>
    <row r="43" spans="1:7">
      <c r="A43" s="4" t="s">
        <v>148</v>
      </c>
      <c r="F43" s="6" t="n">
        <v>-11774</v>
      </c>
      <c r="G43" s="6" t="n">
        <v>-3718</v>
      </c>
    </row>
    <row r="44" spans="1:7">
      <c r="A44" s="4" t="s">
        <v>149</v>
      </c>
      <c r="C44" s="6" t="n">
        <v>0</v>
      </c>
    </row>
    <row r="45" spans="1:7">
      <c r="A45" s="4" t="s">
        <v>150</v>
      </c>
      <c r="C45" s="5" t="n">
        <v>0</v>
      </c>
      <c r="G45" s="6" t="n">
        <v>0</v>
      </c>
    </row>
    <row r="46" spans="1:7">
      <c r="A46" s="4" t="s">
        <v>151</v>
      </c>
      <c r="C46" s="6" t="n">
        <v>-408000</v>
      </c>
    </row>
    <row r="47" spans="1:7">
      <c r="A47" s="4" t="s">
        <v>152</v>
      </c>
      <c r="F47" s="6" t="n">
        <v>-12112</v>
      </c>
    </row>
    <row r="48" spans="1:7">
      <c r="A48" s="4" t="s">
        <v>153</v>
      </c>
      <c r="D48" s="6" t="n">
        <v>-593</v>
      </c>
    </row>
    <row r="49" spans="1:7">
      <c r="A49" s="4" t="s">
        <v>154</v>
      </c>
      <c r="E49" s="6" t="n">
        <v>0</v>
      </c>
    </row>
    <row r="50" spans="1:7">
      <c r="A50" s="4" t="s">
        <v>159</v>
      </c>
      <c r="B50" s="5" t="n">
        <v>1023322</v>
      </c>
      <c r="C50" s="5" t="n">
        <v>1751</v>
      </c>
      <c r="D50" s="5" t="n">
        <v>2141302</v>
      </c>
      <c r="E50" s="5" t="n">
        <v>-259742</v>
      </c>
      <c r="F50" s="5" t="n">
        <v>-1149411</v>
      </c>
      <c r="G50" s="5" t="n">
        <v>289422</v>
      </c>
    </row>
    <row r="51" spans="1:7">
      <c r="A51" s="4" t="s">
        <v>160</v>
      </c>
      <c r="B51" s="6" t="n">
        <v>110780464</v>
      </c>
      <c r="C51" s="6" t="n">
        <v>11078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46</v>
      </c>
      <c r="B1" s="2" t="s">
        <v>1</v>
      </c>
    </row>
    <row r="2" spans="1:4">
      <c r="B2" s="2" t="s">
        <v>708</v>
      </c>
      <c r="C2" s="2" t="s">
        <v>359</v>
      </c>
      <c r="D2" s="2" t="s">
        <v>360</v>
      </c>
    </row>
    <row r="3" spans="1:4">
      <c r="A3" s="3" t="s">
        <v>709</v>
      </c>
    </row>
    <row r="4" spans="1:4">
      <c r="A4" s="4" t="s">
        <v>747</v>
      </c>
      <c r="B4" s="5" t="n">
        <v>1599</v>
      </c>
      <c r="C4" s="5" t="n">
        <v>3914</v>
      </c>
      <c r="D4" s="5" t="n">
        <v>-17131</v>
      </c>
    </row>
    <row r="5" spans="1:4">
      <c r="A5" s="4" t="s">
        <v>748</v>
      </c>
      <c r="B5" s="6" t="n">
        <v>4785</v>
      </c>
      <c r="C5" s="6" t="n">
        <v>5292</v>
      </c>
      <c r="D5" s="6" t="n">
        <v>6423</v>
      </c>
    </row>
    <row r="6" spans="1:4">
      <c r="A6" s="4" t="s">
        <v>749</v>
      </c>
      <c r="B6" s="5" t="n">
        <v>14400</v>
      </c>
      <c r="C6" s="6" t="n">
        <v>12000</v>
      </c>
      <c r="D6" s="5" t="n">
        <v>11800</v>
      </c>
    </row>
    <row r="7" spans="1:4">
      <c r="A7" s="4" t="s">
        <v>750</v>
      </c>
      <c r="B7" s="4" t="s">
        <v>604</v>
      </c>
    </row>
    <row r="8" spans="1:4">
      <c r="A8" s="4" t="s">
        <v>751</v>
      </c>
      <c r="B8" s="4" t="s">
        <v>674</v>
      </c>
    </row>
    <row r="9" spans="1:4">
      <c r="A9" s="4" t="s">
        <v>752</v>
      </c>
      <c r="B9" s="6" t="n">
        <v>6</v>
      </c>
    </row>
    <row r="10" spans="1:4">
      <c r="A10" s="4" t="s">
        <v>753</v>
      </c>
      <c r="B10" s="6" t="n">
        <v>4</v>
      </c>
    </row>
    <row r="11" spans="1:4">
      <c r="A11" s="4" t="s">
        <v>754</v>
      </c>
    </row>
    <row r="12" spans="1:4">
      <c r="A12" s="3" t="s">
        <v>709</v>
      </c>
    </row>
    <row r="13" spans="1:4">
      <c r="A13" s="4" t="s">
        <v>755</v>
      </c>
      <c r="B13" s="4" t="s">
        <v>756</v>
      </c>
    </row>
    <row r="14" spans="1:4">
      <c r="A14" s="4" t="s">
        <v>717</v>
      </c>
    </row>
    <row r="15" spans="1:4">
      <c r="A15" s="3" t="s">
        <v>709</v>
      </c>
    </row>
    <row r="16" spans="1:4">
      <c r="A16" s="4" t="s">
        <v>757</v>
      </c>
      <c r="B16" s="5" t="n">
        <v>109000</v>
      </c>
      <c r="C16" s="6" t="n">
        <v>95600</v>
      </c>
    </row>
    <row r="17" spans="1:4">
      <c r="A17" s="4" t="s">
        <v>758</v>
      </c>
      <c r="B17" s="5" t="n">
        <v>103900</v>
      </c>
      <c r="C17" s="5" t="n">
        <v>93100</v>
      </c>
    </row>
    <row r="18" spans="1:4">
      <c r="A18" s="4" t="s">
        <v>759</v>
      </c>
      <c r="B18" s="4" t="s">
        <v>760</v>
      </c>
      <c r="C18" s="4" t="s">
        <v>761</v>
      </c>
    </row>
    <row r="19" spans="1:4">
      <c r="A19" s="4" t="s">
        <v>762</v>
      </c>
      <c r="B19" s="4" t="s">
        <v>761</v>
      </c>
      <c r="C19" s="4" t="s">
        <v>763</v>
      </c>
      <c r="D19" s="4" t="s">
        <v>764</v>
      </c>
    </row>
    <row r="20" spans="1:4">
      <c r="A20" s="4" t="s">
        <v>765</v>
      </c>
      <c r="B20" s="4" t="s">
        <v>766</v>
      </c>
      <c r="C20" s="4" t="s">
        <v>766</v>
      </c>
      <c r="D20" s="4" t="s">
        <v>766</v>
      </c>
    </row>
    <row r="21" spans="1:4">
      <c r="A21" s="4" t="s">
        <v>720</v>
      </c>
    </row>
    <row r="22" spans="1:4">
      <c r="A22" s="3" t="s">
        <v>709</v>
      </c>
    </row>
    <row r="23" spans="1:4">
      <c r="A23" s="4" t="s">
        <v>767</v>
      </c>
      <c r="B23" s="5" t="n">
        <v>828000</v>
      </c>
      <c r="C23" s="5" t="n">
        <v>728700</v>
      </c>
    </row>
    <row r="24" spans="1:4">
      <c r="A24" s="4" t="s">
        <v>768</v>
      </c>
    </row>
    <row r="25" spans="1:4">
      <c r="A25" s="3" t="s">
        <v>709</v>
      </c>
    </row>
    <row r="26" spans="1:4">
      <c r="A26" s="4" t="s">
        <v>750</v>
      </c>
      <c r="B26" s="4" t="s">
        <v>769</v>
      </c>
    </row>
    <row r="27" spans="1:4">
      <c r="A27" s="4" t="s">
        <v>770</v>
      </c>
    </row>
    <row r="28" spans="1:4">
      <c r="A28" s="3" t="s">
        <v>709</v>
      </c>
    </row>
    <row r="29" spans="1:4">
      <c r="A29" s="4" t="s">
        <v>750</v>
      </c>
      <c r="B29" s="4" t="s">
        <v>771</v>
      </c>
    </row>
    <row r="30" spans="1:4">
      <c r="A30" s="4" t="s">
        <v>772</v>
      </c>
    </row>
    <row r="31" spans="1:4">
      <c r="A31" s="3" t="s">
        <v>709</v>
      </c>
    </row>
    <row r="32" spans="1:4">
      <c r="A32" s="4" t="s">
        <v>750</v>
      </c>
      <c r="B32" s="4" t="s">
        <v>773</v>
      </c>
    </row>
    <row r="33" spans="1:4">
      <c r="A33" s="4" t="s">
        <v>774</v>
      </c>
      <c r="B33" s="4" t="s">
        <v>7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98</v>
      </c>
    </row>
    <row r="2" spans="1:2">
      <c r="A2" s="4" t="s">
        <v>777</v>
      </c>
    </row>
    <row r="3" spans="1:2">
      <c r="A3" s="3" t="s">
        <v>709</v>
      </c>
    </row>
    <row r="4" spans="1:2">
      <c r="A4" s="4" t="s">
        <v>698</v>
      </c>
      <c r="B4" s="5" t="n">
        <v>42916</v>
      </c>
    </row>
    <row r="5" spans="1:2">
      <c r="A5" s="4" t="s">
        <v>699</v>
      </c>
      <c r="B5" s="6" t="n">
        <v>42716</v>
      </c>
    </row>
    <row r="6" spans="1:2">
      <c r="A6" s="4" t="s">
        <v>700</v>
      </c>
      <c r="B6" s="6" t="n">
        <v>43807</v>
      </c>
    </row>
    <row r="7" spans="1:2">
      <c r="A7" s="4" t="s">
        <v>701</v>
      </c>
      <c r="B7" s="6" t="n">
        <v>44882</v>
      </c>
    </row>
    <row r="8" spans="1:2">
      <c r="A8" s="4" t="s">
        <v>702</v>
      </c>
      <c r="B8" s="6" t="n">
        <v>45793</v>
      </c>
    </row>
    <row r="9" spans="1:2">
      <c r="A9" s="4" t="s">
        <v>778</v>
      </c>
      <c r="B9" s="6" t="n">
        <v>237935</v>
      </c>
    </row>
    <row r="10" spans="1:2">
      <c r="A10" s="4" t="s">
        <v>779</v>
      </c>
      <c r="B10" s="6" t="n">
        <v>458049</v>
      </c>
    </row>
    <row r="11" spans="1:2">
      <c r="A11" s="4" t="s">
        <v>780</v>
      </c>
    </row>
    <row r="12" spans="1:2">
      <c r="A12" s="3" t="s">
        <v>709</v>
      </c>
    </row>
    <row r="13" spans="1:2">
      <c r="A13" s="4" t="s">
        <v>698</v>
      </c>
      <c r="B13" s="6" t="n">
        <v>1798</v>
      </c>
    </row>
    <row r="14" spans="1:2">
      <c r="A14" s="4" t="s">
        <v>699</v>
      </c>
      <c r="B14" s="6" t="n">
        <v>1671</v>
      </c>
    </row>
    <row r="15" spans="1:2">
      <c r="A15" s="4" t="s">
        <v>700</v>
      </c>
      <c r="B15" s="6" t="n">
        <v>1527</v>
      </c>
    </row>
    <row r="16" spans="1:2">
      <c r="A16" s="4" t="s">
        <v>701</v>
      </c>
      <c r="B16" s="6" t="n">
        <v>1466</v>
      </c>
    </row>
    <row r="17" spans="1:2">
      <c r="A17" s="4" t="s">
        <v>702</v>
      </c>
      <c r="B17" s="6" t="n">
        <v>1416</v>
      </c>
    </row>
    <row r="18" spans="1:2">
      <c r="A18" s="4" t="s">
        <v>778</v>
      </c>
      <c r="B18" s="6" t="n">
        <v>6463</v>
      </c>
    </row>
    <row r="19" spans="1:2">
      <c r="A19" s="4" t="s">
        <v>779</v>
      </c>
      <c r="B19" s="5" t="n">
        <v>143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3</v>
      </c>
      <c r="D2" s="2" t="s">
        <v>103</v>
      </c>
    </row>
    <row r="3" spans="1:4">
      <c r="A3" s="4" t="s">
        <v>717</v>
      </c>
    </row>
    <row r="4" spans="1:4">
      <c r="A4" s="3" t="s">
        <v>709</v>
      </c>
    </row>
    <row r="5" spans="1:4">
      <c r="A5" s="4" t="s">
        <v>782</v>
      </c>
      <c r="B5" s="4" t="s">
        <v>760</v>
      </c>
      <c r="C5" s="4" t="s">
        <v>761</v>
      </c>
    </row>
    <row r="6" spans="1:4">
      <c r="A6" s="4" t="s">
        <v>783</v>
      </c>
      <c r="C6" s="4" t="s">
        <v>766</v>
      </c>
    </row>
    <row r="7" spans="1:4">
      <c r="A7" s="4" t="s">
        <v>784</v>
      </c>
    </row>
    <row r="8" spans="1:4">
      <c r="A8" s="3" t="s">
        <v>709</v>
      </c>
    </row>
    <row r="9" spans="1:4">
      <c r="A9" s="4" t="s">
        <v>782</v>
      </c>
      <c r="B9" s="4" t="s">
        <v>785</v>
      </c>
      <c r="C9" s="4" t="s">
        <v>786</v>
      </c>
    </row>
    <row r="10" spans="1:4">
      <c r="A10" s="4" t="s">
        <v>787</v>
      </c>
      <c r="B10" s="4" t="s">
        <v>788</v>
      </c>
      <c r="C10" s="4" t="s">
        <v>788</v>
      </c>
      <c r="D10" s="4" t="s">
        <v>788</v>
      </c>
    </row>
    <row r="11" spans="1:4">
      <c r="A11" s="4" t="s">
        <v>783</v>
      </c>
      <c r="B11" s="4" t="s">
        <v>789</v>
      </c>
      <c r="C11" s="4" t="s">
        <v>790</v>
      </c>
    </row>
    <row r="12" spans="1:4">
      <c r="A12" s="4" t="s">
        <v>791</v>
      </c>
      <c r="B12" s="4" t="s">
        <v>792</v>
      </c>
      <c r="C12" s="4" t="s">
        <v>793</v>
      </c>
    </row>
    <row r="13" spans="1:4">
      <c r="A13" s="4" t="s">
        <v>794</v>
      </c>
      <c r="B13" s="4" t="s">
        <v>795</v>
      </c>
      <c r="C13" s="4" t="s">
        <v>795</v>
      </c>
    </row>
    <row r="14" spans="1:4">
      <c r="A14" s="4" t="s">
        <v>796</v>
      </c>
      <c r="B14" s="4" t="s">
        <v>797</v>
      </c>
      <c r="C14" s="4" t="s">
        <v>7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3</v>
      </c>
      <c r="D2" s="2" t="s">
        <v>103</v>
      </c>
    </row>
    <row r="3" spans="1:4">
      <c r="A3" s="4" t="s">
        <v>777</v>
      </c>
    </row>
    <row r="4" spans="1:4">
      <c r="A4" s="3" t="s">
        <v>709</v>
      </c>
    </row>
    <row r="5" spans="1:4">
      <c r="A5" s="4" t="s">
        <v>723</v>
      </c>
      <c r="B5" s="5" t="n">
        <v>12505</v>
      </c>
      <c r="C5" s="5" t="n">
        <v>14238</v>
      </c>
      <c r="D5" s="5" t="n">
        <v>13372</v>
      </c>
    </row>
    <row r="6" spans="1:4">
      <c r="A6" s="4" t="s">
        <v>724</v>
      </c>
      <c r="B6" s="6" t="n">
        <v>28316</v>
      </c>
      <c r="C6" s="6" t="n">
        <v>25316</v>
      </c>
      <c r="D6" s="6" t="n">
        <v>25501</v>
      </c>
    </row>
    <row r="7" spans="1:4">
      <c r="A7" s="4" t="s">
        <v>787</v>
      </c>
      <c r="B7" s="6" t="n">
        <v>-60567</v>
      </c>
      <c r="C7" s="6" t="n">
        <v>-68575</v>
      </c>
      <c r="D7" s="6" t="n">
        <v>-63010</v>
      </c>
    </row>
    <row r="8" spans="1:4">
      <c r="A8" s="4" t="s">
        <v>799</v>
      </c>
      <c r="B8" s="6" t="n">
        <v>115</v>
      </c>
      <c r="C8" s="6" t="n">
        <v>173</v>
      </c>
      <c r="D8" s="6" t="n">
        <v>313</v>
      </c>
    </row>
    <row r="9" spans="1:4">
      <c r="A9" s="4" t="s">
        <v>800</v>
      </c>
      <c r="B9" s="6" t="n">
        <v>16399</v>
      </c>
      <c r="C9" s="6" t="n">
        <v>7378</v>
      </c>
      <c r="D9" s="6" t="n">
        <v>7077</v>
      </c>
    </row>
    <row r="10" spans="1:4">
      <c r="A10" s="4" t="s">
        <v>801</v>
      </c>
      <c r="B10" s="6" t="n">
        <v>-3232</v>
      </c>
      <c r="C10" s="6" t="n">
        <v>-21470</v>
      </c>
      <c r="D10" s="6" t="n">
        <v>-16747</v>
      </c>
    </row>
    <row r="11" spans="1:4">
      <c r="A11" s="4" t="s">
        <v>780</v>
      </c>
    </row>
    <row r="12" spans="1:4">
      <c r="A12" s="3" t="s">
        <v>709</v>
      </c>
    </row>
    <row r="13" spans="1:4">
      <c r="A13" s="4" t="s">
        <v>723</v>
      </c>
      <c r="B13" s="6" t="n">
        <v>80</v>
      </c>
      <c r="C13" s="6" t="n">
        <v>99</v>
      </c>
      <c r="D13" s="6" t="n">
        <v>104</v>
      </c>
    </row>
    <row r="14" spans="1:4">
      <c r="A14" s="4" t="s">
        <v>724</v>
      </c>
      <c r="B14" s="6" t="n">
        <v>759</v>
      </c>
      <c r="C14" s="6" t="n">
        <v>640</v>
      </c>
      <c r="D14" s="6" t="n">
        <v>692</v>
      </c>
    </row>
    <row r="15" spans="1:4">
      <c r="A15" s="4" t="s">
        <v>787</v>
      </c>
      <c r="B15" s="6" t="n">
        <v>0</v>
      </c>
      <c r="C15" s="6" t="n">
        <v>0</v>
      </c>
      <c r="D15" s="6" t="n">
        <v>0</v>
      </c>
    </row>
    <row r="16" spans="1:4">
      <c r="A16" s="4" t="s">
        <v>799</v>
      </c>
      <c r="B16" s="6" t="n">
        <v>-2330</v>
      </c>
      <c r="C16" s="6" t="n">
        <v>-1392</v>
      </c>
      <c r="D16" s="6" t="n">
        <v>-3418</v>
      </c>
    </row>
    <row r="17" spans="1:4">
      <c r="A17" s="4" t="s">
        <v>800</v>
      </c>
      <c r="B17" s="6" t="n">
        <v>-488</v>
      </c>
      <c r="C17" s="6" t="n">
        <v>-506</v>
      </c>
      <c r="D17" s="6" t="n">
        <v>-596</v>
      </c>
    </row>
    <row r="18" spans="1:4">
      <c r="A18" s="4" t="s">
        <v>801</v>
      </c>
      <c r="B18" s="5" t="n">
        <v>-1979</v>
      </c>
      <c r="C18" s="5" t="n">
        <v>-1159</v>
      </c>
      <c r="D18" s="5" t="n">
        <v>-3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3</v>
      </c>
      <c r="D2" s="2" t="s">
        <v>103</v>
      </c>
    </row>
    <row r="3" spans="1:4">
      <c r="A3" s="4" t="s">
        <v>784</v>
      </c>
    </row>
    <row r="4" spans="1:4">
      <c r="A4" s="3" t="s">
        <v>709</v>
      </c>
    </row>
    <row r="5" spans="1:4">
      <c r="A5" s="4" t="s">
        <v>782</v>
      </c>
      <c r="B5" s="4" t="s">
        <v>786</v>
      </c>
      <c r="C5" s="4" t="s">
        <v>803</v>
      </c>
      <c r="D5" s="4" t="s">
        <v>804</v>
      </c>
    </row>
    <row r="6" spans="1:4">
      <c r="A6" s="4" t="s">
        <v>787</v>
      </c>
      <c r="B6" s="4" t="s">
        <v>788</v>
      </c>
      <c r="C6" s="4" t="s">
        <v>788</v>
      </c>
      <c r="D6" s="4" t="s">
        <v>788</v>
      </c>
    </row>
    <row r="7" spans="1:4">
      <c r="A7" s="4" t="s">
        <v>783</v>
      </c>
      <c r="B7" s="4" t="s">
        <v>790</v>
      </c>
      <c r="C7" s="4" t="s">
        <v>790</v>
      </c>
      <c r="D7" s="4" t="s">
        <v>805</v>
      </c>
    </row>
    <row r="8" spans="1:4">
      <c r="A8" s="4" t="s">
        <v>806</v>
      </c>
      <c r="B8" s="4" t="s">
        <v>793</v>
      </c>
      <c r="C8" s="4" t="s">
        <v>807</v>
      </c>
      <c r="D8" s="4" t="s">
        <v>793</v>
      </c>
    </row>
    <row r="9" spans="1:4">
      <c r="A9" s="4" t="s">
        <v>717</v>
      </c>
    </row>
    <row r="10" spans="1:4">
      <c r="A10" s="3" t="s">
        <v>709</v>
      </c>
    </row>
    <row r="11" spans="1:4">
      <c r="A11" s="4" t="s">
        <v>782</v>
      </c>
      <c r="B11" s="4" t="s">
        <v>761</v>
      </c>
      <c r="C11" s="4" t="s">
        <v>763</v>
      </c>
      <c r="D11" s="4" t="s">
        <v>764</v>
      </c>
    </row>
    <row r="12" spans="1:4">
      <c r="A12" s="4" t="s">
        <v>783</v>
      </c>
      <c r="B12" s="4" t="s">
        <v>766</v>
      </c>
      <c r="C12" s="4" t="s">
        <v>766</v>
      </c>
      <c r="D12" s="4" t="s">
        <v>7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80"/>
    <col customWidth="1" max="3" min="3" width="25"/>
    <col customWidth="1" max="4" min="4" width="21"/>
    <col customWidth="1" max="5" min="5" width="21"/>
  </cols>
  <sheetData>
    <row r="1" spans="1:5">
      <c r="A1" s="1" t="s">
        <v>808</v>
      </c>
      <c r="C1" s="2" t="s">
        <v>1</v>
      </c>
    </row>
    <row r="2" spans="1:5">
      <c r="C2" s="2" t="s">
        <v>809</v>
      </c>
      <c r="D2" s="2" t="s">
        <v>359</v>
      </c>
      <c r="E2" s="2" t="s">
        <v>360</v>
      </c>
    </row>
    <row r="3" spans="1:5">
      <c r="A3" s="3" t="s">
        <v>709</v>
      </c>
    </row>
    <row r="4" spans="1:5">
      <c r="A4" s="4" t="s">
        <v>810</v>
      </c>
      <c r="C4" s="6" t="n">
        <v>4</v>
      </c>
    </row>
    <row r="5" spans="1:5">
      <c r="A5" s="4" t="s">
        <v>811</v>
      </c>
      <c r="C5" s="5" t="n">
        <v>4785</v>
      </c>
      <c r="D5" s="5" t="n">
        <v>5292</v>
      </c>
      <c r="E5" s="5" t="n">
        <v>6423</v>
      </c>
    </row>
    <row r="6" spans="1:5">
      <c r="A6" s="4" t="s">
        <v>749</v>
      </c>
      <c r="C6" s="5" t="n">
        <v>14400</v>
      </c>
      <c r="D6" s="5" t="n">
        <v>12000</v>
      </c>
      <c r="E6" s="6" t="n">
        <v>11800</v>
      </c>
    </row>
    <row r="7" spans="1:5">
      <c r="A7" s="4" t="s">
        <v>812</v>
      </c>
    </row>
    <row r="8" spans="1:5">
      <c r="A8" s="3" t="s">
        <v>709</v>
      </c>
    </row>
    <row r="9" spans="1:5">
      <c r="A9" s="4" t="s">
        <v>813</v>
      </c>
      <c r="B9" s="4" t="s">
        <v>107</v>
      </c>
      <c r="C9" s="4" t="s">
        <v>814</v>
      </c>
    </row>
    <row r="10" spans="1:5">
      <c r="A10" s="4" t="s">
        <v>815</v>
      </c>
      <c r="B10" s="4" t="s">
        <v>410</v>
      </c>
      <c r="C10" s="4" t="s">
        <v>816</v>
      </c>
      <c r="D10" s="4" t="s">
        <v>816</v>
      </c>
    </row>
    <row r="11" spans="1:5">
      <c r="A11" s="4" t="s">
        <v>817</v>
      </c>
      <c r="C11" s="4" t="s">
        <v>818</v>
      </c>
    </row>
    <row r="12" spans="1:5">
      <c r="A12" s="4" t="s">
        <v>811</v>
      </c>
      <c r="C12" s="5" t="n">
        <v>1166</v>
      </c>
      <c r="D12" s="5" t="n">
        <v>1797</v>
      </c>
      <c r="E12" s="6" t="n">
        <v>1873</v>
      </c>
    </row>
    <row r="13" spans="1:5">
      <c r="A13" s="4" t="s">
        <v>819</v>
      </c>
      <c r="C13" s="4" t="s">
        <v>43</v>
      </c>
    </row>
    <row r="14" spans="1:5">
      <c r="A14" s="4" t="s">
        <v>820</v>
      </c>
    </row>
    <row r="15" spans="1:5">
      <c r="A15" s="3" t="s">
        <v>709</v>
      </c>
    </row>
    <row r="16" spans="1:5">
      <c r="A16" s="4" t="s">
        <v>813</v>
      </c>
      <c r="B16" s="4" t="s">
        <v>821</v>
      </c>
      <c r="C16" s="4" t="s">
        <v>822</v>
      </c>
    </row>
    <row r="17" spans="1:5">
      <c r="A17" s="4" t="s">
        <v>815</v>
      </c>
      <c r="C17" s="4" t="s">
        <v>816</v>
      </c>
      <c r="D17" s="4" t="s">
        <v>816</v>
      </c>
    </row>
    <row r="18" spans="1:5">
      <c r="A18" s="4" t="s">
        <v>817</v>
      </c>
      <c r="C18" s="4" t="s">
        <v>818</v>
      </c>
    </row>
    <row r="19" spans="1:5">
      <c r="A19" s="4" t="s">
        <v>811</v>
      </c>
      <c r="C19" s="5" t="n">
        <v>245</v>
      </c>
      <c r="D19" s="5" t="n">
        <v>237</v>
      </c>
      <c r="E19" s="6" t="n">
        <v>232</v>
      </c>
    </row>
    <row r="20" spans="1:5">
      <c r="A20" s="4" t="s">
        <v>819</v>
      </c>
      <c r="C20" s="4" t="s">
        <v>43</v>
      </c>
    </row>
    <row r="21" spans="1:5">
      <c r="A21" s="4" t="s">
        <v>823</v>
      </c>
      <c r="C21" s="4" t="s">
        <v>824</v>
      </c>
    </row>
    <row r="22" spans="1:5">
      <c r="A22" s="4" t="s">
        <v>825</v>
      </c>
    </row>
    <row r="23" spans="1:5">
      <c r="A23" s="3" t="s">
        <v>709</v>
      </c>
    </row>
    <row r="24" spans="1:5">
      <c r="A24" s="4" t="s">
        <v>813</v>
      </c>
      <c r="B24" s="4" t="s">
        <v>826</v>
      </c>
      <c r="C24" s="4" t="s">
        <v>827</v>
      </c>
    </row>
    <row r="25" spans="1:5">
      <c r="A25" s="4" t="s">
        <v>815</v>
      </c>
      <c r="C25" s="4" t="s">
        <v>816</v>
      </c>
      <c r="D25" s="4" t="s">
        <v>828</v>
      </c>
    </row>
    <row r="26" spans="1:5">
      <c r="A26" s="4" t="s">
        <v>817</v>
      </c>
      <c r="C26" s="4" t="s">
        <v>818</v>
      </c>
    </row>
    <row r="27" spans="1:5">
      <c r="A27" s="4" t="s">
        <v>811</v>
      </c>
      <c r="C27" s="5" t="n">
        <v>2667</v>
      </c>
      <c r="D27" s="5" t="n">
        <v>2587</v>
      </c>
      <c r="E27" s="6" t="n">
        <v>2722</v>
      </c>
    </row>
    <row r="28" spans="1:5">
      <c r="A28" s="4" t="s">
        <v>819</v>
      </c>
      <c r="C28" s="4" t="s">
        <v>41</v>
      </c>
    </row>
    <row r="29" spans="1:5">
      <c r="A29" s="4" t="s">
        <v>829</v>
      </c>
      <c r="C29" s="4" t="s">
        <v>830</v>
      </c>
    </row>
    <row r="30" spans="1:5">
      <c r="A30" s="4" t="s">
        <v>744</v>
      </c>
      <c r="C30" s="4" t="s">
        <v>745</v>
      </c>
    </row>
    <row r="31" spans="1:5">
      <c r="A31" s="4" t="s">
        <v>831</v>
      </c>
    </row>
    <row r="32" spans="1:5">
      <c r="A32" s="3" t="s">
        <v>709</v>
      </c>
    </row>
    <row r="33" spans="1:5">
      <c r="A33" s="4" t="s">
        <v>811</v>
      </c>
      <c r="C33" s="5" t="n">
        <v>707</v>
      </c>
      <c r="D33" s="5" t="n">
        <v>671</v>
      </c>
      <c r="E33" s="5" t="n">
        <v>1596</v>
      </c>
    </row>
    <row r="34" spans="1:5">
      <c r="A34" s="4" t="s">
        <v>754</v>
      </c>
    </row>
    <row r="35" spans="1:5">
      <c r="A35" s="3" t="s">
        <v>709</v>
      </c>
    </row>
    <row r="36" spans="1:5">
      <c r="A36" s="4" t="s">
        <v>744</v>
      </c>
      <c r="C36" s="4" t="s">
        <v>756</v>
      </c>
    </row>
    <row r="37" spans="1:5"/>
    <row r="38" spans="1:5">
      <c r="A38" s="4" t="s">
        <v>107</v>
      </c>
      <c r="B38" s="4" t="s">
        <v>832</v>
      </c>
    </row>
    <row r="39" spans="1:5">
      <c r="A39" s="4" t="s">
        <v>410</v>
      </c>
      <c r="B39" s="4" t="s">
        <v>833</v>
      </c>
    </row>
    <row r="40" spans="1:5">
      <c r="A40" s="4" t="s">
        <v>821</v>
      </c>
      <c r="B40" s="4" t="s">
        <v>834</v>
      </c>
    </row>
    <row r="41" spans="1:5">
      <c r="A41" s="4" t="s">
        <v>826</v>
      </c>
      <c r="B41" s="4" t="s">
        <v>835</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3</v>
      </c>
    </row>
    <row r="2" spans="1:3">
      <c r="A2" s="3" t="s">
        <v>709</v>
      </c>
    </row>
    <row r="3" spans="1:3">
      <c r="A3" s="4" t="s">
        <v>750</v>
      </c>
      <c r="B3" s="4" t="s">
        <v>604</v>
      </c>
    </row>
    <row r="4" spans="1:3">
      <c r="A4" s="4" t="s">
        <v>837</v>
      </c>
      <c r="B4" s="4" t="s">
        <v>604</v>
      </c>
      <c r="C4" s="4" t="s">
        <v>604</v>
      </c>
    </row>
    <row r="5" spans="1:3">
      <c r="A5" s="4" t="s">
        <v>772</v>
      </c>
    </row>
    <row r="6" spans="1:3">
      <c r="A6" s="3" t="s">
        <v>709</v>
      </c>
    </row>
    <row r="7" spans="1:3">
      <c r="A7" s="4" t="s">
        <v>750</v>
      </c>
      <c r="B7" s="4" t="s">
        <v>773</v>
      </c>
    </row>
    <row r="8" spans="1:3">
      <c r="A8" s="4" t="s">
        <v>837</v>
      </c>
      <c r="B8" s="4" t="s">
        <v>838</v>
      </c>
      <c r="C8" s="4" t="s">
        <v>838</v>
      </c>
    </row>
    <row r="9" spans="1:3">
      <c r="A9" s="4" t="s">
        <v>839</v>
      </c>
    </row>
    <row r="10" spans="1:3">
      <c r="A10" s="3" t="s">
        <v>709</v>
      </c>
    </row>
    <row r="11" spans="1:3">
      <c r="A11" s="4" t="s">
        <v>750</v>
      </c>
      <c r="B11" s="4" t="s">
        <v>840</v>
      </c>
    </row>
    <row r="12" spans="1:3">
      <c r="A12" s="4" t="s">
        <v>837</v>
      </c>
      <c r="B12" s="4" t="s">
        <v>841</v>
      </c>
      <c r="C12" s="4" t="s">
        <v>841</v>
      </c>
    </row>
    <row r="13" spans="1:3">
      <c r="A13" s="4" t="s">
        <v>770</v>
      </c>
    </row>
    <row r="14" spans="1:3">
      <c r="A14" s="3" t="s">
        <v>709</v>
      </c>
    </row>
    <row r="15" spans="1:3">
      <c r="A15" s="4" t="s">
        <v>750</v>
      </c>
      <c r="B15" s="4" t="s">
        <v>771</v>
      </c>
    </row>
    <row r="16" spans="1:3">
      <c r="A16" s="4" t="s">
        <v>837</v>
      </c>
      <c r="B16" s="4" t="s">
        <v>771</v>
      </c>
      <c r="C16" s="4" t="s">
        <v>771</v>
      </c>
    </row>
    <row r="17" spans="1:3">
      <c r="A17" s="4" t="s">
        <v>65</v>
      </c>
    </row>
    <row r="18" spans="1:3">
      <c r="A18" s="3" t="s">
        <v>709</v>
      </c>
    </row>
    <row r="19" spans="1:3">
      <c r="A19" s="4" t="s">
        <v>750</v>
      </c>
      <c r="B19" s="4" t="s">
        <v>842</v>
      </c>
    </row>
    <row r="20" spans="1:3">
      <c r="A20" s="4" t="s">
        <v>837</v>
      </c>
      <c r="B20" s="4" t="s">
        <v>843</v>
      </c>
      <c r="C20" s="4" t="s">
        <v>8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3</v>
      </c>
    </row>
    <row r="2" spans="1:3">
      <c r="A2" s="3" t="s">
        <v>709</v>
      </c>
    </row>
    <row r="3" spans="1:3">
      <c r="A3" s="4" t="s">
        <v>845</v>
      </c>
      <c r="B3" s="5" t="n">
        <v>869070</v>
      </c>
      <c r="C3" s="5" t="n">
        <v>732502</v>
      </c>
    </row>
    <row r="4" spans="1:3">
      <c r="A4" s="4" t="s">
        <v>772</v>
      </c>
    </row>
    <row r="5" spans="1:3">
      <c r="A5" s="3" t="s">
        <v>709</v>
      </c>
    </row>
    <row r="6" spans="1:3">
      <c r="A6" s="4" t="s">
        <v>845</v>
      </c>
      <c r="B6" s="6" t="n">
        <v>414260</v>
      </c>
      <c r="C6" s="6" t="n">
        <v>350728</v>
      </c>
    </row>
    <row r="7" spans="1:3">
      <c r="A7" s="4" t="s">
        <v>839</v>
      </c>
    </row>
    <row r="8" spans="1:3">
      <c r="A8" s="3" t="s">
        <v>709</v>
      </c>
    </row>
    <row r="9" spans="1:3">
      <c r="A9" s="4" t="s">
        <v>845</v>
      </c>
      <c r="B9" s="6" t="n">
        <v>86822</v>
      </c>
      <c r="C9" s="6" t="n">
        <v>73415</v>
      </c>
    </row>
    <row r="10" spans="1:3">
      <c r="A10" s="4" t="s">
        <v>770</v>
      </c>
    </row>
    <row r="11" spans="1:3">
      <c r="A11" s="3" t="s">
        <v>709</v>
      </c>
    </row>
    <row r="12" spans="1:3">
      <c r="A12" s="4" t="s">
        <v>845</v>
      </c>
      <c r="B12" s="6" t="n">
        <v>362020</v>
      </c>
      <c r="C12" s="6" t="n">
        <v>304128</v>
      </c>
    </row>
    <row r="13" spans="1:3">
      <c r="A13" s="4" t="s">
        <v>65</v>
      </c>
    </row>
    <row r="14" spans="1:3">
      <c r="A14" s="3" t="s">
        <v>709</v>
      </c>
    </row>
    <row r="15" spans="1:3">
      <c r="A15" s="4" t="s">
        <v>845</v>
      </c>
      <c r="B15" s="5" t="n">
        <v>5968</v>
      </c>
      <c r="C15" s="5" t="n">
        <v>4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6</v>
      </c>
      <c r="B1" s="2" t="s">
        <v>1</v>
      </c>
    </row>
    <row r="2" spans="1:4">
      <c r="B2" s="2" t="s">
        <v>2</v>
      </c>
      <c r="C2" s="2" t="s">
        <v>63</v>
      </c>
      <c r="D2" s="2" t="s">
        <v>103</v>
      </c>
    </row>
    <row r="3" spans="1:4">
      <c r="A3" s="3" t="s">
        <v>236</v>
      </c>
    </row>
    <row r="4" spans="1:4">
      <c r="A4" s="4" t="s">
        <v>847</v>
      </c>
      <c r="B4" s="5" t="n">
        <v>194822</v>
      </c>
      <c r="C4" s="5" t="n">
        <v>215354</v>
      </c>
      <c r="D4" s="5" t="n">
        <v>187521</v>
      </c>
    </row>
    <row r="5" spans="1:4">
      <c r="A5" s="4" t="s">
        <v>848</v>
      </c>
      <c r="B5" s="6" t="n">
        <v>57314</v>
      </c>
      <c r="C5" s="6" t="n">
        <v>77947</v>
      </c>
      <c r="D5" s="6" t="n">
        <v>52160</v>
      </c>
    </row>
    <row r="6" spans="1:4">
      <c r="A6" s="4" t="s">
        <v>116</v>
      </c>
      <c r="B6" s="5" t="n">
        <v>252136</v>
      </c>
      <c r="C6" s="5" t="n">
        <v>293301</v>
      </c>
      <c r="D6" s="5" t="n">
        <v>2396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3</v>
      </c>
      <c r="D2" s="2" t="s">
        <v>103</v>
      </c>
    </row>
    <row r="3" spans="1:4">
      <c r="A3" s="3" t="s">
        <v>850</v>
      </c>
    </row>
    <row r="4" spans="1:4">
      <c r="A4" s="4" t="s">
        <v>851</v>
      </c>
      <c r="B4" s="5" t="n">
        <v>41949</v>
      </c>
      <c r="C4" s="5" t="n">
        <v>17846</v>
      </c>
      <c r="D4" s="5" t="n">
        <v>56834</v>
      </c>
    </row>
    <row r="5" spans="1:4">
      <c r="A5" s="4" t="s">
        <v>852</v>
      </c>
      <c r="B5" s="6" t="n">
        <v>13924</v>
      </c>
      <c r="C5" s="6" t="n">
        <v>3336</v>
      </c>
      <c r="D5" s="6" t="n">
        <v>7507</v>
      </c>
    </row>
    <row r="6" spans="1:4">
      <c r="A6" s="4" t="s">
        <v>848</v>
      </c>
      <c r="B6" s="6" t="n">
        <v>23308</v>
      </c>
      <c r="C6" s="6" t="n">
        <v>24385</v>
      </c>
      <c r="D6" s="6" t="n">
        <v>20650</v>
      </c>
    </row>
    <row r="7" spans="1:4">
      <c r="A7" s="4" t="s">
        <v>853</v>
      </c>
      <c r="B7" s="6" t="n">
        <v>79181</v>
      </c>
      <c r="C7" s="6" t="n">
        <v>45567</v>
      </c>
      <c r="D7" s="6" t="n">
        <v>84991</v>
      </c>
    </row>
    <row r="8" spans="1:4">
      <c r="A8" s="3" t="s">
        <v>854</v>
      </c>
    </row>
    <row r="9" spans="1:4">
      <c r="A9" s="4" t="s">
        <v>851</v>
      </c>
      <c r="B9" s="6" t="n">
        <v>-11521</v>
      </c>
      <c r="C9" s="6" t="n">
        <v>25887</v>
      </c>
      <c r="D9" s="6" t="n">
        <v>-118919</v>
      </c>
    </row>
    <row r="10" spans="1:4">
      <c r="A10" s="4" t="s">
        <v>852</v>
      </c>
      <c r="B10" s="6" t="n">
        <v>-5013</v>
      </c>
      <c r="C10" s="6" t="n">
        <v>3382</v>
      </c>
      <c r="D10" s="6" t="n">
        <v>4413</v>
      </c>
    </row>
    <row r="11" spans="1:4">
      <c r="A11" s="4" t="s">
        <v>848</v>
      </c>
      <c r="B11" s="6" t="n">
        <v>-4325</v>
      </c>
      <c r="C11" s="6" t="n">
        <v>-5529</v>
      </c>
      <c r="D11" s="6" t="n">
        <v>-463</v>
      </c>
    </row>
    <row r="12" spans="1:4">
      <c r="A12" s="4" t="s">
        <v>174</v>
      </c>
      <c r="B12" s="6" t="n">
        <v>-20859</v>
      </c>
      <c r="C12" s="6" t="n">
        <v>23740</v>
      </c>
      <c r="D12" s="6" t="n">
        <v>-114969</v>
      </c>
    </row>
    <row r="13" spans="1:4">
      <c r="A13" s="4" t="s">
        <v>117</v>
      </c>
      <c r="B13" s="5" t="n">
        <v>58322</v>
      </c>
      <c r="C13" s="5" t="n">
        <v>69307</v>
      </c>
      <c r="D13" s="5" t="n">
        <v>-299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24"/>
    <col customWidth="1" max="4" min="4" width="24"/>
    <col customWidth="1" max="5" min="5" width="24"/>
  </cols>
  <sheetData>
    <row r="1" spans="1:5">
      <c r="A1" s="1" t="s">
        <v>161</v>
      </c>
      <c r="B1" s="2" t="s">
        <v>162</v>
      </c>
      <c r="C1" s="2" t="s">
        <v>1</v>
      </c>
    </row>
    <row r="2" spans="1:5">
      <c r="B2" s="2" t="s">
        <v>163</v>
      </c>
      <c r="C2" s="2" t="s">
        <v>164</v>
      </c>
      <c r="D2" s="2" t="s">
        <v>165</v>
      </c>
      <c r="E2" s="2" t="s">
        <v>166</v>
      </c>
    </row>
    <row r="3" spans="1:5">
      <c r="A3" s="3" t="s">
        <v>167</v>
      </c>
    </row>
    <row r="4" spans="1:5">
      <c r="A4" s="4" t="s">
        <v>168</v>
      </c>
      <c r="B4" s="6" t="n">
        <v>2</v>
      </c>
    </row>
    <row r="5" spans="1:5">
      <c r="A5" s="4" t="s">
        <v>141</v>
      </c>
      <c r="C5" s="7" t="n">
        <v>0.44</v>
      </c>
      <c r="D5" s="7" t="n">
        <v>0.4</v>
      </c>
      <c r="E5" s="7" t="n">
        <v>0.36</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03</v>
      </c>
    </row>
    <row r="3" spans="1:4">
      <c r="A3" s="3" t="s">
        <v>236</v>
      </c>
    </row>
    <row r="4" spans="1:4">
      <c r="A4" s="4" t="s">
        <v>856</v>
      </c>
      <c r="B4" s="5" t="n">
        <v>52949</v>
      </c>
      <c r="C4" s="5" t="n">
        <v>61543</v>
      </c>
      <c r="D4" s="5" t="n">
        <v>83884</v>
      </c>
    </row>
    <row r="5" spans="1:4">
      <c r="A5" s="4" t="s">
        <v>857</v>
      </c>
      <c r="B5" s="6" t="n">
        <v>7133</v>
      </c>
      <c r="C5" s="6" t="n">
        <v>6326</v>
      </c>
      <c r="D5" s="6" t="n">
        <v>4529</v>
      </c>
    </row>
    <row r="6" spans="1:4">
      <c r="A6" s="4" t="s">
        <v>858</v>
      </c>
      <c r="B6" s="6" t="n">
        <v>-2002</v>
      </c>
      <c r="C6" s="6" t="n">
        <v>1908</v>
      </c>
      <c r="D6" s="6" t="n">
        <v>1254</v>
      </c>
    </row>
    <row r="7" spans="1:4">
      <c r="A7" s="4" t="s">
        <v>859</v>
      </c>
      <c r="B7" s="6" t="n">
        <v>1699</v>
      </c>
      <c r="C7" s="6" t="n">
        <v>240</v>
      </c>
      <c r="D7" s="6" t="n">
        <v>4636</v>
      </c>
    </row>
    <row r="8" spans="1:4">
      <c r="A8" s="4" t="s">
        <v>860</v>
      </c>
      <c r="B8" s="6" t="n">
        <v>0</v>
      </c>
      <c r="C8" s="6" t="n">
        <v>0</v>
      </c>
      <c r="D8" s="6" t="n">
        <v>-5143</v>
      </c>
    </row>
    <row r="9" spans="1:4">
      <c r="A9" s="4" t="s">
        <v>861</v>
      </c>
      <c r="B9" s="6" t="n">
        <v>-3493</v>
      </c>
      <c r="C9" s="6" t="n">
        <v>-3415</v>
      </c>
      <c r="D9" s="6" t="n">
        <v>-2797</v>
      </c>
    </row>
    <row r="10" spans="1:4">
      <c r="A10" s="4" t="s">
        <v>862</v>
      </c>
      <c r="B10" s="6" t="n">
        <v>3741</v>
      </c>
      <c r="C10" s="6" t="n">
        <v>7851</v>
      </c>
      <c r="D10" s="6" t="n">
        <v>-3840</v>
      </c>
    </row>
    <row r="11" spans="1:4">
      <c r="A11" s="4" t="s">
        <v>863</v>
      </c>
      <c r="B11" s="6" t="n">
        <v>92</v>
      </c>
      <c r="C11" s="6" t="n">
        <v>-1947</v>
      </c>
      <c r="D11" s="6" t="n">
        <v>-114163</v>
      </c>
    </row>
    <row r="12" spans="1:4">
      <c r="A12" s="4" t="s">
        <v>461</v>
      </c>
      <c r="B12" s="6" t="n">
        <v>-1797</v>
      </c>
      <c r="C12" s="6" t="n">
        <v>-3199</v>
      </c>
      <c r="D12" s="6" t="n">
        <v>1662</v>
      </c>
    </row>
    <row r="13" spans="1:4">
      <c r="A13" s="4" t="s">
        <v>117</v>
      </c>
      <c r="B13" s="5" t="n">
        <v>58322</v>
      </c>
      <c r="C13" s="5" t="n">
        <v>69307</v>
      </c>
      <c r="D13" s="5" t="n">
        <v>-29978</v>
      </c>
    </row>
    <row r="14" spans="1:4">
      <c r="A14" s="4" t="s">
        <v>864</v>
      </c>
      <c r="B14" s="4" t="s">
        <v>865</v>
      </c>
      <c r="C14" s="4" t="s">
        <v>676</v>
      </c>
      <c r="D14" s="4" t="s">
        <v>8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3</v>
      </c>
    </row>
    <row r="2" spans="1:3">
      <c r="A2" s="3" t="s">
        <v>868</v>
      </c>
    </row>
    <row r="3" spans="1:3">
      <c r="A3" s="4" t="s">
        <v>869</v>
      </c>
      <c r="B3" s="5" t="n">
        <v>22632</v>
      </c>
      <c r="C3" s="5" t="n">
        <v>18653</v>
      </c>
    </row>
    <row r="4" spans="1:3">
      <c r="A4" s="4" t="s">
        <v>870</v>
      </c>
      <c r="B4" s="6" t="n">
        <v>23038</v>
      </c>
      <c r="C4" s="6" t="n">
        <v>19343</v>
      </c>
    </row>
    <row r="5" spans="1:3">
      <c r="A5" s="4" t="s">
        <v>871</v>
      </c>
      <c r="B5" s="6" t="n">
        <v>3802</v>
      </c>
      <c r="C5" s="6" t="n">
        <v>3701</v>
      </c>
    </row>
    <row r="6" spans="1:3">
      <c r="A6" s="4" t="s">
        <v>872</v>
      </c>
      <c r="B6" s="6" t="n">
        <v>34792</v>
      </c>
      <c r="C6" s="6" t="n">
        <v>31679</v>
      </c>
    </row>
    <row r="7" spans="1:3">
      <c r="A7" s="4" t="s">
        <v>873</v>
      </c>
      <c r="B7" s="6" t="n">
        <v>5251</v>
      </c>
      <c r="C7" s="6" t="n">
        <v>3964</v>
      </c>
    </row>
    <row r="8" spans="1:3">
      <c r="A8" s="4" t="s">
        <v>874</v>
      </c>
      <c r="B8" s="6" t="n">
        <v>246</v>
      </c>
      <c r="C8" s="6" t="n">
        <v>234</v>
      </c>
    </row>
    <row r="9" spans="1:3">
      <c r="A9" s="4" t="s">
        <v>875</v>
      </c>
      <c r="B9" s="6" t="n">
        <v>26677</v>
      </c>
      <c r="C9" s="6" t="n">
        <v>6988</v>
      </c>
    </row>
    <row r="10" spans="1:3">
      <c r="A10" s="4" t="s">
        <v>876</v>
      </c>
      <c r="B10" s="6" t="n">
        <v>48889</v>
      </c>
      <c r="C10" s="6" t="n">
        <v>0</v>
      </c>
    </row>
    <row r="11" spans="1:3">
      <c r="A11" s="4" t="s">
        <v>461</v>
      </c>
      <c r="B11" s="6" t="n">
        <v>5265</v>
      </c>
      <c r="C11" s="6" t="n">
        <v>5971</v>
      </c>
    </row>
    <row r="12" spans="1:3">
      <c r="A12" s="4" t="s">
        <v>877</v>
      </c>
      <c r="B12" s="6" t="n">
        <v>170592</v>
      </c>
      <c r="C12" s="6" t="n">
        <v>90533</v>
      </c>
    </row>
    <row r="13" spans="1:3">
      <c r="A13" s="3" t="s">
        <v>878</v>
      </c>
    </row>
    <row r="14" spans="1:3">
      <c r="A14" s="4" t="s">
        <v>879</v>
      </c>
      <c r="B14" s="6" t="n">
        <v>-195039</v>
      </c>
      <c r="C14" s="6" t="n">
        <v>-185101</v>
      </c>
    </row>
    <row r="15" spans="1:3">
      <c r="A15" s="4" t="s">
        <v>869</v>
      </c>
      <c r="B15" s="6" t="n">
        <v>-25016</v>
      </c>
      <c r="C15" s="6" t="n">
        <v>-14393</v>
      </c>
    </row>
    <row r="16" spans="1:3">
      <c r="A16" s="4" t="s">
        <v>873</v>
      </c>
      <c r="B16" s="6" t="n">
        <v>-112680</v>
      </c>
      <c r="C16" s="6" t="n">
        <v>-117168</v>
      </c>
    </row>
    <row r="17" spans="1:3">
      <c r="A17" s="4" t="s">
        <v>880</v>
      </c>
      <c r="B17" s="6" t="n">
        <v>-46709</v>
      </c>
    </row>
    <row r="18" spans="1:3">
      <c r="A18" s="4" t="s">
        <v>461</v>
      </c>
      <c r="B18" s="6" t="n">
        <v>-6258</v>
      </c>
      <c r="C18" s="6" t="n">
        <v>-7275</v>
      </c>
    </row>
    <row r="19" spans="1:3">
      <c r="A19" s="4" t="s">
        <v>881</v>
      </c>
      <c r="B19" s="6" t="n">
        <v>-385702</v>
      </c>
      <c r="C19" s="6" t="n">
        <v>-323937</v>
      </c>
    </row>
    <row r="20" spans="1:3">
      <c r="A20" s="4" t="s">
        <v>859</v>
      </c>
      <c r="B20" s="6" t="n">
        <v>-15025</v>
      </c>
      <c r="C20" s="6" t="n">
        <v>-13541</v>
      </c>
    </row>
    <row r="21" spans="1:3">
      <c r="A21" s="4" t="s">
        <v>882</v>
      </c>
      <c r="B21" s="5" t="n">
        <v>-230135</v>
      </c>
      <c r="C21" s="5" t="n">
        <v>-2469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3</v>
      </c>
      <c r="B1" s="2" t="s">
        <v>162</v>
      </c>
      <c r="C1" s="2" t="s">
        <v>1</v>
      </c>
    </row>
    <row r="2" spans="1:5">
      <c r="B2" s="2" t="s">
        <v>103</v>
      </c>
      <c r="C2" s="2" t="s">
        <v>2</v>
      </c>
      <c r="D2" s="2" t="s">
        <v>63</v>
      </c>
      <c r="E2" s="2" t="s">
        <v>103</v>
      </c>
    </row>
    <row r="3" spans="1:5">
      <c r="A3" s="3" t="s">
        <v>884</v>
      </c>
    </row>
    <row r="4" spans="1:5">
      <c r="A4" s="4" t="s">
        <v>885</v>
      </c>
      <c r="C4" s="5" t="n">
        <v>24700</v>
      </c>
      <c r="D4" s="5" t="n">
        <v>21100</v>
      </c>
    </row>
    <row r="5" spans="1:5">
      <c r="A5" s="4" t="s">
        <v>886</v>
      </c>
      <c r="C5" s="4" t="s">
        <v>887</v>
      </c>
      <c r="D5" s="4" t="s">
        <v>887</v>
      </c>
      <c r="E5" s="4" t="s">
        <v>608</v>
      </c>
    </row>
    <row r="6" spans="1:5">
      <c r="A6" s="4" t="s">
        <v>888</v>
      </c>
      <c r="C6" s="5" t="n">
        <v>254800</v>
      </c>
      <c r="D6" s="5" t="n">
        <v>268000</v>
      </c>
    </row>
    <row r="7" spans="1:5">
      <c r="A7" s="4" t="s">
        <v>889</v>
      </c>
      <c r="B7" s="5" t="n">
        <v>110900</v>
      </c>
    </row>
    <row r="8" spans="1:5">
      <c r="A8" s="4" t="s">
        <v>890</v>
      </c>
      <c r="C8" s="6" t="n">
        <v>111600</v>
      </c>
    </row>
    <row r="9" spans="1:5">
      <c r="A9" s="4" t="s">
        <v>891</v>
      </c>
      <c r="C9" s="6" t="n">
        <v>5600</v>
      </c>
    </row>
    <row r="10" spans="1:5">
      <c r="A10" s="4" t="s">
        <v>892</v>
      </c>
      <c r="C10" s="6" t="n">
        <v>15025</v>
      </c>
      <c r="D10" s="6" t="n">
        <v>13541</v>
      </c>
    </row>
    <row r="11" spans="1:5">
      <c r="A11" s="4" t="s">
        <v>893</v>
      </c>
      <c r="C11" s="6" t="n">
        <v>1500</v>
      </c>
    </row>
    <row r="12" spans="1:5">
      <c r="A12" s="4" t="s">
        <v>894</v>
      </c>
      <c r="C12" s="6" t="n">
        <v>5000</v>
      </c>
      <c r="D12" s="6" t="n">
        <v>4900</v>
      </c>
    </row>
    <row r="13" spans="1:5">
      <c r="A13" s="4" t="s">
        <v>895</v>
      </c>
      <c r="C13" s="6" t="n">
        <v>41400</v>
      </c>
      <c r="D13" s="6" t="n">
        <v>43600</v>
      </c>
    </row>
    <row r="14" spans="1:5">
      <c r="A14" s="4" t="s">
        <v>896</v>
      </c>
      <c r="E14" s="5" t="n">
        <v>22100</v>
      </c>
    </row>
    <row r="15" spans="1:5">
      <c r="A15" s="4" t="s">
        <v>897</v>
      </c>
      <c r="C15" s="6" t="n">
        <v>17300</v>
      </c>
      <c r="D15" s="6" t="n">
        <v>17100</v>
      </c>
    </row>
    <row r="16" spans="1:5">
      <c r="A16" s="4" t="s">
        <v>898</v>
      </c>
      <c r="C16" s="6" t="n">
        <v>25500</v>
      </c>
      <c r="D16" s="6" t="n">
        <v>28000</v>
      </c>
    </row>
    <row r="17" spans="1:5">
      <c r="A17" s="4" t="s">
        <v>899</v>
      </c>
      <c r="C17" s="6" t="n">
        <v>102200</v>
      </c>
    </row>
    <row r="18" spans="1:5">
      <c r="A18" s="4" t="s">
        <v>900</v>
      </c>
      <c r="C18" s="6" t="n">
        <v>3200</v>
      </c>
    </row>
    <row r="19" spans="1:5">
      <c r="A19" s="4" t="s">
        <v>901</v>
      </c>
      <c r="C19" s="6" t="n">
        <v>1316</v>
      </c>
      <c r="D19" s="5" t="n">
        <v>1253</v>
      </c>
    </row>
    <row r="20" spans="1:5">
      <c r="A20" s="4" t="s">
        <v>902</v>
      </c>
    </row>
    <row r="21" spans="1:5">
      <c r="A21" s="3" t="s">
        <v>884</v>
      </c>
    </row>
    <row r="22" spans="1:5">
      <c r="A22" s="4" t="s">
        <v>872</v>
      </c>
      <c r="C22" s="6" t="n">
        <v>29300</v>
      </c>
    </row>
    <row r="23" spans="1:5">
      <c r="A23" s="4" t="s">
        <v>903</v>
      </c>
      <c r="C23" s="6" t="n">
        <v>8800</v>
      </c>
    </row>
    <row r="24" spans="1:5">
      <c r="A24" s="4" t="s">
        <v>904</v>
      </c>
    </row>
    <row r="25" spans="1:5">
      <c r="A25" s="3" t="s">
        <v>884</v>
      </c>
    </row>
    <row r="26" spans="1:5">
      <c r="A26" s="4" t="s">
        <v>872</v>
      </c>
      <c r="C26" s="6" t="n">
        <v>5500</v>
      </c>
    </row>
    <row r="27" spans="1:5">
      <c r="A27" s="4" t="s">
        <v>905</v>
      </c>
    </row>
    <row r="28" spans="1:5">
      <c r="A28" s="3" t="s">
        <v>884</v>
      </c>
    </row>
    <row r="29" spans="1:5">
      <c r="A29" s="4" t="s">
        <v>892</v>
      </c>
      <c r="C29" s="5" t="n">
        <v>15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63</v>
      </c>
    </row>
    <row r="3" spans="1:3">
      <c r="A3" s="3" t="s">
        <v>907</v>
      </c>
    </row>
    <row r="4" spans="1:3">
      <c r="A4" s="4" t="s">
        <v>908</v>
      </c>
      <c r="B4" s="5" t="n">
        <v>43508</v>
      </c>
      <c r="C4" s="5" t="n">
        <v>45146</v>
      </c>
    </row>
    <row r="5" spans="1:3">
      <c r="A5" s="4" t="s">
        <v>909</v>
      </c>
      <c r="B5" s="6" t="n">
        <v>-488</v>
      </c>
      <c r="C5" s="6" t="n">
        <v>0</v>
      </c>
    </row>
    <row r="6" spans="1:3">
      <c r="A6" s="4" t="s">
        <v>910</v>
      </c>
      <c r="B6" s="6" t="n">
        <v>604</v>
      </c>
      <c r="C6" s="6" t="n">
        <v>1022</v>
      </c>
    </row>
    <row r="7" spans="1:3">
      <c r="A7" s="4" t="s">
        <v>911</v>
      </c>
      <c r="B7" s="6" t="n">
        <v>-1316</v>
      </c>
      <c r="C7" s="6" t="n">
        <v>-1253</v>
      </c>
    </row>
    <row r="8" spans="1:3">
      <c r="A8" s="4" t="s">
        <v>912</v>
      </c>
      <c r="B8" s="6" t="n">
        <v>-4025</v>
      </c>
      <c r="C8" s="6" t="n">
        <v>-1407</v>
      </c>
    </row>
    <row r="9" spans="1:3">
      <c r="A9" s="4" t="s">
        <v>913</v>
      </c>
      <c r="B9" s="5" t="n">
        <v>38283</v>
      </c>
      <c r="C9" s="5" t="n">
        <v>435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4</v>
      </c>
      <c r="B1" s="2" t="s">
        <v>1</v>
      </c>
    </row>
    <row r="2" spans="1:4">
      <c r="B2" s="2" t="s">
        <v>2</v>
      </c>
      <c r="C2" s="2" t="s">
        <v>63</v>
      </c>
      <c r="D2" s="2" t="s">
        <v>103</v>
      </c>
    </row>
    <row r="3" spans="1:4">
      <c r="A3" s="3" t="s">
        <v>915</v>
      </c>
    </row>
    <row r="4" spans="1:4">
      <c r="A4" s="4" t="s">
        <v>916</v>
      </c>
      <c r="B4" s="6" t="n">
        <v>2</v>
      </c>
    </row>
    <row r="5" spans="1:4">
      <c r="A5" s="4" t="s">
        <v>917</v>
      </c>
      <c r="B5" s="6" t="n">
        <v>4378990</v>
      </c>
    </row>
    <row r="6" spans="1:4">
      <c r="A6" s="4" t="s">
        <v>381</v>
      </c>
    </row>
    <row r="7" spans="1:4">
      <c r="A7" s="3" t="s">
        <v>915</v>
      </c>
    </row>
    <row r="8" spans="1:4">
      <c r="A8" s="4" t="s">
        <v>918</v>
      </c>
      <c r="B8" s="7" t="n">
        <v>28.51</v>
      </c>
      <c r="C8" s="7" t="n">
        <v>28.51</v>
      </c>
      <c r="D8" s="7" t="n">
        <v>29.94</v>
      </c>
    </row>
    <row r="9" spans="1:4">
      <c r="A9" s="4" t="s">
        <v>919</v>
      </c>
      <c r="B9" s="8" t="n">
        <v>37.2</v>
      </c>
      <c r="C9" s="8" t="n">
        <v>9.699999999999999</v>
      </c>
      <c r="D9" s="8" t="n">
        <v>12.8</v>
      </c>
    </row>
    <row r="10" spans="1:4">
      <c r="A10" s="4" t="s">
        <v>920</v>
      </c>
      <c r="B10" s="8" t="n">
        <v>38.8</v>
      </c>
    </row>
    <row r="11" spans="1:4">
      <c r="A11" s="4" t="s">
        <v>921</v>
      </c>
      <c r="B11" s="4" t="s">
        <v>922</v>
      </c>
    </row>
    <row r="12" spans="1:4">
      <c r="A12" s="4" t="s">
        <v>923</v>
      </c>
    </row>
    <row r="13" spans="1:4">
      <c r="A13" s="3" t="s">
        <v>915</v>
      </c>
    </row>
    <row r="14" spans="1:4">
      <c r="A14" s="4" t="s">
        <v>146</v>
      </c>
      <c r="B14" s="8" t="n">
        <v>17.1</v>
      </c>
      <c r="C14" s="8" t="n">
        <v>14.9</v>
      </c>
      <c r="D14" s="8" t="n">
        <v>14.6</v>
      </c>
    </row>
    <row r="15" spans="1:4">
      <c r="A15" s="4" t="s">
        <v>754</v>
      </c>
    </row>
    <row r="16" spans="1:4">
      <c r="A16" s="3" t="s">
        <v>915</v>
      </c>
    </row>
    <row r="17" spans="1:4">
      <c r="A17" s="4" t="s">
        <v>924</v>
      </c>
      <c r="B17" s="6" t="n">
        <v>19200000</v>
      </c>
    </row>
    <row r="18" spans="1:4">
      <c r="A18" s="4" t="s">
        <v>925</v>
      </c>
    </row>
    <row r="19" spans="1:4">
      <c r="A19" s="3" t="s">
        <v>915</v>
      </c>
    </row>
    <row r="20" spans="1:4">
      <c r="A20" s="4" t="s">
        <v>926</v>
      </c>
      <c r="B20" s="4" t="s">
        <v>9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3</v>
      </c>
      <c r="D2" s="2" t="s">
        <v>103</v>
      </c>
    </row>
    <row r="3" spans="1:4">
      <c r="A3" s="3" t="s">
        <v>929</v>
      </c>
    </row>
    <row r="4" spans="1:4">
      <c r="A4" s="4" t="s">
        <v>930</v>
      </c>
      <c r="B4" s="6" t="n">
        <v>2202224</v>
      </c>
    </row>
    <row r="5" spans="1:4">
      <c r="A5" s="4" t="s">
        <v>931</v>
      </c>
      <c r="B5" s="6" t="n">
        <v>1086004</v>
      </c>
    </row>
    <row r="6" spans="1:4">
      <c r="A6" s="4" t="s">
        <v>932</v>
      </c>
      <c r="B6" s="6" t="n">
        <v>-1301777</v>
      </c>
    </row>
    <row r="7" spans="1:4">
      <c r="A7" s="4" t="s">
        <v>933</v>
      </c>
      <c r="B7" s="6" t="n">
        <v>-11876</v>
      </c>
    </row>
    <row r="8" spans="1:4">
      <c r="A8" s="4" t="s">
        <v>934</v>
      </c>
      <c r="B8" s="6" t="n">
        <v>1974575</v>
      </c>
      <c r="C8" s="6" t="n">
        <v>2202224</v>
      </c>
    </row>
    <row r="9" spans="1:4">
      <c r="A9" s="3" t="s">
        <v>935</v>
      </c>
    </row>
    <row r="10" spans="1:4">
      <c r="A10" s="4" t="s">
        <v>930</v>
      </c>
      <c r="B10" s="7" t="n">
        <v>26.16</v>
      </c>
    </row>
    <row r="11" spans="1:4">
      <c r="A11" s="4" t="s">
        <v>931</v>
      </c>
      <c r="B11" s="10" t="n">
        <v>28.51</v>
      </c>
      <c r="C11" s="7" t="n">
        <v>28.51</v>
      </c>
      <c r="D11" s="7" t="n">
        <v>29.94</v>
      </c>
    </row>
    <row r="12" spans="1:4">
      <c r="A12" s="4" t="s">
        <v>932</v>
      </c>
      <c r="B12" s="10" t="n">
        <v>24.49</v>
      </c>
    </row>
    <row r="13" spans="1:4">
      <c r="A13" s="4" t="s">
        <v>933</v>
      </c>
      <c r="B13" s="10" t="n">
        <v>28.87</v>
      </c>
    </row>
    <row r="14" spans="1:4">
      <c r="A14" s="4" t="s">
        <v>934</v>
      </c>
      <c r="B14" s="7" t="n">
        <v>28.54</v>
      </c>
      <c r="C14" s="7" t="n">
        <v>26.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6</v>
      </c>
      <c r="B1" s="2" t="s">
        <v>1</v>
      </c>
    </row>
    <row r="2" spans="1:6">
      <c r="B2" s="2" t="s">
        <v>2</v>
      </c>
      <c r="C2" s="2" t="s">
        <v>63</v>
      </c>
      <c r="D2" s="2" t="s">
        <v>103</v>
      </c>
      <c r="E2" s="2" t="s">
        <v>937</v>
      </c>
      <c r="F2" s="2" t="s">
        <v>938</v>
      </c>
    </row>
    <row r="3" spans="1:6">
      <c r="A3" s="3" t="s">
        <v>939</v>
      </c>
    </row>
    <row r="4" spans="1:6">
      <c r="A4" s="4" t="s">
        <v>98</v>
      </c>
      <c r="B4" s="6" t="n">
        <v>400000000</v>
      </c>
      <c r="C4" s="6" t="n">
        <v>400000000</v>
      </c>
    </row>
    <row r="5" spans="1:6">
      <c r="A5" s="4" t="s">
        <v>97</v>
      </c>
      <c r="B5" s="7" t="n">
        <v>0.01</v>
      </c>
      <c r="C5" s="7" t="n">
        <v>0.01</v>
      </c>
    </row>
    <row r="6" spans="1:6">
      <c r="A6" s="4" t="s">
        <v>940</v>
      </c>
      <c r="B6" s="6" t="n">
        <v>10000000</v>
      </c>
    </row>
    <row r="7" spans="1:6">
      <c r="A7" s="4" t="s">
        <v>941</v>
      </c>
      <c r="B7" s="7" t="n">
        <v>0.01</v>
      </c>
    </row>
    <row r="8" spans="1:6">
      <c r="A8" s="4" t="s">
        <v>942</v>
      </c>
      <c r="F8" s="5" t="n">
        <v>300000</v>
      </c>
    </row>
    <row r="9" spans="1:6">
      <c r="A9" s="4" t="s">
        <v>943</v>
      </c>
      <c r="B9" s="5" t="n">
        <v>27604</v>
      </c>
      <c r="C9" s="5" t="n">
        <v>7828</v>
      </c>
      <c r="D9" s="5" t="n">
        <v>4123</v>
      </c>
    </row>
    <row r="10" spans="1:6">
      <c r="A10" s="4" t="s">
        <v>944</v>
      </c>
      <c r="B10" s="5" t="n">
        <v>112500</v>
      </c>
    </row>
    <row r="11" spans="1:6">
      <c r="A11" s="4" t="s">
        <v>101</v>
      </c>
      <c r="B11" s="6" t="n">
        <v>64332032</v>
      </c>
      <c r="C11" s="6" t="n">
        <v>64682900</v>
      </c>
    </row>
    <row r="12" spans="1:6">
      <c r="A12" s="4" t="s">
        <v>945</v>
      </c>
    </row>
    <row r="13" spans="1:6">
      <c r="A13" s="3" t="s">
        <v>939</v>
      </c>
    </row>
    <row r="14" spans="1:6">
      <c r="A14" s="4" t="s">
        <v>946</v>
      </c>
      <c r="B14" s="6" t="n">
        <v>1301777</v>
      </c>
      <c r="C14" s="6" t="n">
        <v>339972</v>
      </c>
      <c r="D14" s="6" t="n">
        <v>421108</v>
      </c>
    </row>
    <row r="15" spans="1:6">
      <c r="A15" s="4" t="s">
        <v>947</v>
      </c>
      <c r="B15" s="7" t="n">
        <v>2.86</v>
      </c>
      <c r="C15" s="7" t="n">
        <v>3.12</v>
      </c>
      <c r="D15" s="7" t="n">
        <v>3.15</v>
      </c>
    </row>
    <row r="16" spans="1:6">
      <c r="A16" s="4" t="s">
        <v>948</v>
      </c>
      <c r="B16" s="6" t="n">
        <v>543369</v>
      </c>
      <c r="C16" s="6" t="n">
        <v>107420</v>
      </c>
      <c r="D16" s="6" t="n">
        <v>138080</v>
      </c>
    </row>
    <row r="17" spans="1:6">
      <c r="A17" s="4" t="s">
        <v>949</v>
      </c>
      <c r="B17" s="7" t="n">
        <v>28.51</v>
      </c>
      <c r="C17" s="7" t="n">
        <v>28.46</v>
      </c>
      <c r="D17" s="7" t="n">
        <v>30.24</v>
      </c>
    </row>
    <row r="18" spans="1:6">
      <c r="A18" s="4" t="s">
        <v>950</v>
      </c>
    </row>
    <row r="19" spans="1:6">
      <c r="A19" s="3" t="s">
        <v>939</v>
      </c>
    </row>
    <row r="20" spans="1:6">
      <c r="A20" s="4" t="s">
        <v>152</v>
      </c>
      <c r="C20" s="6" t="n">
        <v>188300</v>
      </c>
      <c r="E20" s="6" t="n">
        <v>294930</v>
      </c>
    </row>
    <row r="21" spans="1:6">
      <c r="A21" s="4" t="s">
        <v>943</v>
      </c>
      <c r="C21" s="5" t="n">
        <v>4800</v>
      </c>
      <c r="E21" s="5" t="n">
        <v>7200</v>
      </c>
    </row>
    <row r="22" spans="1:6">
      <c r="A22" s="4" t="s">
        <v>951</v>
      </c>
      <c r="C22" s="7" t="n">
        <v>25.31</v>
      </c>
      <c r="E22" s="7" t="n">
        <v>24.4</v>
      </c>
    </row>
    <row r="23" spans="1:6">
      <c r="A23" s="4" t="s">
        <v>952</v>
      </c>
    </row>
    <row r="24" spans="1:6">
      <c r="A24" s="3" t="s">
        <v>939</v>
      </c>
    </row>
    <row r="25" spans="1:6">
      <c r="A25" s="4" t="s">
        <v>152</v>
      </c>
      <c r="B25" s="6" t="n">
        <v>407540</v>
      </c>
    </row>
    <row r="26" spans="1:6">
      <c r="A26" s="4" t="s">
        <v>943</v>
      </c>
      <c r="B26" s="5" t="n">
        <v>12100</v>
      </c>
    </row>
    <row r="27" spans="1:6">
      <c r="A27" s="4" t="s">
        <v>951</v>
      </c>
      <c r="B27" s="7" t="n">
        <v>29.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3</v>
      </c>
      <c r="B1" s="2" t="s">
        <v>162</v>
      </c>
      <c r="R1" s="2" t="s">
        <v>1</v>
      </c>
    </row>
    <row r="2" spans="1:20">
      <c r="B2" s="2" t="s">
        <v>2</v>
      </c>
      <c r="C2" s="2" t="s">
        <v>107</v>
      </c>
      <c r="D2" s="2" t="s">
        <v>388</v>
      </c>
      <c r="E2" s="2" t="s">
        <v>107</v>
      </c>
      <c r="F2" s="2" t="s">
        <v>4</v>
      </c>
      <c r="G2" s="2" t="s">
        <v>107</v>
      </c>
      <c r="H2" s="2" t="s">
        <v>389</v>
      </c>
      <c r="I2" s="2" t="s">
        <v>107</v>
      </c>
      <c r="J2" s="2" t="s">
        <v>63</v>
      </c>
      <c r="K2" s="2" t="s">
        <v>410</v>
      </c>
      <c r="L2" s="2" t="s">
        <v>390</v>
      </c>
      <c r="M2" s="2" t="s">
        <v>410</v>
      </c>
      <c r="N2" s="2" t="s">
        <v>391</v>
      </c>
      <c r="O2" s="2" t="s">
        <v>410</v>
      </c>
      <c r="P2" s="2" t="s">
        <v>392</v>
      </c>
      <c r="Q2" s="2" t="s">
        <v>410</v>
      </c>
      <c r="R2" s="2" t="s">
        <v>2</v>
      </c>
      <c r="S2" s="2" t="s">
        <v>63</v>
      </c>
      <c r="T2" s="2" t="s">
        <v>103</v>
      </c>
    </row>
    <row r="3" spans="1:20">
      <c r="A3" s="3" t="s">
        <v>245</v>
      </c>
    </row>
    <row r="4" spans="1:20">
      <c r="A4" s="4" t="s">
        <v>118</v>
      </c>
      <c r="B4" s="5" t="n">
        <v>34843</v>
      </c>
      <c r="D4" s="5" t="n">
        <v>81274</v>
      </c>
      <c r="F4" s="5" t="n">
        <v>30955</v>
      </c>
      <c r="H4" s="5" t="n">
        <v>46742</v>
      </c>
      <c r="J4" s="5" t="n">
        <v>38191</v>
      </c>
      <c r="L4" s="5" t="n">
        <v>84739</v>
      </c>
      <c r="N4" s="5" t="n">
        <v>55343</v>
      </c>
      <c r="P4" s="5" t="n">
        <v>45721</v>
      </c>
      <c r="R4" s="5" t="n">
        <v>193814</v>
      </c>
      <c r="S4" s="5" t="n">
        <v>223994</v>
      </c>
      <c r="T4" s="5" t="n">
        <v>269659</v>
      </c>
    </row>
    <row r="5" spans="1:20">
      <c r="A5" s="3" t="s">
        <v>954</v>
      </c>
    </row>
    <row r="6" spans="1:20">
      <c r="A6" s="4" t="s">
        <v>955</v>
      </c>
      <c r="R6" s="6" t="n">
        <v>110939</v>
      </c>
      <c r="S6" s="6" t="n">
        <v>110603</v>
      </c>
      <c r="T6" s="6" t="n">
        <v>110353</v>
      </c>
    </row>
    <row r="7" spans="1:20">
      <c r="A7" s="3" t="s">
        <v>956</v>
      </c>
    </row>
    <row r="8" spans="1:20">
      <c r="A8" s="4" t="s">
        <v>381</v>
      </c>
      <c r="R8" s="6" t="n">
        <v>569</v>
      </c>
      <c r="S8" s="6" t="n">
        <v>1029</v>
      </c>
      <c r="T8" s="6" t="n">
        <v>1010</v>
      </c>
    </row>
    <row r="9" spans="1:20">
      <c r="A9" s="4" t="s">
        <v>957</v>
      </c>
      <c r="R9" s="6" t="n">
        <v>111508</v>
      </c>
      <c r="S9" s="6" t="n">
        <v>111632</v>
      </c>
      <c r="T9" s="6" t="n">
        <v>111363</v>
      </c>
    </row>
    <row r="10" spans="1:20"/>
    <row r="11" spans="1:20">
      <c r="A11" s="4" t="s">
        <v>107</v>
      </c>
      <c r="B11" s="4" t="s">
        <v>432</v>
      </c>
    </row>
    <row r="12" spans="1:20">
      <c r="A12" s="4" t="s">
        <v>410</v>
      </c>
      <c r="B12" s="4" t="s">
        <v>433</v>
      </c>
    </row>
  </sheetData>
  <mergeCells count="6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4"/>
    <col customWidth="1" max="20" min="20" width="21"/>
    <col customWidth="1" max="21" min="21" width="21"/>
    <col customWidth="1" max="22" min="22" width="4"/>
  </cols>
  <sheetData>
    <row r="1" spans="1:22">
      <c r="A1" s="1" t="s">
        <v>958</v>
      </c>
      <c r="B1" s="2" t="s">
        <v>162</v>
      </c>
      <c r="R1" s="2" t="s">
        <v>1</v>
      </c>
    </row>
    <row r="2" spans="1:22">
      <c r="B2" s="2" t="s">
        <v>498</v>
      </c>
      <c r="D2" s="2" t="s">
        <v>537</v>
      </c>
      <c r="F2" s="2" t="s">
        <v>959</v>
      </c>
      <c r="H2" s="2" t="s">
        <v>960</v>
      </c>
      <c r="J2" s="2" t="s">
        <v>359</v>
      </c>
      <c r="L2" s="2" t="s">
        <v>961</v>
      </c>
      <c r="N2" s="2" t="s">
        <v>538</v>
      </c>
      <c r="P2" s="2" t="s">
        <v>962</v>
      </c>
      <c r="R2" s="2" t="s">
        <v>963</v>
      </c>
      <c r="T2" s="2" t="s">
        <v>359</v>
      </c>
      <c r="U2" s="2" t="s">
        <v>360</v>
      </c>
    </row>
    <row r="3" spans="1:22">
      <c r="A3" s="3" t="s">
        <v>964</v>
      </c>
    </row>
    <row r="4" spans="1:22">
      <c r="A4" s="4" t="s">
        <v>105</v>
      </c>
      <c r="B4" s="5" t="n">
        <v>1048291</v>
      </c>
      <c r="D4" s="5" t="n">
        <v>1321342</v>
      </c>
      <c r="F4" s="5" t="n">
        <v>1093163</v>
      </c>
      <c r="H4" s="5" t="n">
        <v>1027131</v>
      </c>
      <c r="J4" s="5" t="n">
        <v>1070493</v>
      </c>
      <c r="L4" s="5" t="n">
        <v>1306999</v>
      </c>
      <c r="N4" s="5" t="n">
        <v>1059103</v>
      </c>
      <c r="P4" s="5" t="n">
        <v>1012280</v>
      </c>
      <c r="R4" s="5" t="n">
        <v>4489927</v>
      </c>
      <c r="T4" s="5" t="n">
        <v>4448875</v>
      </c>
      <c r="U4" s="5" t="n">
        <v>4089854</v>
      </c>
    </row>
    <row r="5" spans="1:22">
      <c r="A5" s="4" t="s">
        <v>965</v>
      </c>
      <c r="R5" s="6" t="n">
        <v>3</v>
      </c>
    </row>
    <row r="6" spans="1:22">
      <c r="A6" s="4" t="s">
        <v>172</v>
      </c>
      <c r="R6" s="5" t="n">
        <v>206483</v>
      </c>
      <c r="T6" s="6" t="n">
        <v>191737</v>
      </c>
      <c r="U6" s="6" t="n">
        <v>174062</v>
      </c>
    </row>
    <row r="7" spans="1:22">
      <c r="A7" s="4" t="s">
        <v>110</v>
      </c>
      <c r="B7" s="6" t="n">
        <v>7800</v>
      </c>
      <c r="C7" s="4" t="s">
        <v>107</v>
      </c>
      <c r="D7" s="5" t="n">
        <v>3200</v>
      </c>
      <c r="E7" s="4" t="s">
        <v>107</v>
      </c>
      <c r="F7" s="5" t="n">
        <v>39300</v>
      </c>
      <c r="G7" s="4" t="s">
        <v>107</v>
      </c>
      <c r="H7" s="5" t="n">
        <v>6100</v>
      </c>
      <c r="I7" s="4" t="s">
        <v>107</v>
      </c>
      <c r="J7" s="6" t="n">
        <v>4800</v>
      </c>
      <c r="K7" s="4" t="s">
        <v>410</v>
      </c>
      <c r="L7" s="5" t="n">
        <v>300</v>
      </c>
      <c r="M7" s="4" t="s">
        <v>410</v>
      </c>
      <c r="N7" s="5" t="n">
        <v>500</v>
      </c>
      <c r="O7" s="4" t="s">
        <v>410</v>
      </c>
      <c r="P7" s="5" t="n">
        <v>700</v>
      </c>
      <c r="Q7" s="4" t="s">
        <v>410</v>
      </c>
      <c r="R7" s="6" t="n">
        <v>56351</v>
      </c>
      <c r="T7" s="6" t="n">
        <v>6253</v>
      </c>
      <c r="U7" s="6" t="n">
        <v>5826</v>
      </c>
    </row>
    <row r="8" spans="1:22">
      <c r="A8" s="4" t="s">
        <v>966</v>
      </c>
      <c r="R8" s="6" t="n">
        <v>359486</v>
      </c>
      <c r="T8" s="6" t="n">
        <v>412100</v>
      </c>
      <c r="U8" s="6" t="n">
        <v>356990</v>
      </c>
    </row>
    <row r="9" spans="1:22">
      <c r="A9" s="4" t="s">
        <v>967</v>
      </c>
      <c r="B9" s="6" t="n">
        <v>1800</v>
      </c>
    </row>
    <row r="10" spans="1:22">
      <c r="A10" s="4" t="s">
        <v>968</v>
      </c>
      <c r="B10" s="6" t="n">
        <v>4875328</v>
      </c>
      <c r="J10" s="6" t="n">
        <v>4527925</v>
      </c>
      <c r="R10" s="6" t="n">
        <v>4875328</v>
      </c>
      <c r="T10" s="6" t="n">
        <v>4527925</v>
      </c>
      <c r="U10" s="6" t="n">
        <v>4591468</v>
      </c>
    </row>
    <row r="11" spans="1:22">
      <c r="A11" s="4" t="s">
        <v>181</v>
      </c>
      <c r="R11" s="6" t="n">
        <v>230944</v>
      </c>
      <c r="T11" s="6" t="n">
        <v>190973</v>
      </c>
      <c r="U11" s="6" t="n">
        <v>174429</v>
      </c>
    </row>
    <row r="12" spans="1:22">
      <c r="A12" s="4" t="s">
        <v>394</v>
      </c>
    </row>
    <row r="13" spans="1:22">
      <c r="A13" s="3" t="s">
        <v>964</v>
      </c>
    </row>
    <row r="14" spans="1:22">
      <c r="A14" s="4" t="s">
        <v>105</v>
      </c>
      <c r="R14" s="6" t="n">
        <v>2473214</v>
      </c>
      <c r="T14" s="6" t="n">
        <v>2377980</v>
      </c>
      <c r="U14" s="6" t="n">
        <v>2278054</v>
      </c>
    </row>
    <row r="15" spans="1:22">
      <c r="A15" s="4" t="s">
        <v>172</v>
      </c>
      <c r="R15" s="6" t="n">
        <v>86114</v>
      </c>
      <c r="T15" s="6" t="n">
        <v>81420</v>
      </c>
      <c r="U15" s="6" t="n">
        <v>77698</v>
      </c>
    </row>
    <row r="16" spans="1:22">
      <c r="A16" s="4" t="s">
        <v>966</v>
      </c>
      <c r="R16" s="6" t="n">
        <v>159980</v>
      </c>
      <c r="T16" s="6" t="n">
        <v>198826</v>
      </c>
      <c r="U16" s="6" t="n">
        <v>230199</v>
      </c>
    </row>
    <row r="17" spans="1:22">
      <c r="A17" s="4" t="s">
        <v>968</v>
      </c>
      <c r="B17" s="6" t="n">
        <v>1853875</v>
      </c>
      <c r="J17" s="6" t="n">
        <v>1601944</v>
      </c>
      <c r="R17" s="6" t="n">
        <v>1853875</v>
      </c>
      <c r="T17" s="6" t="n">
        <v>1601944</v>
      </c>
      <c r="U17" s="6" t="n">
        <v>1670426</v>
      </c>
    </row>
    <row r="18" spans="1:22">
      <c r="A18" s="4" t="s">
        <v>181</v>
      </c>
      <c r="R18" s="6" t="n">
        <v>102832</v>
      </c>
      <c r="T18" s="6" t="n">
        <v>84490</v>
      </c>
      <c r="U18" s="6" t="n">
        <v>87115</v>
      </c>
    </row>
    <row r="19" spans="1:22">
      <c r="A19" s="4" t="s">
        <v>395</v>
      </c>
    </row>
    <row r="20" spans="1:22">
      <c r="A20" s="3" t="s">
        <v>964</v>
      </c>
    </row>
    <row r="21" spans="1:22">
      <c r="A21" s="4" t="s">
        <v>105</v>
      </c>
      <c r="R21" s="6" t="n">
        <v>1405611</v>
      </c>
      <c r="T21" s="6" t="n">
        <v>1456799</v>
      </c>
      <c r="U21" s="6" t="n">
        <v>1246669</v>
      </c>
    </row>
    <row r="22" spans="1:22">
      <c r="A22" s="4" t="s">
        <v>172</v>
      </c>
      <c r="R22" s="6" t="n">
        <v>83133</v>
      </c>
      <c r="T22" s="6" t="n">
        <v>74217</v>
      </c>
      <c r="U22" s="6" t="n">
        <v>61668</v>
      </c>
    </row>
    <row r="23" spans="1:22">
      <c r="A23" s="4" t="s">
        <v>966</v>
      </c>
      <c r="R23" s="6" t="n">
        <v>173485</v>
      </c>
      <c r="T23" s="6" t="n">
        <v>189906</v>
      </c>
      <c r="U23" s="6" t="n">
        <v>142048</v>
      </c>
    </row>
    <row r="24" spans="1:22">
      <c r="A24" s="4" t="s">
        <v>968</v>
      </c>
      <c r="B24" s="6" t="n">
        <v>2263131</v>
      </c>
      <c r="J24" s="6" t="n">
        <v>2169985</v>
      </c>
      <c r="R24" s="6" t="n">
        <v>2263131</v>
      </c>
      <c r="T24" s="6" t="n">
        <v>2169985</v>
      </c>
      <c r="U24" s="6" t="n">
        <v>2182529</v>
      </c>
    </row>
    <row r="25" spans="1:22">
      <c r="A25" s="4" t="s">
        <v>181</v>
      </c>
      <c r="R25" s="6" t="n">
        <v>95153</v>
      </c>
      <c r="T25" s="6" t="n">
        <v>62183</v>
      </c>
      <c r="U25" s="6" t="n">
        <v>56682</v>
      </c>
    </row>
    <row r="26" spans="1:22">
      <c r="A26" s="4" t="s">
        <v>396</v>
      </c>
    </row>
    <row r="27" spans="1:22">
      <c r="A27" s="3" t="s">
        <v>964</v>
      </c>
    </row>
    <row r="28" spans="1:22">
      <c r="A28" s="4" t="s">
        <v>105</v>
      </c>
      <c r="R28" s="6" t="n">
        <v>611102</v>
      </c>
      <c r="T28" s="6" t="n">
        <v>614096</v>
      </c>
      <c r="U28" s="6" t="n">
        <v>565131</v>
      </c>
    </row>
    <row r="29" spans="1:22">
      <c r="A29" s="4" t="s">
        <v>172</v>
      </c>
      <c r="R29" s="6" t="n">
        <v>37077</v>
      </c>
      <c r="T29" s="6" t="n">
        <v>35949</v>
      </c>
      <c r="U29" s="6" t="n">
        <v>34607</v>
      </c>
    </row>
    <row r="30" spans="1:22">
      <c r="A30" s="4" t="s">
        <v>966</v>
      </c>
      <c r="R30" s="6" t="n">
        <v>48915</v>
      </c>
      <c r="T30" s="6" t="n">
        <v>42562</v>
      </c>
      <c r="U30" s="6" t="n">
        <v>27770</v>
      </c>
    </row>
    <row r="31" spans="1:22">
      <c r="A31" s="4" t="s">
        <v>968</v>
      </c>
      <c r="B31" s="6" t="n">
        <v>722848</v>
      </c>
      <c r="J31" s="6" t="n">
        <v>722205</v>
      </c>
      <c r="R31" s="6" t="n">
        <v>722848</v>
      </c>
      <c r="T31" s="6" t="n">
        <v>722205</v>
      </c>
      <c r="U31" s="6" t="n">
        <v>704432</v>
      </c>
    </row>
    <row r="32" spans="1:22">
      <c r="A32" s="4" t="s">
        <v>181</v>
      </c>
      <c r="R32" s="6" t="n">
        <v>32928</v>
      </c>
      <c r="T32" s="6" t="n">
        <v>44242</v>
      </c>
      <c r="U32" s="6" t="n">
        <v>30141</v>
      </c>
    </row>
    <row r="33" spans="1:22">
      <c r="A33" s="4" t="s">
        <v>969</v>
      </c>
    </row>
    <row r="34" spans="1:22">
      <c r="A34" s="3" t="s">
        <v>964</v>
      </c>
    </row>
    <row r="35" spans="1:22">
      <c r="A35" s="4" t="s">
        <v>105</v>
      </c>
      <c r="R35" s="6" t="n">
        <v>0</v>
      </c>
      <c r="T35" s="6" t="n">
        <v>0</v>
      </c>
      <c r="U35" s="6" t="n">
        <v>0</v>
      </c>
    </row>
    <row r="36" spans="1:22">
      <c r="A36" s="4" t="s">
        <v>172</v>
      </c>
      <c r="R36" s="6" t="n">
        <v>159</v>
      </c>
      <c r="T36" s="6" t="n">
        <v>151</v>
      </c>
      <c r="U36" s="6" t="n">
        <v>89</v>
      </c>
    </row>
    <row r="37" spans="1:22">
      <c r="A37" s="4" t="s">
        <v>110</v>
      </c>
      <c r="R37" s="6" t="n">
        <v>0</v>
      </c>
      <c r="T37" s="6" t="n">
        <v>0</v>
      </c>
      <c r="U37" s="6" t="n">
        <v>0</v>
      </c>
    </row>
    <row r="38" spans="1:22">
      <c r="A38" s="4" t="s">
        <v>966</v>
      </c>
      <c r="R38" s="6" t="n">
        <v>-22894</v>
      </c>
      <c r="S38" s="4" t="s">
        <v>821</v>
      </c>
      <c r="T38" s="6" t="n">
        <v>-19194</v>
      </c>
      <c r="U38" s="6" t="n">
        <v>-43027</v>
      </c>
      <c r="V38" s="4" t="s">
        <v>821</v>
      </c>
    </row>
    <row r="39" spans="1:22">
      <c r="A39" s="4" t="s">
        <v>967</v>
      </c>
      <c r="R39" s="6" t="n">
        <v>1800</v>
      </c>
      <c r="U39" s="6" t="n">
        <v>24700</v>
      </c>
    </row>
    <row r="40" spans="1:22">
      <c r="A40" s="4" t="s">
        <v>968</v>
      </c>
      <c r="B40" s="5" t="n">
        <v>35474</v>
      </c>
      <c r="J40" s="5" t="n">
        <v>33791</v>
      </c>
      <c r="R40" s="6" t="n">
        <v>35474</v>
      </c>
      <c r="T40" s="6" t="n">
        <v>33791</v>
      </c>
      <c r="U40" s="6" t="n">
        <v>34081</v>
      </c>
    </row>
    <row r="41" spans="1:22">
      <c r="A41" s="4" t="s">
        <v>181</v>
      </c>
      <c r="R41" s="6" t="n">
        <v>31</v>
      </c>
      <c r="T41" s="6" t="n">
        <v>58</v>
      </c>
      <c r="U41" s="6" t="n">
        <v>491</v>
      </c>
    </row>
    <row r="42" spans="1:22">
      <c r="A42" s="4" t="s">
        <v>970</v>
      </c>
    </row>
    <row r="43" spans="1:22">
      <c r="A43" s="3" t="s">
        <v>964</v>
      </c>
    </row>
    <row r="44" spans="1:22">
      <c r="A44" s="4" t="s">
        <v>110</v>
      </c>
      <c r="R44" s="6" t="n">
        <v>49425</v>
      </c>
      <c r="T44" s="6" t="n">
        <v>5316</v>
      </c>
      <c r="U44" s="6" t="n">
        <v>3308</v>
      </c>
    </row>
    <row r="45" spans="1:22">
      <c r="A45" s="4" t="s">
        <v>971</v>
      </c>
    </row>
    <row r="46" spans="1:22">
      <c r="A46" s="3" t="s">
        <v>964</v>
      </c>
    </row>
    <row r="47" spans="1:22">
      <c r="A47" s="4" t="s">
        <v>110</v>
      </c>
      <c r="R47" s="6" t="n">
        <v>6562</v>
      </c>
      <c r="T47" s="6" t="n">
        <v>180</v>
      </c>
      <c r="U47" s="6" t="n">
        <v>1042</v>
      </c>
    </row>
    <row r="48" spans="1:22">
      <c r="A48" s="4" t="s">
        <v>972</v>
      </c>
    </row>
    <row r="49" spans="1:22">
      <c r="A49" s="3" t="s">
        <v>964</v>
      </c>
    </row>
    <row r="50" spans="1:22">
      <c r="A50" s="4" t="s">
        <v>110</v>
      </c>
      <c r="R50" s="5" t="n">
        <v>364</v>
      </c>
      <c r="T50" s="5" t="n">
        <v>757</v>
      </c>
      <c r="U50" s="5" t="n">
        <v>1476</v>
      </c>
    </row>
    <row r="51" spans="1:22"/>
    <row r="52" spans="1:22">
      <c r="A52" s="4" t="s">
        <v>107</v>
      </c>
      <c r="B52" s="4" t="s">
        <v>432</v>
      </c>
    </row>
    <row r="53" spans="1:22">
      <c r="A53" s="4" t="s">
        <v>410</v>
      </c>
      <c r="B53" s="4" t="s">
        <v>433</v>
      </c>
    </row>
    <row r="54" spans="1:22">
      <c r="A54" s="4" t="s">
        <v>821</v>
      </c>
      <c r="B54" s="4" t="s">
        <v>973</v>
      </c>
    </row>
  </sheetData>
  <mergeCells count="17">
    <mergeCell ref="A1:A2"/>
    <mergeCell ref="B1:Q1"/>
    <mergeCell ref="R1:V1"/>
    <mergeCell ref="B2:C2"/>
    <mergeCell ref="D2:E2"/>
    <mergeCell ref="F2:G2"/>
    <mergeCell ref="H2:I2"/>
    <mergeCell ref="J2:K2"/>
    <mergeCell ref="L2:M2"/>
    <mergeCell ref="N2:O2"/>
    <mergeCell ref="P2:Q2"/>
    <mergeCell ref="R2:S2"/>
    <mergeCell ref="U2:V2"/>
    <mergeCell ref="A51:V51"/>
    <mergeCell ref="B52:V52"/>
    <mergeCell ref="B53:V53"/>
    <mergeCell ref="B54:V5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3</v>
      </c>
      <c r="D2" s="2" t="s">
        <v>103</v>
      </c>
    </row>
    <row r="3" spans="1:4">
      <c r="A3" s="3" t="s">
        <v>248</v>
      </c>
    </row>
    <row r="4" spans="1:4">
      <c r="A4" s="4" t="s">
        <v>975</v>
      </c>
      <c r="B4" s="5" t="n">
        <v>359486</v>
      </c>
      <c r="C4" s="5" t="n">
        <v>412100</v>
      </c>
      <c r="D4" s="5" t="n">
        <v>356990</v>
      </c>
    </row>
    <row r="5" spans="1:4">
      <c r="A5" s="4" t="s">
        <v>115</v>
      </c>
      <c r="B5" s="6" t="n">
        <v>107350</v>
      </c>
      <c r="C5" s="6" t="n">
        <v>118799</v>
      </c>
      <c r="D5" s="6" t="n">
        <v>117309</v>
      </c>
    </row>
    <row r="6" spans="1:4">
      <c r="A6" s="4" t="s">
        <v>116</v>
      </c>
      <c r="B6" s="5" t="n">
        <v>252136</v>
      </c>
      <c r="C6" s="5" t="n">
        <v>293301</v>
      </c>
      <c r="D6" s="5" t="n">
        <v>2396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3</v>
      </c>
      <c r="D2" s="2" t="s">
        <v>103</v>
      </c>
    </row>
    <row r="3" spans="1:4">
      <c r="A3" s="3" t="s">
        <v>170</v>
      </c>
    </row>
    <row r="4" spans="1:4">
      <c r="A4" s="4" t="s">
        <v>118</v>
      </c>
      <c r="B4" s="5" t="n">
        <v>193814</v>
      </c>
      <c r="C4" s="5" t="n">
        <v>223994</v>
      </c>
      <c r="D4" s="5" t="n">
        <v>269659</v>
      </c>
    </row>
    <row r="5" spans="1:4">
      <c r="A5" s="3" t="s">
        <v>171</v>
      </c>
    </row>
    <row r="6" spans="1:4">
      <c r="A6" s="4" t="s">
        <v>172</v>
      </c>
      <c r="B6" s="6" t="n">
        <v>206483</v>
      </c>
      <c r="C6" s="6" t="n">
        <v>191737</v>
      </c>
      <c r="D6" s="6" t="n">
        <v>174062</v>
      </c>
    </row>
    <row r="7" spans="1:4">
      <c r="A7" s="4" t="s">
        <v>173</v>
      </c>
      <c r="B7" s="6" t="n">
        <v>3463</v>
      </c>
      <c r="C7" s="6" t="n">
        <v>3774</v>
      </c>
      <c r="D7" s="6" t="n">
        <v>4259</v>
      </c>
    </row>
    <row r="8" spans="1:4">
      <c r="A8" s="4" t="s">
        <v>110</v>
      </c>
      <c r="B8" s="6" t="n">
        <v>56351</v>
      </c>
      <c r="C8" s="6" t="n">
        <v>6253</v>
      </c>
      <c r="D8" s="6" t="n">
        <v>5826</v>
      </c>
    </row>
    <row r="9" spans="1:4">
      <c r="A9" s="4" t="s">
        <v>146</v>
      </c>
      <c r="B9" s="6" t="n">
        <v>17078</v>
      </c>
      <c r="C9" s="6" t="n">
        <v>14923</v>
      </c>
      <c r="D9" s="6" t="n">
        <v>14639</v>
      </c>
    </row>
    <row r="10" spans="1:4">
      <c r="A10" s="4" t="s">
        <v>114</v>
      </c>
      <c r="B10" s="6" t="n">
        <v>1676</v>
      </c>
      <c r="C10" s="6" t="n">
        <v>2493</v>
      </c>
      <c r="D10" s="6" t="n">
        <v>7052</v>
      </c>
    </row>
    <row r="11" spans="1:4">
      <c r="A11" s="4" t="s">
        <v>174</v>
      </c>
      <c r="B11" s="6" t="n">
        <v>-20859</v>
      </c>
      <c r="C11" s="6" t="n">
        <v>23740</v>
      </c>
      <c r="D11" s="6" t="n">
        <v>-114969</v>
      </c>
    </row>
    <row r="12" spans="1:4">
      <c r="A12" s="3" t="s">
        <v>175</v>
      </c>
    </row>
    <row r="13" spans="1:4">
      <c r="A13" s="4" t="s">
        <v>176</v>
      </c>
      <c r="B13" s="6" t="n">
        <v>3800</v>
      </c>
      <c r="C13" s="6" t="n">
        <v>516</v>
      </c>
      <c r="D13" s="6" t="n">
        <v>-37107</v>
      </c>
    </row>
    <row r="14" spans="1:4">
      <c r="A14" s="4" t="s">
        <v>67</v>
      </c>
      <c r="B14" s="6" t="n">
        <v>53</v>
      </c>
      <c r="C14" s="6" t="n">
        <v>20366</v>
      </c>
      <c r="D14" s="6" t="n">
        <v>-17228</v>
      </c>
    </row>
    <row r="15" spans="1:4">
      <c r="A15" s="4" t="s">
        <v>77</v>
      </c>
      <c r="B15" s="6" t="n">
        <v>16453</v>
      </c>
      <c r="C15" s="6" t="n">
        <v>61095</v>
      </c>
      <c r="D15" s="6" t="n">
        <v>84102</v>
      </c>
    </row>
    <row r="16" spans="1:4">
      <c r="A16" s="4" t="s">
        <v>79</v>
      </c>
      <c r="B16" s="6" t="n">
        <v>13950</v>
      </c>
      <c r="C16" s="6" t="n">
        <v>3564</v>
      </c>
      <c r="D16" s="6" t="n">
        <v>4321</v>
      </c>
    </row>
    <row r="17" spans="1:4">
      <c r="A17" s="4" t="s">
        <v>177</v>
      </c>
      <c r="B17" s="6" t="n">
        <v>15093</v>
      </c>
      <c r="C17" s="6" t="n">
        <v>-45935</v>
      </c>
      <c r="D17" s="6" t="n">
        <v>-4851</v>
      </c>
    </row>
    <row r="18" spans="1:4">
      <c r="A18" s="4" t="s">
        <v>178</v>
      </c>
      <c r="B18" s="6" t="n">
        <v>507355</v>
      </c>
      <c r="C18" s="6" t="n">
        <v>506520</v>
      </c>
      <c r="D18" s="6" t="n">
        <v>389765</v>
      </c>
    </row>
    <row r="19" spans="1:4">
      <c r="A19" s="3" t="s">
        <v>179</v>
      </c>
    </row>
    <row r="20" spans="1:4">
      <c r="A20" s="4" t="s">
        <v>180</v>
      </c>
      <c r="B20" s="6" t="n">
        <v>0</v>
      </c>
      <c r="C20" s="6" t="n">
        <v>0</v>
      </c>
      <c r="D20" s="6" t="n">
        <v>-1023848</v>
      </c>
    </row>
    <row r="21" spans="1:4">
      <c r="A21" s="4" t="s">
        <v>181</v>
      </c>
      <c r="B21" s="6" t="n">
        <v>-230944</v>
      </c>
      <c r="C21" s="6" t="n">
        <v>-190973</v>
      </c>
      <c r="D21" s="6" t="n">
        <v>-174429</v>
      </c>
    </row>
    <row r="22" spans="1:4">
      <c r="A22" s="4" t="s">
        <v>177</v>
      </c>
      <c r="B22" s="6" t="n">
        <v>854</v>
      </c>
      <c r="C22" s="6" t="n">
        <v>1051</v>
      </c>
      <c r="D22" s="6" t="n">
        <v>600</v>
      </c>
    </row>
    <row r="23" spans="1:4">
      <c r="A23" s="4" t="s">
        <v>182</v>
      </c>
      <c r="B23" s="6" t="n">
        <v>-230090</v>
      </c>
      <c r="C23" s="6" t="n">
        <v>-189922</v>
      </c>
      <c r="D23" s="6" t="n">
        <v>-1197677</v>
      </c>
    </row>
    <row r="24" spans="1:4">
      <c r="A24" s="3" t="s">
        <v>183</v>
      </c>
    </row>
    <row r="25" spans="1:4">
      <c r="A25" s="4" t="s">
        <v>184</v>
      </c>
      <c r="B25" s="6" t="n">
        <v>1194120</v>
      </c>
      <c r="C25" s="6" t="n">
        <v>1043370</v>
      </c>
      <c r="D25" s="6" t="n">
        <v>1172079</v>
      </c>
    </row>
    <row r="26" spans="1:4">
      <c r="A26" s="4" t="s">
        <v>185</v>
      </c>
      <c r="B26" s="6" t="n">
        <v>-1292280</v>
      </c>
      <c r="C26" s="6" t="n">
        <v>-991006</v>
      </c>
      <c r="D26" s="6" t="n">
        <v>-1316758</v>
      </c>
    </row>
    <row r="27" spans="1:4">
      <c r="A27" s="4" t="s">
        <v>186</v>
      </c>
      <c r="B27" s="6" t="n">
        <v>-4664</v>
      </c>
      <c r="C27" s="6" t="n">
        <v>-4125</v>
      </c>
      <c r="D27" s="6" t="n">
        <v>8851</v>
      </c>
    </row>
    <row r="28" spans="1:4">
      <c r="A28" s="4" t="s">
        <v>187</v>
      </c>
      <c r="B28" s="6" t="n">
        <v>400000</v>
      </c>
      <c r="C28" s="6" t="n">
        <v>0</v>
      </c>
      <c r="D28" s="6" t="n">
        <v>1789200</v>
      </c>
    </row>
    <row r="29" spans="1:4">
      <c r="A29" s="4" t="s">
        <v>188</v>
      </c>
      <c r="B29" s="6" t="n">
        <v>-359432</v>
      </c>
      <c r="C29" s="6" t="n">
        <v>-286200</v>
      </c>
      <c r="D29" s="6" t="n">
        <v>-755037</v>
      </c>
    </row>
    <row r="30" spans="1:4">
      <c r="A30" s="4" t="s">
        <v>189</v>
      </c>
      <c r="B30" s="6" t="n">
        <v>-4825</v>
      </c>
      <c r="C30" s="6" t="n">
        <v>-3272</v>
      </c>
      <c r="D30" s="6" t="n">
        <v>-16964</v>
      </c>
    </row>
    <row r="31" spans="1:4">
      <c r="A31" s="4" t="s">
        <v>190</v>
      </c>
      <c r="B31" s="6" t="n">
        <v>-50840</v>
      </c>
      <c r="C31" s="6" t="n">
        <v>-44549</v>
      </c>
      <c r="D31" s="6" t="n">
        <v>-40493</v>
      </c>
    </row>
    <row r="32" spans="1:4">
      <c r="A32" s="4" t="s">
        <v>191</v>
      </c>
      <c r="B32" s="6" t="n">
        <v>-27604</v>
      </c>
      <c r="C32" s="6" t="n">
        <v>-7828</v>
      </c>
      <c r="D32" s="6" t="n">
        <v>-4123</v>
      </c>
    </row>
    <row r="33" spans="1:4">
      <c r="A33" s="4" t="s">
        <v>192</v>
      </c>
      <c r="B33" s="6" t="n">
        <v>-145525</v>
      </c>
      <c r="C33" s="6" t="n">
        <v>-293610</v>
      </c>
      <c r="D33" s="6" t="n">
        <v>836755</v>
      </c>
    </row>
    <row r="34" spans="1:4">
      <c r="A34" s="4" t="s">
        <v>193</v>
      </c>
      <c r="B34" s="6" t="n">
        <v>-735</v>
      </c>
      <c r="C34" s="6" t="n">
        <v>-3702</v>
      </c>
      <c r="D34" s="6" t="n">
        <v>0</v>
      </c>
    </row>
    <row r="35" spans="1:4">
      <c r="A35" s="3" t="s">
        <v>194</v>
      </c>
    </row>
    <row r="36" spans="1:4">
      <c r="A36" s="4" t="s">
        <v>195</v>
      </c>
      <c r="B36" s="6" t="n">
        <v>131005</v>
      </c>
      <c r="C36" s="6" t="n">
        <v>19286</v>
      </c>
      <c r="D36" s="6" t="n">
        <v>28843</v>
      </c>
    </row>
    <row r="37" spans="1:4">
      <c r="A37" s="4" t="s">
        <v>196</v>
      </c>
      <c r="B37" s="6" t="n">
        <v>72819</v>
      </c>
      <c r="C37" s="6" t="n">
        <v>53533</v>
      </c>
      <c r="D37" s="6" t="n">
        <v>24690</v>
      </c>
    </row>
    <row r="38" spans="1:4">
      <c r="A38" s="4" t="s">
        <v>197</v>
      </c>
      <c r="B38" s="6" t="n">
        <v>203824</v>
      </c>
      <c r="C38" s="6" t="n">
        <v>72819</v>
      </c>
      <c r="D38" s="6" t="n">
        <v>53533</v>
      </c>
    </row>
    <row r="39" spans="1:4">
      <c r="A39" s="4" t="s">
        <v>198</v>
      </c>
      <c r="B39" s="6" t="n">
        <v>108798</v>
      </c>
      <c r="C39" s="6" t="n">
        <v>118377</v>
      </c>
      <c r="D39" s="6" t="n">
        <v>97595</v>
      </c>
    </row>
    <row r="40" spans="1:4">
      <c r="A40" s="4" t="s">
        <v>199</v>
      </c>
      <c r="B40" s="5" t="n">
        <v>40650</v>
      </c>
      <c r="C40" s="5" t="n">
        <v>47172</v>
      </c>
      <c r="D40" s="5" t="n">
        <v>702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63</v>
      </c>
      <c r="D1" s="2" t="s">
        <v>103</v>
      </c>
    </row>
    <row r="2" spans="1:4">
      <c r="A2" s="3" t="s">
        <v>248</v>
      </c>
    </row>
    <row r="3" spans="1:4">
      <c r="A3" s="4" t="s">
        <v>977</v>
      </c>
      <c r="B3" s="5" t="n">
        <v>4875328</v>
      </c>
      <c r="C3" s="5" t="n">
        <v>4527925</v>
      </c>
      <c r="D3" s="5" t="n">
        <v>4591468</v>
      </c>
    </row>
    <row r="4" spans="1:4">
      <c r="A4" s="4" t="s">
        <v>978</v>
      </c>
      <c r="B4" s="6" t="n">
        <v>55731</v>
      </c>
      <c r="C4" s="6" t="n">
        <v>51369</v>
      </c>
    </row>
    <row r="5" spans="1:4">
      <c r="A5" s="4" t="s">
        <v>74</v>
      </c>
      <c r="B5" s="5" t="n">
        <v>4931059</v>
      </c>
      <c r="C5" s="5" t="n">
        <v>45792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162</v>
      </c>
      <c r="J1" s="2" t="s">
        <v>1</v>
      </c>
    </row>
    <row r="2" spans="1:12">
      <c r="B2" s="2" t="s">
        <v>2</v>
      </c>
      <c r="C2" s="2" t="s">
        <v>388</v>
      </c>
      <c r="D2" s="2" t="s">
        <v>4</v>
      </c>
      <c r="E2" s="2" t="s">
        <v>389</v>
      </c>
      <c r="F2" s="2" t="s">
        <v>63</v>
      </c>
      <c r="G2" s="2" t="s">
        <v>390</v>
      </c>
      <c r="H2" s="2" t="s">
        <v>391</v>
      </c>
      <c r="I2" s="2" t="s">
        <v>392</v>
      </c>
      <c r="J2" s="2" t="s">
        <v>2</v>
      </c>
      <c r="K2" s="2" t="s">
        <v>63</v>
      </c>
      <c r="L2" s="2" t="s">
        <v>103</v>
      </c>
    </row>
    <row r="3" spans="1:12">
      <c r="A3" s="3" t="s">
        <v>964</v>
      </c>
    </row>
    <row r="4" spans="1:12">
      <c r="A4" s="4" t="s">
        <v>105</v>
      </c>
      <c r="B4" s="5" t="n">
        <v>1048291</v>
      </c>
      <c r="C4" s="5" t="n">
        <v>1321342</v>
      </c>
      <c r="D4" s="5" t="n">
        <v>1093163</v>
      </c>
      <c r="E4" s="5" t="n">
        <v>1027131</v>
      </c>
      <c r="F4" s="5" t="n">
        <v>1070493</v>
      </c>
      <c r="G4" s="5" t="n">
        <v>1306999</v>
      </c>
      <c r="H4" s="5" t="n">
        <v>1059103</v>
      </c>
      <c r="I4" s="5" t="n">
        <v>1012280</v>
      </c>
      <c r="J4" s="5" t="n">
        <v>4489927</v>
      </c>
      <c r="K4" s="5" t="n">
        <v>4448875</v>
      </c>
      <c r="L4" s="5" t="n">
        <v>4089854</v>
      </c>
    </row>
    <row r="5" spans="1:12">
      <c r="A5" s="3" t="s">
        <v>980</v>
      </c>
    </row>
    <row r="6" spans="1:12">
      <c r="A6" s="4" t="s">
        <v>981</v>
      </c>
      <c r="B6" s="6" t="n">
        <v>1570331</v>
      </c>
      <c r="F6" s="6" t="n">
        <v>1517510</v>
      </c>
      <c r="J6" s="6" t="n">
        <v>1570331</v>
      </c>
      <c r="K6" s="6" t="n">
        <v>1517510</v>
      </c>
    </row>
    <row r="7" spans="1:12">
      <c r="A7" s="4" t="s">
        <v>982</v>
      </c>
    </row>
    <row r="8" spans="1:12">
      <c r="A8" s="3" t="s">
        <v>964</v>
      </c>
    </row>
    <row r="9" spans="1:12">
      <c r="A9" s="4" t="s">
        <v>105</v>
      </c>
      <c r="J9" s="6" t="n">
        <v>3418848</v>
      </c>
      <c r="K9" s="6" t="n">
        <v>3333668</v>
      </c>
      <c r="L9" s="6" t="n">
        <v>3110595</v>
      </c>
    </row>
    <row r="10" spans="1:12">
      <c r="A10" s="3" t="s">
        <v>980</v>
      </c>
    </row>
    <row r="11" spans="1:12">
      <c r="A11" s="4" t="s">
        <v>981</v>
      </c>
      <c r="B11" s="6" t="n">
        <v>1028965</v>
      </c>
      <c r="F11" s="6" t="n">
        <v>989426</v>
      </c>
      <c r="J11" s="6" t="n">
        <v>1028965</v>
      </c>
      <c r="K11" s="6" t="n">
        <v>989426</v>
      </c>
    </row>
    <row r="12" spans="1:12">
      <c r="A12" s="4" t="s">
        <v>983</v>
      </c>
    </row>
    <row r="13" spans="1:12">
      <c r="A13" s="3" t="s">
        <v>964</v>
      </c>
    </row>
    <row r="14" spans="1:12">
      <c r="A14" s="4" t="s">
        <v>105</v>
      </c>
      <c r="J14" s="6" t="n">
        <v>818032</v>
      </c>
      <c r="K14" s="6" t="n">
        <v>858255</v>
      </c>
      <c r="L14" s="6" t="n">
        <v>747043</v>
      </c>
    </row>
    <row r="15" spans="1:12">
      <c r="A15" s="3" t="s">
        <v>980</v>
      </c>
    </row>
    <row r="16" spans="1:12">
      <c r="A16" s="4" t="s">
        <v>981</v>
      </c>
      <c r="B16" s="6" t="n">
        <v>419195</v>
      </c>
      <c r="F16" s="6" t="n">
        <v>410919</v>
      </c>
      <c r="J16" s="6" t="n">
        <v>419195</v>
      </c>
      <c r="K16" s="6" t="n">
        <v>410919</v>
      </c>
    </row>
    <row r="17" spans="1:12">
      <c r="A17" s="4" t="s">
        <v>461</v>
      </c>
    </row>
    <row r="18" spans="1:12">
      <c r="A18" s="3" t="s">
        <v>964</v>
      </c>
    </row>
    <row r="19" spans="1:12">
      <c r="A19" s="4" t="s">
        <v>105</v>
      </c>
      <c r="J19" s="6" t="n">
        <v>253047</v>
      </c>
      <c r="K19" s="6" t="n">
        <v>256952</v>
      </c>
      <c r="L19" s="6" t="n">
        <v>232216</v>
      </c>
    </row>
    <row r="20" spans="1:12">
      <c r="A20" s="3" t="s">
        <v>980</v>
      </c>
    </row>
    <row r="21" spans="1:12">
      <c r="A21" s="4" t="s">
        <v>981</v>
      </c>
      <c r="B21" s="6" t="n">
        <v>122171</v>
      </c>
      <c r="F21" s="6" t="n">
        <v>117165</v>
      </c>
      <c r="J21" s="6" t="n">
        <v>122171</v>
      </c>
      <c r="K21" s="6" t="n">
        <v>117165</v>
      </c>
    </row>
    <row r="22" spans="1:12">
      <c r="A22" s="4" t="s">
        <v>984</v>
      </c>
    </row>
    <row r="23" spans="1:12">
      <c r="A23" s="3" t="s">
        <v>964</v>
      </c>
    </row>
    <row r="24" spans="1:12">
      <c r="A24" s="4" t="s">
        <v>105</v>
      </c>
      <c r="J24" s="6" t="n">
        <v>1071079</v>
      </c>
      <c r="K24" s="6" t="n">
        <v>1115207</v>
      </c>
      <c r="L24" s="5" t="n">
        <v>979259</v>
      </c>
    </row>
    <row r="25" spans="1:12">
      <c r="A25" s="3" t="s">
        <v>980</v>
      </c>
    </row>
    <row r="26" spans="1:12">
      <c r="A26" s="4" t="s">
        <v>981</v>
      </c>
      <c r="B26" s="5" t="n">
        <v>541366</v>
      </c>
      <c r="F26" s="5" t="n">
        <v>528084</v>
      </c>
      <c r="J26" s="5" t="n">
        <v>541366</v>
      </c>
      <c r="K26" s="5" t="n">
        <v>5280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3</v>
      </c>
      <c r="D2" s="2" t="s">
        <v>103</v>
      </c>
    </row>
    <row r="3" spans="1:4">
      <c r="A3" s="3" t="s">
        <v>986</v>
      </c>
    </row>
    <row r="4" spans="1:4">
      <c r="A4" s="4" t="s">
        <v>966</v>
      </c>
      <c r="B4" s="5" t="n">
        <v>359486</v>
      </c>
      <c r="C4" s="5" t="n">
        <v>412100</v>
      </c>
      <c r="D4" s="5" t="n">
        <v>356990</v>
      </c>
    </row>
    <row r="5" spans="1:4">
      <c r="A5" s="4" t="s">
        <v>987</v>
      </c>
    </row>
    <row r="6" spans="1:4">
      <c r="A6" s="3" t="s">
        <v>986</v>
      </c>
    </row>
    <row r="7" spans="1:4">
      <c r="A7" s="4" t="s">
        <v>988</v>
      </c>
      <c r="B7" s="4" t="s">
        <v>989</v>
      </c>
      <c r="C7" s="4" t="s">
        <v>990</v>
      </c>
      <c r="D7" s="4" t="s">
        <v>9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92</v>
      </c>
      <c r="B1" s="2" t="s">
        <v>162</v>
      </c>
      <c r="R1" s="2" t="s">
        <v>1</v>
      </c>
    </row>
    <row r="2" spans="1:20">
      <c r="B2" s="2" t="s">
        <v>2</v>
      </c>
      <c r="D2" s="2" t="s">
        <v>388</v>
      </c>
      <c r="F2" s="2" t="s">
        <v>4</v>
      </c>
      <c r="H2" s="2" t="s">
        <v>389</v>
      </c>
      <c r="J2" s="2" t="s">
        <v>63</v>
      </c>
      <c r="L2" s="2" t="s">
        <v>390</v>
      </c>
      <c r="N2" s="2" t="s">
        <v>391</v>
      </c>
      <c r="P2" s="2" t="s">
        <v>392</v>
      </c>
      <c r="R2" s="2" t="s">
        <v>2</v>
      </c>
      <c r="S2" s="2" t="s">
        <v>63</v>
      </c>
      <c r="T2" s="2" t="s">
        <v>103</v>
      </c>
    </row>
    <row r="3" spans="1:20">
      <c r="A3" s="4" t="s">
        <v>105</v>
      </c>
      <c r="B3" s="5" t="n">
        <v>1048291</v>
      </c>
      <c r="D3" s="5" t="n">
        <v>1321342</v>
      </c>
      <c r="F3" s="5" t="n">
        <v>1093163</v>
      </c>
      <c r="H3" s="5" t="n">
        <v>1027131</v>
      </c>
      <c r="J3" s="5" t="n">
        <v>1070493</v>
      </c>
      <c r="L3" s="5" t="n">
        <v>1306999</v>
      </c>
      <c r="N3" s="5" t="n">
        <v>1059103</v>
      </c>
      <c r="P3" s="5" t="n">
        <v>1012280</v>
      </c>
      <c r="R3" s="5" t="n">
        <v>4489927</v>
      </c>
      <c r="S3" s="5" t="n">
        <v>4448875</v>
      </c>
      <c r="T3" s="5" t="n">
        <v>4089854</v>
      </c>
    </row>
    <row r="4" spans="1:20">
      <c r="A4" s="4" t="s">
        <v>108</v>
      </c>
      <c r="B4" s="6" t="n">
        <v>156619</v>
      </c>
      <c r="D4" s="6" t="n">
        <v>207615</v>
      </c>
      <c r="F4" s="6" t="n">
        <v>183513</v>
      </c>
      <c r="H4" s="6" t="n">
        <v>165997</v>
      </c>
      <c r="J4" s="6" t="n">
        <v>152372</v>
      </c>
      <c r="L4" s="6" t="n">
        <v>204107</v>
      </c>
      <c r="N4" s="6" t="n">
        <v>173250</v>
      </c>
      <c r="P4" s="6" t="n">
        <v>160034</v>
      </c>
      <c r="R4" s="6" t="n">
        <v>713744</v>
      </c>
      <c r="S4" s="6" t="n">
        <v>689763</v>
      </c>
      <c r="T4" s="6" t="n">
        <v>634548</v>
      </c>
    </row>
    <row r="5" spans="1:20">
      <c r="A5" s="4" t="s">
        <v>118</v>
      </c>
      <c r="B5" s="5" t="n">
        <v>34843</v>
      </c>
      <c r="C5" s="4" t="s">
        <v>107</v>
      </c>
      <c r="D5" s="5" t="n">
        <v>81274</v>
      </c>
      <c r="E5" s="4" t="s">
        <v>107</v>
      </c>
      <c r="F5" s="5" t="n">
        <v>30955</v>
      </c>
      <c r="G5" s="4" t="s">
        <v>107</v>
      </c>
      <c r="H5" s="5" t="n">
        <v>46742</v>
      </c>
      <c r="I5" s="4" t="s">
        <v>107</v>
      </c>
      <c r="J5" s="5" t="n">
        <v>38191</v>
      </c>
      <c r="K5" s="4" t="s">
        <v>410</v>
      </c>
      <c r="L5" s="5" t="n">
        <v>84739</v>
      </c>
      <c r="M5" s="4" t="s">
        <v>410</v>
      </c>
      <c r="N5" s="5" t="n">
        <v>55343</v>
      </c>
      <c r="O5" s="4" t="s">
        <v>410</v>
      </c>
      <c r="P5" s="5" t="n">
        <v>45721</v>
      </c>
      <c r="Q5" s="4" t="s">
        <v>410</v>
      </c>
      <c r="R5" s="5" t="n">
        <v>193814</v>
      </c>
      <c r="S5" s="5" t="n">
        <v>223994</v>
      </c>
      <c r="T5" s="5" t="n">
        <v>269659</v>
      </c>
    </row>
    <row r="6" spans="1:20">
      <c r="A6" s="4" t="s">
        <v>119</v>
      </c>
      <c r="B6" s="7" t="n">
        <v>0.31</v>
      </c>
      <c r="C6" s="4" t="s">
        <v>993</v>
      </c>
      <c r="D6" s="7" t="n">
        <v>0.73</v>
      </c>
      <c r="E6" s="4" t="s">
        <v>993</v>
      </c>
      <c r="F6" s="7" t="n">
        <v>0.28</v>
      </c>
      <c r="G6" s="4" t="s">
        <v>993</v>
      </c>
      <c r="H6" s="7" t="n">
        <v>0.42</v>
      </c>
      <c r="I6" s="4" t="s">
        <v>993</v>
      </c>
      <c r="J6" s="7" t="n">
        <v>0.35</v>
      </c>
      <c r="K6" s="4" t="s">
        <v>994</v>
      </c>
      <c r="L6" s="7" t="n">
        <v>0.77</v>
      </c>
      <c r="M6" s="4" t="s">
        <v>994</v>
      </c>
      <c r="N6" s="7" t="n">
        <v>0.5</v>
      </c>
      <c r="O6" s="4" t="s">
        <v>994</v>
      </c>
      <c r="P6" s="7" t="n">
        <v>0.41</v>
      </c>
      <c r="Q6" s="4" t="s">
        <v>994</v>
      </c>
      <c r="R6" s="7" t="n">
        <v>1.75</v>
      </c>
      <c r="S6" s="7" t="n">
        <v>2.03</v>
      </c>
      <c r="T6" s="7" t="n">
        <v>2.44</v>
      </c>
    </row>
    <row r="7" spans="1:20">
      <c r="A7" s="4" t="s">
        <v>120</v>
      </c>
      <c r="B7" s="10" t="n">
        <v>0.31</v>
      </c>
      <c r="C7" s="4" t="s">
        <v>993</v>
      </c>
      <c r="D7" s="10" t="n">
        <v>0.73</v>
      </c>
      <c r="E7" s="4" t="s">
        <v>993</v>
      </c>
      <c r="F7" s="10" t="n">
        <v>0.28</v>
      </c>
      <c r="G7" s="4" t="s">
        <v>993</v>
      </c>
      <c r="H7" s="10" t="n">
        <v>0.42</v>
      </c>
      <c r="I7" s="4" t="s">
        <v>993</v>
      </c>
      <c r="J7" s="10" t="n">
        <v>0.34</v>
      </c>
      <c r="K7" s="4" t="s">
        <v>994</v>
      </c>
      <c r="L7" s="10" t="n">
        <v>0.76</v>
      </c>
      <c r="M7" s="4" t="s">
        <v>994</v>
      </c>
      <c r="N7" s="10" t="n">
        <v>0.5</v>
      </c>
      <c r="O7" s="4" t="s">
        <v>994</v>
      </c>
      <c r="P7" s="10" t="n">
        <v>0.41</v>
      </c>
      <c r="Q7" s="4" t="s">
        <v>994</v>
      </c>
      <c r="R7" s="7" t="n">
        <v>1.74</v>
      </c>
      <c r="S7" s="7" t="n">
        <v>2.01</v>
      </c>
      <c r="T7" s="7" t="n">
        <v>2.42</v>
      </c>
    </row>
    <row r="8" spans="1:20">
      <c r="A8" s="4" t="s">
        <v>995</v>
      </c>
      <c r="B8" s="7" t="n">
        <v>0.11</v>
      </c>
      <c r="D8" s="7" t="n">
        <v>0.11</v>
      </c>
      <c r="F8" s="7" t="n">
        <v>0.11</v>
      </c>
      <c r="H8" s="7" t="n">
        <v>0.11</v>
      </c>
      <c r="J8" s="7" t="n">
        <v>0.1</v>
      </c>
      <c r="L8" s="7" t="n">
        <v>0.1</v>
      </c>
      <c r="N8" s="7" t="n">
        <v>0.1</v>
      </c>
      <c r="P8" s="7" t="n">
        <v>0.1</v>
      </c>
    </row>
    <row r="9" spans="1:20">
      <c r="A9" s="4" t="s">
        <v>110</v>
      </c>
      <c r="B9" s="5" t="n">
        <v>7800</v>
      </c>
      <c r="C9" s="4" t="s">
        <v>107</v>
      </c>
      <c r="D9" s="5" t="n">
        <v>3200</v>
      </c>
      <c r="E9" s="4" t="s">
        <v>107</v>
      </c>
      <c r="F9" s="5" t="n">
        <v>39300</v>
      </c>
      <c r="G9" s="4" t="s">
        <v>107</v>
      </c>
      <c r="H9" s="5" t="n">
        <v>6100</v>
      </c>
      <c r="I9" s="4" t="s">
        <v>107</v>
      </c>
      <c r="J9" s="5" t="n">
        <v>4800</v>
      </c>
      <c r="K9" s="4" t="s">
        <v>410</v>
      </c>
      <c r="L9" s="5" t="n">
        <v>300</v>
      </c>
      <c r="M9" s="4" t="s">
        <v>410</v>
      </c>
      <c r="N9" s="5" t="n">
        <v>500</v>
      </c>
      <c r="O9" s="4" t="s">
        <v>410</v>
      </c>
      <c r="P9" s="5" t="n">
        <v>700</v>
      </c>
      <c r="Q9" s="4" t="s">
        <v>410</v>
      </c>
      <c r="R9" s="5" t="n">
        <v>56351</v>
      </c>
      <c r="S9" s="5" t="n">
        <v>6253</v>
      </c>
      <c r="T9" s="5" t="n">
        <v>5826</v>
      </c>
    </row>
    <row r="10" spans="1:20">
      <c r="A10" s="4" t="s">
        <v>114</v>
      </c>
      <c r="D10" s="5" t="n">
        <v>1700</v>
      </c>
      <c r="N10" s="5" t="n">
        <v>2500</v>
      </c>
      <c r="R10" s="6" t="n">
        <v>1676</v>
      </c>
      <c r="S10" s="6" t="n">
        <v>2493</v>
      </c>
      <c r="T10" s="6" t="n">
        <v>7052</v>
      </c>
    </row>
    <row r="11" spans="1:20">
      <c r="A11" s="4" t="s">
        <v>967</v>
      </c>
      <c r="B11" s="5" t="n">
        <v>1800</v>
      </c>
    </row>
    <row r="12" spans="1:20">
      <c r="A12" s="4" t="s">
        <v>969</v>
      </c>
    </row>
    <row r="13" spans="1:20">
      <c r="A13" s="4" t="s">
        <v>105</v>
      </c>
      <c r="R13" s="6" t="n">
        <v>0</v>
      </c>
      <c r="S13" s="6" t="n">
        <v>0</v>
      </c>
      <c r="T13" s="6" t="n">
        <v>0</v>
      </c>
    </row>
    <row r="14" spans="1:20">
      <c r="A14" s="4" t="s">
        <v>110</v>
      </c>
      <c r="R14" s="6" t="n">
        <v>0</v>
      </c>
      <c r="S14" s="5" t="n">
        <v>0</v>
      </c>
      <c r="T14" s="6" t="n">
        <v>0</v>
      </c>
    </row>
    <row r="15" spans="1:20">
      <c r="A15" s="4" t="s">
        <v>967</v>
      </c>
      <c r="R15" s="5" t="n">
        <v>1800</v>
      </c>
      <c r="T15" s="5" t="n">
        <v>24700</v>
      </c>
    </row>
    <row r="16" spans="1:20"/>
    <row r="17" spans="1:20">
      <c r="A17" s="4" t="s">
        <v>107</v>
      </c>
      <c r="B17" s="4" t="s">
        <v>432</v>
      </c>
    </row>
    <row r="18" spans="1:20">
      <c r="A18" s="4" t="s">
        <v>410</v>
      </c>
      <c r="B18" s="4" t="s">
        <v>433</v>
      </c>
    </row>
    <row r="19" spans="1:20">
      <c r="A19" s="4" t="s">
        <v>821</v>
      </c>
      <c r="B19" s="4" t="s">
        <v>996</v>
      </c>
    </row>
  </sheetData>
  <mergeCells count="15">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997</v>
      </c>
      <c r="C1" s="2" t="s">
        <v>1</v>
      </c>
    </row>
    <row r="2" spans="1:5">
      <c r="C2" s="2" t="s">
        <v>2</v>
      </c>
      <c r="D2" s="2" t="s">
        <v>63</v>
      </c>
      <c r="E2" s="2" t="s">
        <v>103</v>
      </c>
    </row>
    <row r="3" spans="1:5">
      <c r="A3" s="3" t="s">
        <v>998</v>
      </c>
    </row>
    <row r="4" spans="1:5">
      <c r="A4" s="4" t="s">
        <v>999</v>
      </c>
      <c r="C4" s="5" t="n">
        <v>5095</v>
      </c>
      <c r="D4" s="5" t="n">
        <v>5339</v>
      </c>
      <c r="E4" s="5" t="n">
        <v>4073</v>
      </c>
    </row>
    <row r="5" spans="1:5">
      <c r="A5" s="4" t="s">
        <v>1000</v>
      </c>
      <c r="C5" s="6" t="n">
        <v>1609</v>
      </c>
      <c r="D5" s="6" t="n">
        <v>1103</v>
      </c>
      <c r="E5" s="6" t="n">
        <v>1216</v>
      </c>
    </row>
    <row r="6" spans="1:5">
      <c r="A6" s="4" t="s">
        <v>1001</v>
      </c>
      <c r="C6" s="6" t="n">
        <v>0</v>
      </c>
      <c r="D6" s="6" t="n">
        <v>0</v>
      </c>
      <c r="E6" s="6" t="n">
        <v>0</v>
      </c>
    </row>
    <row r="7" spans="1:5">
      <c r="A7" s="4" t="s">
        <v>461</v>
      </c>
      <c r="B7" s="4" t="s">
        <v>107</v>
      </c>
      <c r="C7" s="6" t="n">
        <v>-1163</v>
      </c>
      <c r="D7" s="6" t="n">
        <v>-1139</v>
      </c>
      <c r="E7" s="6" t="n">
        <v>-520</v>
      </c>
    </row>
    <row r="8" spans="1:5">
      <c r="A8" s="4" t="s">
        <v>1002</v>
      </c>
      <c r="C8" s="6" t="n">
        <v>5485</v>
      </c>
      <c r="D8" s="6" t="n">
        <v>5095</v>
      </c>
      <c r="E8" s="6" t="n">
        <v>5339</v>
      </c>
    </row>
    <row r="9" spans="1:5">
      <c r="A9" s="4" t="s">
        <v>442</v>
      </c>
    </row>
    <row r="10" spans="1:5">
      <c r="A10" s="3" t="s">
        <v>998</v>
      </c>
    </row>
    <row r="11" spans="1:5">
      <c r="A11" s="4" t="s">
        <v>1003</v>
      </c>
      <c r="C11" s="5" t="n">
        <v>-56</v>
      </c>
      <c r="D11" s="5" t="n">
        <v>-208</v>
      </c>
      <c r="E11" s="5" t="n">
        <v>570</v>
      </c>
    </row>
    <row r="12" spans="1:5"/>
    <row r="13" spans="1:5">
      <c r="A13" s="4" t="s">
        <v>107</v>
      </c>
      <c r="B13" s="4" t="s">
        <v>1004</v>
      </c>
    </row>
  </sheetData>
  <mergeCells count="4">
    <mergeCell ref="A1:B2"/>
    <mergeCell ref="C1:E1"/>
    <mergeCell ref="A12:D12"/>
    <mergeCell ref="B13:D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1006</v>
      </c>
      <c r="C1" s="2" t="s">
        <v>63</v>
      </c>
    </row>
    <row r="2" spans="1:3">
      <c r="A2" s="4" t="s">
        <v>1007</v>
      </c>
    </row>
    <row r="3" spans="1:3">
      <c r="A3" s="3" t="s">
        <v>257</v>
      </c>
    </row>
    <row r="4" spans="1:3">
      <c r="A4" s="4" t="s">
        <v>1008</v>
      </c>
      <c r="B4" s="5" t="n">
        <v>900</v>
      </c>
    </row>
    <row r="5" spans="1:3">
      <c r="A5" s="4" t="s">
        <v>1009</v>
      </c>
    </row>
    <row r="6" spans="1:3">
      <c r="A6" s="3" t="s">
        <v>257</v>
      </c>
    </row>
    <row r="7" spans="1:3">
      <c r="A7" s="4" t="s">
        <v>1010</v>
      </c>
      <c r="C7" s="5" t="n">
        <v>383</v>
      </c>
    </row>
    <row r="8" spans="1:3">
      <c r="A8" s="4" t="s">
        <v>1011</v>
      </c>
    </row>
    <row r="9" spans="1:3">
      <c r="A9" s="3" t="s">
        <v>257</v>
      </c>
    </row>
    <row r="10" spans="1:3">
      <c r="A10" s="4" t="s">
        <v>1012</v>
      </c>
      <c r="B10" s="6" t="n">
        <v>900</v>
      </c>
    </row>
    <row r="11" spans="1:3">
      <c r="A11" s="4" t="s">
        <v>1013</v>
      </c>
      <c r="B11" s="6" t="n">
        <v>20</v>
      </c>
    </row>
    <row r="12" spans="1:3">
      <c r="A12" s="4" t="s">
        <v>1014</v>
      </c>
      <c r="B12" s="6" t="n">
        <v>25</v>
      </c>
    </row>
    <row r="13" spans="1:3">
      <c r="A13" s="4" t="s">
        <v>1015</v>
      </c>
      <c r="B13" s="5" t="n">
        <v>25</v>
      </c>
    </row>
    <row r="14" spans="1:3">
      <c r="A14" s="4" t="s">
        <v>1016</v>
      </c>
    </row>
    <row r="15" spans="1:3">
      <c r="A15" s="3" t="s">
        <v>257</v>
      </c>
    </row>
    <row r="16" spans="1:3">
      <c r="A16" s="4" t="s">
        <v>1010</v>
      </c>
      <c r="C16" s="5" t="n">
        <v>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17</v>
      </c>
      <c r="B1" s="2" t="s">
        <v>1018</v>
      </c>
      <c r="C1" s="2" t="s">
        <v>1019</v>
      </c>
      <c r="D1" s="2" t="s">
        <v>498</v>
      </c>
      <c r="E1" s="2" t="s">
        <v>359</v>
      </c>
      <c r="F1" s="2" t="s">
        <v>360</v>
      </c>
      <c r="G1" s="2" t="s">
        <v>1020</v>
      </c>
      <c r="H1" s="2" t="s">
        <v>1018</v>
      </c>
    </row>
    <row r="2" spans="1:8">
      <c r="A2" s="4" t="s">
        <v>187</v>
      </c>
      <c r="D2" s="5" t="n">
        <v>400000000</v>
      </c>
      <c r="E2" s="5" t="n">
        <v>0</v>
      </c>
      <c r="F2" s="5" t="n">
        <v>1789200000</v>
      </c>
    </row>
    <row r="3" spans="1:8">
      <c r="A3" s="4" t="s">
        <v>544</v>
      </c>
      <c r="D3" s="6" t="n">
        <v>2258873000</v>
      </c>
      <c r="E3" s="6" t="n">
        <v>2317723000</v>
      </c>
    </row>
    <row r="4" spans="1:8">
      <c r="A4" s="4" t="s">
        <v>81</v>
      </c>
      <c r="D4" s="6" t="n">
        <v>2214608000</v>
      </c>
      <c r="E4" s="6" t="n">
        <v>2134400000</v>
      </c>
    </row>
    <row r="5" spans="1:8">
      <c r="A5" s="4" t="s">
        <v>514</v>
      </c>
    </row>
    <row r="6" spans="1:8">
      <c r="A6" s="4" t="s">
        <v>592</v>
      </c>
      <c r="C6" s="5" t="n">
        <v>400000000</v>
      </c>
    </row>
    <row r="7" spans="1:8">
      <c r="A7" s="4" t="s">
        <v>593</v>
      </c>
      <c r="C7" s="4" t="s">
        <v>594</v>
      </c>
    </row>
    <row r="8" spans="1:8">
      <c r="A8" s="4" t="s">
        <v>187</v>
      </c>
      <c r="C8" s="5" t="n">
        <v>394700000</v>
      </c>
    </row>
    <row r="9" spans="1:8">
      <c r="A9" s="4" t="s">
        <v>544</v>
      </c>
      <c r="D9" s="6" t="n">
        <v>400000000</v>
      </c>
      <c r="E9" s="6" t="n">
        <v>0</v>
      </c>
    </row>
    <row r="10" spans="1:8">
      <c r="A10" s="4" t="s">
        <v>517</v>
      </c>
    </row>
    <row r="11" spans="1:8">
      <c r="A11" s="4" t="s">
        <v>544</v>
      </c>
      <c r="D11" s="6" t="n">
        <v>795830000</v>
      </c>
      <c r="E11" s="6" t="n">
        <v>951800000</v>
      </c>
    </row>
    <row r="12" spans="1:8">
      <c r="A12" s="4" t="s">
        <v>524</v>
      </c>
    </row>
    <row r="13" spans="1:8">
      <c r="A13" s="4" t="s">
        <v>615</v>
      </c>
      <c r="C13" s="4" t="s">
        <v>604</v>
      </c>
    </row>
    <row r="14" spans="1:8">
      <c r="A14" s="4" t="s">
        <v>1021</v>
      </c>
    </row>
    <row r="15" spans="1:8">
      <c r="A15" s="4" t="s">
        <v>544</v>
      </c>
      <c r="D15" s="6" t="n">
        <v>760000000</v>
      </c>
      <c r="E15" s="5" t="n">
        <v>800000000</v>
      </c>
    </row>
    <row r="16" spans="1:8">
      <c r="A16" s="4" t="s">
        <v>81</v>
      </c>
      <c r="D16" s="5" t="n">
        <v>80000000</v>
      </c>
    </row>
    <row r="17" spans="1:8">
      <c r="A17" s="4" t="s">
        <v>642</v>
      </c>
    </row>
    <row r="18" spans="1:8">
      <c r="A18" s="4" t="s">
        <v>592</v>
      </c>
      <c r="H18" s="5" t="n">
        <v>200000000</v>
      </c>
    </row>
    <row r="19" spans="1:8">
      <c r="A19" s="4" t="s">
        <v>187</v>
      </c>
      <c r="B19" s="5" t="n">
        <v>196500000</v>
      </c>
    </row>
    <row r="20" spans="1:8">
      <c r="A20" s="4" t="s">
        <v>1022</v>
      </c>
    </row>
    <row r="21" spans="1:8">
      <c r="A21" s="4" t="s">
        <v>595</v>
      </c>
      <c r="G21" s="9" t="n">
        <v>500000000</v>
      </c>
    </row>
    <row r="22" spans="1:8">
      <c r="A22" s="4" t="s">
        <v>615</v>
      </c>
      <c r="G22" s="4" t="s">
        <v>604</v>
      </c>
      <c r="H22" s="4" t="s">
        <v>604</v>
      </c>
    </row>
    <row r="23" spans="1:8">
      <c r="A23" s="4" t="s">
        <v>187</v>
      </c>
      <c r="B23" s="5" t="n">
        <v>494000000</v>
      </c>
    </row>
    <row r="24" spans="1:8">
      <c r="A24" s="4" t="s">
        <v>643</v>
      </c>
    </row>
    <row r="25" spans="1:8">
      <c r="A25" s="4" t="s">
        <v>644</v>
      </c>
      <c r="G25" s="4" t="s">
        <v>645</v>
      </c>
      <c r="H25" s="4" t="s">
        <v>645</v>
      </c>
    </row>
    <row r="26" spans="1:8">
      <c r="A26" s="4" t="s">
        <v>1023</v>
      </c>
    </row>
    <row r="27" spans="1:8">
      <c r="A27" s="4" t="s">
        <v>544</v>
      </c>
      <c r="H27" s="5" t="n">
        <v>751200000</v>
      </c>
    </row>
    <row r="28" spans="1:8">
      <c r="A28" s="4" t="s">
        <v>1024</v>
      </c>
    </row>
    <row r="29" spans="1:8">
      <c r="A29" s="4" t="s">
        <v>607</v>
      </c>
      <c r="G29" s="4" t="s">
        <v>608</v>
      </c>
      <c r="H29" s="4" t="s">
        <v>608</v>
      </c>
    </row>
    <row r="30" spans="1:8">
      <c r="A30" s="4" t="s">
        <v>640</v>
      </c>
      <c r="G30" s="4" t="s">
        <v>1025</v>
      </c>
      <c r="H30" s="4" t="s">
        <v>1025</v>
      </c>
    </row>
    <row r="31" spans="1:8">
      <c r="A31" s="4" t="s">
        <v>611</v>
      </c>
      <c r="B31" s="4" t="s">
        <v>604</v>
      </c>
    </row>
    <row r="32" spans="1:8">
      <c r="A32" s="4" t="s">
        <v>593</v>
      </c>
      <c r="G32" s="4" t="s">
        <v>594</v>
      </c>
      <c r="H32" s="4" t="s">
        <v>594</v>
      </c>
    </row>
    <row r="33" spans="1:8">
      <c r="A33" s="4" t="s">
        <v>1026</v>
      </c>
    </row>
    <row r="34" spans="1:8">
      <c r="A34" s="4" t="s">
        <v>598</v>
      </c>
      <c r="B34" s="4" t="s">
        <v>1027</v>
      </c>
    </row>
    <row r="35" spans="1:8">
      <c r="A35" s="4" t="s">
        <v>603</v>
      </c>
      <c r="B35" s="4" t="s">
        <v>6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00:58Z</dcterms:created>
  <dcterms:modified xmlns:dcterms="http://purl.org/dc/terms/" xmlns:xsi="http://www.w3.org/2001/XMLSchema-instance" xsi:type="dcterms:W3CDTF">2020-03-02T14:00:58Z</dcterms:modified>
</cp:coreProperties>
</file>